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Unaudited Condensed Consolidat9" sheetId="9" state="visible" r:id="rId9"/>
    <sheet xmlns:r="http://schemas.openxmlformats.org/officeDocument/2006/relationships" name="Note 1 - Basis of Presentation " sheetId="10" state="visible" r:id="rId10"/>
    <sheet xmlns:r="http://schemas.openxmlformats.org/officeDocument/2006/relationships" name="Note 2 - Reclassifications" sheetId="11" state="visible" r:id="rId11"/>
    <sheet xmlns:r="http://schemas.openxmlformats.org/officeDocument/2006/relationships" name="Note 3 - Accumulated Other Comp" sheetId="12" state="visible" r:id="rId12"/>
    <sheet xmlns:r="http://schemas.openxmlformats.org/officeDocument/2006/relationships" name="Note 4 - Accounting Policy" sheetId="13" state="visible" r:id="rId13"/>
    <sheet xmlns:r="http://schemas.openxmlformats.org/officeDocument/2006/relationships" name="Note 5 - Revenue From Contracts" sheetId="14" state="visible" r:id="rId14"/>
    <sheet xmlns:r="http://schemas.openxmlformats.org/officeDocument/2006/relationships" name="Note 6 - Net Income Per Common " sheetId="15" state="visible" r:id="rId15"/>
    <sheet xmlns:r="http://schemas.openxmlformats.org/officeDocument/2006/relationships" name="Note 7 - Investment Securities" sheetId="16" state="visible" r:id="rId16"/>
    <sheet xmlns:r="http://schemas.openxmlformats.org/officeDocument/2006/relationships" name="Note 8 - Loans and Allowance fo" sheetId="17" state="visible" r:id="rId17"/>
    <sheet xmlns:r="http://schemas.openxmlformats.org/officeDocument/2006/relationships" name="Note 9 - Other Real Estate Owne" sheetId="18" state="visible" r:id="rId18"/>
    <sheet xmlns:r="http://schemas.openxmlformats.org/officeDocument/2006/relationships" name="Note 10 - Securities Sold Under" sheetId="19" state="visible" r:id="rId19"/>
    <sheet xmlns:r="http://schemas.openxmlformats.org/officeDocument/2006/relationships" name="Note 11 - Postretirement Medica" sheetId="20" state="visible" r:id="rId20"/>
    <sheet xmlns:r="http://schemas.openxmlformats.org/officeDocument/2006/relationships" name="Note 12 - Regulatory Matters" sheetId="21" state="visible" r:id="rId21"/>
    <sheet xmlns:r="http://schemas.openxmlformats.org/officeDocument/2006/relationships" name="Note 13 - Fair Value Measuremen" sheetId="22" state="visible" r:id="rId22"/>
    <sheet xmlns:r="http://schemas.openxmlformats.org/officeDocument/2006/relationships" name="Note 14 - Subsequent Event" sheetId="23" state="visible" r:id="rId23"/>
    <sheet xmlns:r="http://schemas.openxmlformats.org/officeDocument/2006/relationships" name="Significant Accounting Policies" sheetId="24" state="visible" r:id="rId24"/>
    <sheet xmlns:r="http://schemas.openxmlformats.org/officeDocument/2006/relationships" name="Note 3 - Accumulated Other Co25" sheetId="25" state="visible" r:id="rId25"/>
    <sheet xmlns:r="http://schemas.openxmlformats.org/officeDocument/2006/relationships" name="Note 5 - Revenue From Contrac26" sheetId="26" state="visible" r:id="rId26"/>
    <sheet xmlns:r="http://schemas.openxmlformats.org/officeDocument/2006/relationships" name="Note 6 - Net Income Per Commo27" sheetId="27" state="visible" r:id="rId27"/>
    <sheet xmlns:r="http://schemas.openxmlformats.org/officeDocument/2006/relationships" name="Note 7 - Investment Securities " sheetId="28" state="visible" r:id="rId28"/>
    <sheet xmlns:r="http://schemas.openxmlformats.org/officeDocument/2006/relationships" name="Note 8 - Loans and Allowance 29" sheetId="29" state="visible" r:id="rId29"/>
    <sheet xmlns:r="http://schemas.openxmlformats.org/officeDocument/2006/relationships" name="Note 9 - Other Real Estate Ow30" sheetId="30" state="visible" r:id="rId30"/>
    <sheet xmlns:r="http://schemas.openxmlformats.org/officeDocument/2006/relationships" name="Note 10 - Securities Sold Und31" sheetId="31" state="visible" r:id="rId31"/>
    <sheet xmlns:r="http://schemas.openxmlformats.org/officeDocument/2006/relationships" name="Note 11 - Postretirement Medi32" sheetId="32" state="visible" r:id="rId32"/>
    <sheet xmlns:r="http://schemas.openxmlformats.org/officeDocument/2006/relationships" name="Note 12 - Regulatory Matters (T" sheetId="33" state="visible" r:id="rId33"/>
    <sheet xmlns:r="http://schemas.openxmlformats.org/officeDocument/2006/relationships" name="Note 13 - Fair Value Measurem34" sheetId="34" state="visible" r:id="rId34"/>
    <sheet xmlns:r="http://schemas.openxmlformats.org/officeDocument/2006/relationships" name="Note 3 - Accumulated Other Co35" sheetId="35" state="visible" r:id="rId35"/>
    <sheet xmlns:r="http://schemas.openxmlformats.org/officeDocument/2006/relationships" name="Note 3 - Accumulated Other Co36" sheetId="36" state="visible" r:id="rId36"/>
    <sheet xmlns:r="http://schemas.openxmlformats.org/officeDocument/2006/relationships" name="Note 3 - Accumulated Other Co37" sheetId="37" state="visible" r:id="rId37"/>
    <sheet xmlns:r="http://schemas.openxmlformats.org/officeDocument/2006/relationships" name="Note 4 - Accounting Policy (Det" sheetId="38" state="visible" r:id="rId38"/>
    <sheet xmlns:r="http://schemas.openxmlformats.org/officeDocument/2006/relationships" name="Note 5 - Revenue From Contrac39" sheetId="39" state="visible" r:id="rId39"/>
    <sheet xmlns:r="http://schemas.openxmlformats.org/officeDocument/2006/relationships" name="Note 5 - Revenue From Contrac40" sheetId="40" state="visible" r:id="rId40"/>
    <sheet xmlns:r="http://schemas.openxmlformats.org/officeDocument/2006/relationships" name="Note 6 - Net Income Per Commo41" sheetId="41" state="visible" r:id="rId41"/>
    <sheet xmlns:r="http://schemas.openxmlformats.org/officeDocument/2006/relationships" name="Note 6 - Net Income Per Commo42" sheetId="42" state="visible" r:id="rId42"/>
    <sheet xmlns:r="http://schemas.openxmlformats.org/officeDocument/2006/relationships" name="Note 7 - Investment Securitie43" sheetId="43" state="visible" r:id="rId43"/>
    <sheet xmlns:r="http://schemas.openxmlformats.org/officeDocument/2006/relationships" name="Note 7 - Investment Securitie44" sheetId="44" state="visible" r:id="rId44"/>
    <sheet xmlns:r="http://schemas.openxmlformats.org/officeDocument/2006/relationships" name="Note 7 - Investment Securitie45" sheetId="45" state="visible" r:id="rId45"/>
    <sheet xmlns:r="http://schemas.openxmlformats.org/officeDocument/2006/relationships" name="Note 7 - Investment Securitie46" sheetId="46" state="visible" r:id="rId46"/>
    <sheet xmlns:r="http://schemas.openxmlformats.org/officeDocument/2006/relationships" name="Note 7 - Investment Securitie47" sheetId="47" state="visible" r:id="rId47"/>
    <sheet xmlns:r="http://schemas.openxmlformats.org/officeDocument/2006/relationships" name="Note 8 - Loans and Allowance 48" sheetId="48" state="visible" r:id="rId48"/>
    <sheet xmlns:r="http://schemas.openxmlformats.org/officeDocument/2006/relationships" name="Note 8 - Loans and Allowance 49" sheetId="49" state="visible" r:id="rId49"/>
    <sheet xmlns:r="http://schemas.openxmlformats.org/officeDocument/2006/relationships" name="Note 8 - Loans and Allowance 50" sheetId="50" state="visible" r:id="rId50"/>
    <sheet xmlns:r="http://schemas.openxmlformats.org/officeDocument/2006/relationships" name="Note 8 - Loans and Allowance 51" sheetId="51" state="visible" r:id="rId51"/>
    <sheet xmlns:r="http://schemas.openxmlformats.org/officeDocument/2006/relationships" name="Note 8 - Loans and Allowance 52" sheetId="52" state="visible" r:id="rId52"/>
    <sheet xmlns:r="http://schemas.openxmlformats.org/officeDocument/2006/relationships" name="Note 8 - Loans and Allowance 53" sheetId="53" state="visible" r:id="rId53"/>
    <sheet xmlns:r="http://schemas.openxmlformats.org/officeDocument/2006/relationships" name="Note 8 - Loans and Allowance 54" sheetId="54" state="visible" r:id="rId54"/>
    <sheet xmlns:r="http://schemas.openxmlformats.org/officeDocument/2006/relationships" name="Note 8 - Loans and Allowance 55" sheetId="55" state="visible" r:id="rId55"/>
    <sheet xmlns:r="http://schemas.openxmlformats.org/officeDocument/2006/relationships" name="Note 8 - Loans and Allowance 56" sheetId="56" state="visible" r:id="rId56"/>
    <sheet xmlns:r="http://schemas.openxmlformats.org/officeDocument/2006/relationships" name="Note 9 - Other Real Estate Ow57" sheetId="57" state="visible" r:id="rId57"/>
    <sheet xmlns:r="http://schemas.openxmlformats.org/officeDocument/2006/relationships" name="Note 9 - Other Real Estate Ow58" sheetId="58" state="visible" r:id="rId58"/>
    <sheet xmlns:r="http://schemas.openxmlformats.org/officeDocument/2006/relationships" name="Note 9 - Other Real Estate Ow59" sheetId="59" state="visible" r:id="rId59"/>
    <sheet xmlns:r="http://schemas.openxmlformats.org/officeDocument/2006/relationships" name="Note 10 - Securities Sold Und60" sheetId="60" state="visible" r:id="rId60"/>
    <sheet xmlns:r="http://schemas.openxmlformats.org/officeDocument/2006/relationships" name="Note 11 - Postretirement Medi61" sheetId="61" state="visible" r:id="rId61"/>
    <sheet xmlns:r="http://schemas.openxmlformats.org/officeDocument/2006/relationships" name="Note 11 - Postretirement Medi62" sheetId="62" state="visible" r:id="rId62"/>
    <sheet xmlns:r="http://schemas.openxmlformats.org/officeDocument/2006/relationships" name="Note 12 - Regulatory Matters - " sheetId="63" state="visible" r:id="rId63"/>
    <sheet xmlns:r="http://schemas.openxmlformats.org/officeDocument/2006/relationships" name="Note 13 - Fair Value Measurem64" sheetId="64" state="visible" r:id="rId64"/>
    <sheet xmlns:r="http://schemas.openxmlformats.org/officeDocument/2006/relationships" name="Note 13 - Fair Value Measurem65" sheetId="65" state="visible" r:id="rId65"/>
    <sheet xmlns:r="http://schemas.openxmlformats.org/officeDocument/2006/relationships" name="Note 13 - Fair Value Measurem66" sheetId="66" state="visible" r:id="rId66"/>
    <sheet xmlns:r="http://schemas.openxmlformats.org/officeDocument/2006/relationships" name="Note 13 - Fair Value Measurem67" sheetId="67" state="visible" r:id="rId67"/>
    <sheet xmlns:r="http://schemas.openxmlformats.org/officeDocument/2006/relationships" name="Note 13 - Fair Value Measurem68" sheetId="68" state="visible" r:id="rId68"/>
    <sheet xmlns:r="http://schemas.openxmlformats.org/officeDocument/2006/relationships" name="Note 13 - Fair Value Measurem69" sheetId="69" state="visible" r:id="rId69"/>
    <sheet xmlns:r="http://schemas.openxmlformats.org/officeDocument/2006/relationships" name="Note 14 - Subsequent Event (Det" sheetId="70" state="visible" r:id="rId70"/>
  </sheets>
  <definedNames/>
  <calcPr calcId="124519" fullCalcOnLoad="1"/>
</workbook>
</file>

<file path=xl/sharedStrings.xml><?xml version="1.0" encoding="utf-8"?>
<sst xmlns="http://schemas.openxmlformats.org/spreadsheetml/2006/main" uniqueCount="690">
  <si>
    <t>Document And Entity Information - shares</t>
  </si>
  <si>
    <t>3 Months Ended</t>
  </si>
  <si>
    <t>Mar. 31, 2018</t>
  </si>
  <si>
    <t>May 01, 2018</t>
  </si>
  <si>
    <t>Document Information [Line Items]</t>
  </si>
  <si>
    <t>Entity Registrant Name</t>
  </si>
  <si>
    <t>FARMERS CAPITAL BANK CORP</t>
  </si>
  <si>
    <t>Entity Central Index Key</t>
  </si>
  <si>
    <t>Trading Symbol</t>
  </si>
  <si>
    <t>ffk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Unaudited Condensed Consolidated Balance Sheets - USD ($) $ in Thousands</t>
  </si>
  <si>
    <t>Dec. 31, 2017</t>
  </si>
  <si>
    <t>Cash and cash equivalents:</t>
  </si>
  <si>
    <t>Cash and due from banks</t>
  </si>
  <si>
    <t>Interest bearing deposits in other banks</t>
  </si>
  <si>
    <t>Money market mutual funds</t>
  </si>
  <si>
    <t>Total cash and cash equivalents</t>
  </si>
  <si>
    <t>Investment securities:</t>
  </si>
  <si>
    <t>Available for sale, amortized cost of $411,995 (2018) and $427,831 (2017)</t>
  </si>
  <si>
    <t>Equity investments, amortized cost of $1,560 (2018) and $864 (2017)</t>
  </si>
  <si>
    <t>Held to maturity, fair value of $3,424 (2018) and $3,478 (2017)</t>
  </si>
  <si>
    <t>Total investment securities</t>
  </si>
  <si>
    <t>Loans, net of unearned income</t>
  </si>
  <si>
    <t>Allowance for loan losses</t>
  </si>
  <si>
    <t>Loans, net</t>
  </si>
  <si>
    <t>Premises and equipment, net</t>
  </si>
  <si>
    <t>Company-owned life insurance</t>
  </si>
  <si>
    <t>Other real estate owned</t>
  </si>
  <si>
    <t>Other assets</t>
  </si>
  <si>
    <t>Total assets</t>
  </si>
  <si>
    <t>Deposits:</t>
  </si>
  <si>
    <t>Noninterest bearing</t>
  </si>
  <si>
    <t>Interest bearing</t>
  </si>
  <si>
    <t>Total deposits</t>
  </si>
  <si>
    <t>Securities sold under agreements to repurchase</t>
  </si>
  <si>
    <t>Federal Home Loan Bank advances</t>
  </si>
  <si>
    <t>Subordinated notes payable to unconsolidated trusts</t>
  </si>
  <si>
    <t>Cash dividends payable, common</t>
  </si>
  <si>
    <t>Other liabilities</t>
  </si>
  <si>
    <t>Total liabilities</t>
  </si>
  <si>
    <t>Shareholders’ Equity</t>
  </si>
  <si>
    <t>Common stock, par value $.125 per share; 14,608,000 shares authorized; 7,519,445 and 7,517,446 shares issued and outstanding at March 31, 2018 and December 31, 2017, respectively</t>
  </si>
  <si>
    <t>Capital surplus</t>
  </si>
  <si>
    <t>Retained earnings</t>
  </si>
  <si>
    <t>Accumulated other comprehensive loss</t>
  </si>
  <si>
    <t>Total shareholders’ equity</t>
  </si>
  <si>
    <t>Total liabilities and shareholders’ equity</t>
  </si>
  <si>
    <t>Unaudited Condensed Consolidated Balance Sheets (Parentheticals) - USD ($) $ in Thousands</t>
  </si>
  <si>
    <t>Available for sale, amortized cost</t>
  </si>
  <si>
    <t>Equity investments, amortized cost</t>
  </si>
  <si>
    <t>Held to maturity, fair value</t>
  </si>
  <si>
    <t>Common stock, par value (in dollars per share)</t>
  </si>
  <si>
    <t>Common stock, shares authorized (in shares)</t>
  </si>
  <si>
    <t>Common stock, shares issued (in shares)</t>
  </si>
  <si>
    <t>Common stock, shares outstanding (in shares)</t>
  </si>
  <si>
    <t>Unaudited Condensed Consolidated Statements of Income - USD ($) shares in Thousands, $ in Thousands</t>
  </si>
  <si>
    <t>Mar. 31, 2017</t>
  </si>
  <si>
    <t>Interest Income</t>
  </si>
  <si>
    <t>Interest and fees on loans</t>
  </si>
  <si>
    <t>Interest on investment securities:</t>
  </si>
  <si>
    <t>Taxable</t>
  </si>
  <si>
    <t>Nontaxable</t>
  </si>
  <si>
    <t>Interest on deposits in other banks</t>
  </si>
  <si>
    <t>Interest on federal funds sold and money market mutual funds</t>
  </si>
  <si>
    <t>Total interest income</t>
  </si>
  <si>
    <t>Interest Expense</t>
  </si>
  <si>
    <t>Interest on deposits</t>
  </si>
  <si>
    <t>Interest on securities sold under agreements to repurchase</t>
  </si>
  <si>
    <t>Interest on Federal Home Loan Bank advances</t>
  </si>
  <si>
    <t>Interest on subordinated notes payable to unconsolidated trusts</t>
  </si>
  <si>
    <t>Total interest expense</t>
  </si>
  <si>
    <t>Net interest income</t>
  </si>
  <si>
    <t>Provision for loan losses</t>
  </si>
  <si>
    <t>Net interest income after provision for loan losses</t>
  </si>
  <si>
    <t>Noninterest Income</t>
  </si>
  <si>
    <t>Net loss on sales of available for sale investment securities</t>
  </si>
  <si>
    <t>[1]</t>
  </si>
  <si>
    <t>Gain on sale of mortgage loans, net</t>
  </si>
  <si>
    <t>Income from company-owned life insurance</t>
  </si>
  <si>
    <t>Other</t>
  </si>
  <si>
    <t>Total noninterest income</t>
  </si>
  <si>
    <t>Noninterest Expense</t>
  </si>
  <si>
    <t>Salaries and employee benefits</t>
  </si>
  <si>
    <t>Occupancy expenses, net</t>
  </si>
  <si>
    <t>Equipment expenses</t>
  </si>
  <si>
    <t>Data processing and communication expenses</t>
  </si>
  <si>
    <t>Bank franchise tax</t>
  </si>
  <si>
    <t>Deposit insurance expense</t>
  </si>
  <si>
    <t>Other real estate expenses, net</t>
  </si>
  <si>
    <t>Total noninterest expense</t>
  </si>
  <si>
    <t>Income before income taxes</t>
  </si>
  <si>
    <t>Income tax expense</t>
  </si>
  <si>
    <t>Net income</t>
  </si>
  <si>
    <t>Per Common Share</t>
  </si>
  <si>
    <t>Net income – basic and diluted (in dollars per share)</t>
  </si>
  <si>
    <t>Cash dividends declared (in dollars per share)</t>
  </si>
  <si>
    <t>Weighted Average Common Shares Outstanding</t>
  </si>
  <si>
    <t>Basic and diluted (in shares)</t>
  </si>
  <si>
    <t>Deposit Account [Member]</t>
  </si>
  <si>
    <t>Service charges, commissions, fees, and trust income</t>
  </si>
  <si>
    <t>Allotment Processing Fees [Member]</t>
  </si>
  <si>
    <t>Financial Service, Other [Member]</t>
  </si>
  <si>
    <t>Fiduciary and Trust [Member]</t>
  </si>
  <si>
    <t>Not within the scope of ASC Topic 606.</t>
  </si>
  <si>
    <t>Unaudited Condensed Consolidated Statements of Comprehensive Income - USD ($) $ in Thousands</t>
  </si>
  <si>
    <t>Other comprehensive (loss) income:</t>
  </si>
  <si>
    <t>Unrealized holding (loss) gain on available for sale securities arising during the period, net of tax of $(1,093) and $510, respectively</t>
  </si>
  <si>
    <t>Reclassification adjustment for net realized loss included in net income, net of tax of $- and $(3), respectively</t>
  </si>
  <si>
    <t xml:space="preserve"> </t>
  </si>
  <si>
    <t>Change in unfunded portion of postretirement benefit obligation, net of tax of $- and $32, respectively</t>
  </si>
  <si>
    <t>Net current-period other comprehensive (loss) income</t>
  </si>
  <si>
    <t>Comprehensive income</t>
  </si>
  <si>
    <t>Unaudited Condensed Consolidated Statements of Comprehensive Income (Parentheticals) - USD ($) $ in Thousands</t>
  </si>
  <si>
    <t>Unrealized holding (loss) gain on available for sale securities arising during the period, tax</t>
  </si>
  <si>
    <t>Reclassification adjustment for net realized loss included in net income, tax</t>
  </si>
  <si>
    <t>Change in unfunded portion of postretirement benefit obligation, tax</t>
  </si>
  <si>
    <t>Unaudited Condensed Consolidated Statements of Changes in Shareholders' Equity - USD ($) shares in Thousands, $ in Thousands</t>
  </si>
  <si>
    <t>Common Stock [Member]</t>
  </si>
  <si>
    <t>Additional Paid-in Capital [Member]</t>
  </si>
  <si>
    <t>Retained Earnings [Member]</t>
  </si>
  <si>
    <t>AOCI Attributable to Parent [Member]</t>
  </si>
  <si>
    <t>Total</t>
  </si>
  <si>
    <t>Beginning balance (in shares) at Dec. 31, 2016</t>
  </si>
  <si>
    <t>Beginning balance at Dec. 31, 2016</t>
  </si>
  <si>
    <t>Other comprehensive loss</t>
  </si>
  <si>
    <t>Cash dividends declared – common</t>
  </si>
  <si>
    <t>Shares issued under director compensation plan</t>
  </si>
  <si>
    <t>Shares issued pursuant to employee stock purchase plan (in shares)</t>
  </si>
  <si>
    <t>Shares issued pursuant to employee stock purchase plan</t>
  </si>
  <si>
    <t>Expense related to employee stock purchase plan</t>
  </si>
  <si>
    <t>Shares issued under director compensation plan (in shares)</t>
  </si>
  <si>
    <t>Ending balance (in shares) at Mar. 31, 2017</t>
  </si>
  <si>
    <t>Ending balance at Mar. 31, 2017</t>
  </si>
  <si>
    <t>Adoption of Accounting Standards Update 2016-01</t>
  </si>
  <si>
    <t>Beginning balance (in shares) at Dec. 31, 2017</t>
  </si>
  <si>
    <t>Beginning balance at Dec. 31, 2017</t>
  </si>
  <si>
    <t>Ending balance (in shares) at Mar. 31, 2018</t>
  </si>
  <si>
    <t>Ending balance at Mar. 31, 2018</t>
  </si>
  <si>
    <t>Unaudited Condensed Consolidated Statements of Changes in Shareholders' Equity (Parentheticals) - $ / shares</t>
  </si>
  <si>
    <t>Cash dividends declared – common (in dollars per share)</t>
  </si>
  <si>
    <t>Unaudited Condensed Consolidated Statements of Cash Flows - USD ($) $ in Thousands</t>
  </si>
  <si>
    <t>Cash Flows from Operating Activities</t>
  </si>
  <si>
    <t>Adjustments to reconcile net income to net cash provided by operating activities:</t>
  </si>
  <si>
    <t>Depreciation and amortization</t>
  </si>
  <si>
    <t>Net premium amortization of investment securities:</t>
  </si>
  <si>
    <t>Deferred income tax (benefit) expense</t>
  </si>
  <si>
    <t>Mortgage loans originated for sale</t>
  </si>
  <si>
    <t>Proceeds from sale of mortgage loans</t>
  </si>
  <si>
    <t>Loss on disposal of premises and equipment, net</t>
  </si>
  <si>
    <t>Net loss (gain) on sale and write downs of other real estate</t>
  </si>
  <si>
    <t>Net loss on sale of available for sale investment securities</t>
  </si>
  <si>
    <t>Unrealized loss on equity investment securities</t>
  </si>
  <si>
    <t>Curtailment gain on postretirement benefits plan liability</t>
  </si>
  <si>
    <t>Increase in cash surrender value of company-owned life insurance</t>
  </si>
  <si>
    <t>Death benefits in excess of cash surrender value on company-owned life insurance</t>
  </si>
  <si>
    <t>Decrease in accrued interest receivable</t>
  </si>
  <si>
    <t>Decrease in other assets</t>
  </si>
  <si>
    <t>Increase (decrease) in accrued interest payable</t>
  </si>
  <si>
    <t>Decrease in other liabilities</t>
  </si>
  <si>
    <t>Net cash provided by operating activities</t>
  </si>
  <si>
    <t>Cash Flows from Investing Activities</t>
  </si>
  <si>
    <t>Proceeds from maturities and calls of available for sale investment securities</t>
  </si>
  <si>
    <t>Purchase of available for sale investment securities</t>
  </si>
  <si>
    <t>Purchase of equity investment securities</t>
  </si>
  <si>
    <t>Proceeds from cancelation of cost method investment securities</t>
  </si>
  <si>
    <t>Purchase of cost method investment securities</t>
  </si>
  <si>
    <t>Loans originated for investment greater than principal collected, net</t>
  </si>
  <si>
    <t>Purchase of loans held for investment</t>
  </si>
  <si>
    <t>Principal collected on purchased loans</t>
  </si>
  <si>
    <t>Proceeds from death benefits of company-owned life insurance</t>
  </si>
  <si>
    <t>Purchase of premises and equipment</t>
  </si>
  <si>
    <t>Proceeds from sale of other real estate</t>
  </si>
  <si>
    <t>Net cash provided by (used in) investing activities</t>
  </si>
  <si>
    <t>Cash Flows from Financing Activities</t>
  </si>
  <si>
    <t>Net increase in deposits</t>
  </si>
  <si>
    <t>Net decrease in short-term securities sold under agreements to repurchase</t>
  </si>
  <si>
    <t>Proceeds from long-term securities sold under agreements to repurchase</t>
  </si>
  <si>
    <t>Repayments of long-term securities sold under agreements to repurchase</t>
  </si>
  <si>
    <t>Repayments of Federal Home Loan Bank advances</t>
  </si>
  <si>
    <t>Dividends paid, common stock</t>
  </si>
  <si>
    <t>Shares issued under employee stock purchase plan</t>
  </si>
  <si>
    <t>Net cash provided by financing activities</t>
  </si>
  <si>
    <t>Net increase (decrease) in cash and cash equivalents</t>
  </si>
  <si>
    <t>Cash and cash equivalents at beginning of year</t>
  </si>
  <si>
    <t>Cash and cash equivalents at end of period</t>
  </si>
  <si>
    <t>Supplemental Disclosures</t>
  </si>
  <si>
    <t>Cash paid during the period for interest</t>
  </si>
  <si>
    <t>Transfers from loans to other real estate</t>
  </si>
  <si>
    <t>Sale and financing of other real estate</t>
  </si>
  <si>
    <t>Employee Stock Purchase Plan Expense [Member]</t>
  </si>
  <si>
    <t>Noncash compensation expense</t>
  </si>
  <si>
    <t>Director Fee Compensation [Member]</t>
  </si>
  <si>
    <t>Available-for-sale Securities [Member]</t>
  </si>
  <si>
    <t>Net premium amortization of investment securities</t>
  </si>
  <si>
    <t>Held-to-maturity Securities [Member]</t>
  </si>
  <si>
    <t>Note 1 - Basis of Presentation and Nature of Operations</t>
  </si>
  <si>
    <t>Notes to Financial Statements</t>
  </si>
  <si>
    <t>Organization, Consolidation and Presentation of Financial Statements Disclosure [Text Block]</t>
  </si>
  <si>
    <t>1. Basis of Presentation and Nature of Operations The condensed consolidated financial statements include the accounts of Farmers Capital Bank Corporation (the “Company” or “Parent Company”), a financial holding company, and its wholly owned subsidiaries. The Company has one one FFKT Insurance is a captive insurance company that provides property and casualty coverage to the Parent Company and its subsidiaries for risk management purposes or where insurance may not two not United Bank’s significant subsidiaries include EG Properties, Inc. and Farmers Capital Insurance Corporation (“Farmers Insurance”). EG Properties, Inc. is involved in real estate management and liquidation for certain repossessed properties of United Bank. Farmers Insurance is an insurance agency in Frankfort, KY. The Company provides financial services at its 34 21 not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used in the preparation of the condensed financial statements are based on various factors including the current interest rate environment and the general strength of the local and state economy. Changes in the overall interest rate environment can significantly affect the Company’s net interest income and the value of its recorded assets and liabilities. Actual results could differ from those estimates used in the preparation of the condensed financial statements. The allowance for loan losses, carrying value of other real estate owned, actuarial assumptions used to calculate postretirement benefits, and the fair values of financial instruments are estimates that are particularly subject to change. The consolidated balance sheet as of December 31, 2017 December 31, 2017 10 10 10 01 X not not</t>
  </si>
  <si>
    <t>Note 2 - Reclassifications</t>
  </si>
  <si>
    <t>Reclassifications [Text Block]</t>
  </si>
  <si>
    <t>2 . Reclassifications Certain reclassifications have been made to the condensed consolidated financial statements of prior periods to conform to the current period presentation. These reclassifications do not</t>
  </si>
  <si>
    <t>Note 3 - Accumulated Other Comprehensive (Loss) Income</t>
  </si>
  <si>
    <t>Comprehensive Income (Loss) Note [Text Block]</t>
  </si>
  <si>
    <t>3 . Accumulated Other Comprehensive (Loss) Income The following table presents changes in accumulated other comprehensive (loss) income (“AOCI”) by component, net of tax, for the periods indicated. The table also includes $56 2016 01 January 1, 2018. 2016 01 2018, 2016 01 4 7. Three Months Ended March 31, 2018 Three Months Ended March 31, 2017 (In thousands) Unrealized Gains (Losses) on Available for Sale Investment Securities Postretirement Benefit Obligation Total Unrealized Gains (Losses) on Available for Sale Investment Securities Postretirement Benefit Obligation Total Beginning balance $ (3,510 ) $ (56 ) $ (3,566 ) $ (3,363 ) $ (45 ) $ (3,408 ) Other comprehensive (loss) income before reclassifications (4,102 ) - (4,102 ) 948 10 958 Amounts reclassified from accumulated other comprehensive income - (1 ) (1 ) 6 49 55 Net current-period other comprehensive (loss) income (4,102 ) (1 ) (4,103 ) 954 59 1,013 Adoption of Accounting Standards Update 2016-01 (56 ) - (56 ) - - - Ending balance $ (7,668 ) $ (57 ) $ (7,725 ) $ (2,409 ) $ 14 $ (2,395 ) The following table presents amounts reclassified out of accumulated other comprehensive income by component for the periods indicated. Line items in the statement of income affected by the reclassification are also presented. Amount Reclassified from Accumulated Other Comprehensive Income Affected Line Item in the Statement Where Net Income is Presented (In thousands) Three Months Ended March 31, 2018 Three Months Ended March 31, 2017 Unrealized gains (losses) on available for sale investment securities $ - $ (9 ) Net loss on sales of available for sale investment securities - 3 Income tax expense $ - $ (6 ) Net of tax Amortization related to postretirement benefits Prior service costs $ - $ (75 ) Salaries and employee benefits Actuarial gains (losses) 1 (1 ) Other noninterest expense 1 (76 ) Total before tax - 27 Income tax expense $ 1 $ (49 ) Net of tax Total reclassifications for the period $ 1 $ (55 ) Net of tax</t>
  </si>
  <si>
    <t>Note 4 - Accounting Policy</t>
  </si>
  <si>
    <t>Significant Accounting Policies [Text Block]</t>
  </si>
  <si>
    <t>4 . Accounting Policy Loans and Interest Income Loans that management has the intent and ability to hold for the foreseeable future or until maturity or pay-off are reported at their unpaid principal amount outstanding adjusted for any charge-offs, deferred fees or costs on originated loans, and unamortized premiums and discounts on purchased loans. Interest income on loans is recognized using the interest method based on loan principal amounts outstanding during the period. Interest income also includes amortization and accretion of any premiums or discounts over the expected life of acquired loans at the time of purchase or business acquisition. Loan origination fees, net of certain direct origination costs, are deferred and amortized as yield adjustments over the contractual term of the loans. The Company disaggregates certain disclosure information related to loans, the related allowance for loan losses, and credit quality measures by either portfolio segment or by loan class. The Company segregates its loan portfolio segments based on similar risk characteristics as follows: real estate loans, commercial loans, and consumer loans. Portfolio segments are further disaggregated into classes for certain required disclosures as follows: Portfolio Segment Class Real estate loans Real estate mortgage – construction and land development Real estate mortgage – residential Real estate mortgage – farmland and other commercial enterprises Commercial loans Commercial and industrial Depository institutions Agriculture production and other loans to farmers States and political subdivisions Other Consumer loans Secured Unsecured The Company has a loan policy in place that is amended and approved from time to time as needed to reflect current economic conditions and product offerings in its markets. The policy establishes written procedures concerning areas such as the lending authorities of loan officers, committee review and approval of certain credit requests, underwriting criteria, policy exceptions, appraisal requirements, and loan review. Credit is extended to borrowers based primarily on their ability to repay as demonstrated by income and cash flow analysis. Loans secured by real estate make up the largest segment of the Company’s loan portfolio. If a borrower fails to repay a loan secured by real estate, the Company may third Commercial loans are made to businesses and are secured mainly by assets such as inventory, accounts receivable, machinery, fixtures and equipment, or other business assets. Commercial lending involves significant risk, as loan repayments are more dependent on the successful operation or management of the business and its cash flows. Consumer lending includes loans to individuals mainly for personal autos, boats, or a variety of other personal uses and may The accrual of interest on loans is discontinued when it is determined that the collection of interest or principal is doubtful, or when a default of interest or principal has existed for 90 not not Commercial and real estate loans delinquent in excess of 120 180 not Provision and Allowance for Loan Losses The provision for loan losses represents charges or credits made to earnings to maintain an allowance for loan losses at a level considered adequate to provide for probable incurred credit losses at the balance sheet date. The allowance for loan losses is a valuation allowance increased by the provision for loan losses and decreased by net charge-offs. Loan losses are charged against the allowance when management believes the uncollectibility of a loan is confirmed. Subsequent recoveries, if any, are credited to the allowance. The Company estimates the adequacy of the allowance using a risk-rated methodology which is based on the Company’s past loan loss experience, known and inherent risks in the loan portfolio, adverse situations that may may The allowance for loan losses consists of specific and general components. The specific component relates to loans that are individually classified as impaired. The general component covers non-impaired loans and is based on historical loss experience adjusted for current risk factors. Allocations of the allowance may The general portion of the Company’s loan portfolio is segregated into portfolio segments having similar risk characteristics identified as follows: real estate loans, commercial loans, and consumer loans. Each of these portfolio segments is assigned a loss percentage based on their respective twelve The qualitative risk factors used in the methodology are consistent with the guidance in the most recent Interagency Policy Statement on the Allowance for Loan Losses issued. Each factor is supported by a detailed analysis and is both measurable and supportable. Some factors include a minimum allocation in instances where loss levels are extremely low and it is determined to be prudent from a safety and soundness perspective. Qualitative risk factors that are used in the methodology include the following for each loan portfolio segment: ● Delinquency trends ● Trends in net charge-offs ● Trends in loan volume ● Lending philosophy risk ● Management experience risk ● Concentration of credit risk ● Economic conditions risk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The Company accounts for impaired loans in accordance with Accounting Standards Codification (“ASC”) Topic 310, “Receivables . ” 310 may Adoption of New Accounting Standards In May 2014, No. 2014 09, Revenue from Contracts with Customers (Topic 606 2015, 2016, 2017. No. 2014 09 The majority of the Company’s revenues earned are excluded from the scope of the new standard. Revenue streams within the scope of this ASU include services charges and fees on deposits, allotment processing fees, trust income, and certain components of other service charges, commission, and fees. The Company has analyzed each revenue stream under Topic 606 no No. 2014 09 January 1, 2018 no 5. In January 2016, No. 2016 01, Financial Instruments – Overall (Subtopic 825 10 February 2018, December 15, 2017, No. 2016 01 January 1, 2018, $56 3 7. 13. In March 2017, No. 2017 07, Compensation—Retirement Benefits (Topic 715 715 not 2017 07 January 1, 2018, not In February 2018, No. 2018 02, Income Statement—Reporting Comprehensive Income (Topic 220 December 2017, December 15, 2018, $633 December 31, 2017. no Recently Issued Accounting Standards In February 2016, No. 2016 02, “Leases (Topic 842 twelve 606, Revenue from Contracts with Customers For public companies, ASU No. 2016 02 December 15, 2018, not may not No. 2016 02 In June 2016, No. 2016 13, “ Financial Instruments—Credit Losses (Topic 326 , ” ASU No. 2016 13 December 15, 2019. December 15, 2018, not third third Other accounting standards that have been issued or proposed by the FASB or other standards-setting bodies are not</t>
  </si>
  <si>
    <t>Note 5 - Revenue From Contracts With Customers</t>
  </si>
  <si>
    <t>Revenue from Contract with Customer [Text Block]</t>
  </si>
  <si>
    <t>5 . Revenue From Contracts With Customers The Company records revenue from contracts with customers in accordance with ASC Topic 606, Revenue from Contracts with Customers . 606 606 three March 31, 2018 2017. 606 Three Months Ended March 31, (In thousands) 2018 2017 Service charges and fees on deposits Overdraft fees $ 956 $ 927 Dormant account fees 593 665 Service charges on checking and savings accounts 314 310 Other 49 56 Allotment processing fees 720 715 Other service charges, commissions, and fees Interchange fees 827 781 Other 1 545 591 Trust income 789 704 Investment securities (losses) gains, net 2 - (9 ) Gain on sale of mortgage loans, net 2 95 154 Income from company-owned life insurance 2 293 235 Other 20 122 Total noninterest income $ 5,201 $ 5,251 1 $402 $457 three March 31, 2018 2017, 606. 2 Not 606. Net other real estate expenses include a net loss on the sale of OREO of $43 $115 three March 31, 2018 2017, A description of the Company’s revenue-generating activities accounted for under Topic 606 Service charges and fees on deposits consist primarily of overdraft fees, dormant account fees, and service charges on checking and savings accounts. Overdraft fees are recognized at the time an account is overdrawn. Dormant account fees are recognized when an account is inactive for 365 Allotment processing fees relate to the Company’s bill payment and electronic funds transfer (“EFT”) services provided under the name of FirstNet. The Company processes payments by individual customers to unaffiliated third not Other service charges, commissions, and fees include interchange fees earned primarily from debit card holder transactions conducted through the VISA payment network and other networks. Interchange fees from cardholder transactions represent a percentage of the underlying transaction value and are received and recognized daily, concurrent with the transaction processing services provided to the cardholder. Trust income is earned from living trusts and investment management agency accounts, estate planning and estate settlement, custody accounts, individual retirement accounts, and other related services. These fees are primarily earned and accrued over the period of time the Company provides the contracted services and are generally assessed based on tiered scale of the market value of the assets of the accounts. Fees for other services, including the preparation of fiduciary income tax returns, are recognized when the services are rendered. Fees are generally paid out of the assets held in the customer’s account.</t>
  </si>
  <si>
    <t>Note 6 - Net Income Per Common Share</t>
  </si>
  <si>
    <t>Earnings Per Share [Text Block]</t>
  </si>
  <si>
    <t xml:space="preserve">6 . Net Income Per Common Share Basic net income per common share is determined by dividing net income by the weighted average total number of common shares issued and outstanding. There were no March 31, 2018 2017. Net income per common share computations were as follows for the periods indicated: Three Months Ended March 31, (In thousands, except per share data) 2018 2017 Net income, basic and diluted $ 5,641 $ 3,329 Average common shares issued and outstanding, basic and diluted 7,518 7,510 Net income per common share, basic and diluted $ .75 $ .44 </t>
  </si>
  <si>
    <t>Note 7 - Investment Securities</t>
  </si>
  <si>
    <t>Investments in Debt and Marketable Equity Securities (and Certain Trading Assets) Disclosure [Text Block]</t>
  </si>
  <si>
    <t>7 . Investment Securities Equity Securities Equity securities consist of money market mutual funds classified as cash and cash equivalents on the balance sheet and mutual funds and equity securities in the investment portfolio of the Company’s captive insurance subsidiary. Money market mutual funds were $35.0 $36.7 March 31, 2018 December 31, 2017, $1.6 $935 March 31, 2018 December 31, 2017, Effective January 1, 2018, 2016 01, 2018, December 31, 2017, $56 2018, three March 31, 2018, $55 March 31, 2018, no three March 31, 2018. Debt Securities The Company’s debt securities are classified as available for sale or held to maturity. The following tables summarize the amortized costs and estimated fair value of the Company’s debt securities at March 31, 2018 December 31, 2017. March 31, 2018 (In thousands) Amortized Gross Unrealized Gross Unrealized Estimated Available For Sale Obligations of U.S. government-sponsored entities $ 42,633 $ 14 $ 691 $ 41,956 Obligations of states and political subdivisions 109,652 281 2,365 107,568 Mortgage-backed securities – residential 186,441 318 5,158 181,601 Mortgage-backed securities – commercial 49,990 - 2,116 47,874 Asset-backed securities 15,538 8 29 15,517 Corporate debt securities 7,741 49 18 7,772 Total securities – available for sale $ 411,995 $ 670 $ 10,377 $ 402,288 Held To Maturity Obligations of states and political subdivisions $ 3,350 $ 74 $ - $ 3,424 December 31, 2017 (In thousands) Amortized Gross Unrealized Gross Unrealized Estimated Available For Sale Obligations of U.S. government-sponsored entities $ 43,601 $ 44 $ 437 $ 43,208 Obligations of states and political subdivisions 114,960 562 1,273 114,249 Mortgage-backed securities – residential 195,605 523 2,735 193,393 Mortgage-backed securities – commercial 50,518 42 1,208 49,352 Asset-backed securities 15,569 9 4 15,574 Corporate debt securities 7,578 1 37 7,542 Total securities – available for sale $ 427,831 $ 1,181 $ 5,694 $ 423,318 Held To Maturity Obligations of states and political subdivisions $ 3,364 $ 114 $ - $ 3,478 Debt securities with a carrying value of $208 $214 March 31, 2018 December 31, 2017, The amortized cost and estimated fair value of the debt securities portfolio at March 31, 2018, may may not Available For Sale Held To Maturity Amortized Estimated Amortized Estimated March 31, 2018 (In thousands) Cost Fair Value Cost Fair Value Due in one year or less $ 28,921 $ 28,872 $ - $ - Due after one year through five years 52,222 51,572 - - Due after five years through ten years 55,496 53,726 1,232 1,289 Due after ten years 38,925 38,643 2,118 2,135 Mortgage-backed securities 236,431 229,475 - - Total $ 411,995 $ 402,288 $ 3,350 $ 3,424 Gross realized gains and losses on the sale of available for sale debt securities are presented in the table below for the periods indicated. Three Months Ended March 31, (In thousands) 2018 2017 Gross realized gains $ - $ - Gross realized losses - 9 Net realized loss $ - $ (9 ) Debt securities with unrealized losses at March 31, 2018 December 31, 2017 not twelve twelve Less than 12 Months 12 Months or More Total March 31, 2018 (In thousands) Fair Value Unrealized Losses Fair Value Unrealized Losses Fair Value Unrealized Losses Obligations of U.S. government-sponsored entities $ 13,336 $ 182 $ 27,010 $ 509 $ 40,346 $ 691 Obligations of states and political subdivisions 52,756 956 33,058 1,409 85,814 2,365 Mortgage-backed securities – residential 74,591 1,642 93,924 3,516 168,515 5,158 Mortgage-backed securities – commercial 14,798 378 33,076 1,738 47,874 2,116 Asset-backed securities 11,721 29 - - 11,721 29 Corporate debt securities 2,721 15 498 3 3,219 18 Total $ 169,923 $ 3,202 $ 187,566 $ 7,175 $ 357,489 $ 10,377 Less than 12 Months 12 Months or More Total December 31, 2017 (In thousands) Fair Value Unrealized Losses Fair Value Unrealized Losses Fair Value Unrealized Losses Obligations of U.S. government-sponsored entities $ 11,544 $ 43 $ 25,298 $ 394 $ 36,842 $ 437 Obligations of states and political subdivisions 40,402 413 33,965 860 74,367 1,273 Mortgage-backed securities – residential 77,312 481 99,986 2,254 177,298 2,735 Mortgage-backed securities – commercial 7,758 62 34,139 1,146 41,897 1,208 Asset-backed securities 1,166 4 - - 1,166 4 Corporate debt securities 7,251 36 200 1 7,451 37 Total $ 145,433 $ 1,039 $ 193,588 $ 4,655 $ 339,021 $ 5,694 Unrealized losses included in the tables above have not 1 2 3 4 not The Company attributes the unrealized losses in its debt securities portfolio to changes in market interest rates and volatility. Debt securities with unrealized losses at March 31, 2018 and December 31, 2017 not not not</t>
  </si>
  <si>
    <t>Note 8 - Loans and Allowance for Loan Losses</t>
  </si>
  <si>
    <t>Financing Receivables [Text Block]</t>
  </si>
  <si>
    <t xml:space="preserve">8 . Loans and Allowance for Loan Losses Major classifications of loans outstanding are summarized as follows: (In thousands) March 31, December 31, Real Estate Real estate mortgage – construction and land development $ 131,376 $ 129,181 Real estate mortgage – residential 351,838 355,304 Real estate mortgage – farmland and other commercial enterprises 440,680 432,321 Commercial Commercial and industrial 68,472 63,417 States and political subdivisions 18,883 27,209 Other 16,663 19,916 Consumer Secured 3,980 4,853 Unsecured 3,577 3,062 Total loans 1,035,469 1,035,263 Less unearned income - - Total loans, net of unearned income $ 1,035,469 $ 1,035,263 Activity in the allowance for loan losses by portfolio segment was as follows for the periods indicated: (In thousands) Real Estate Commercial Consumer Total Three months ended M r ch 3 1 , 201 8 Balance, beginning of period $ 8,509 $ 951 $ 323 $ 9,783 Provision for loan losses (191 ) (47 ) (23 ) (261 ) Recoveries 341 20 27 388 Loans charged off (58 ) (88 ) (16 ) (162 ) Balance, end of period $ 8,601 $ 836 $ 311 $ 9,748 (In thousands) Real Estate Commercial Consumer Total Three months ended M r ch 3 1 , 201 7 Balance, beginning of period $ 8,205 $ 854 $ 285 $ 9,344 Provision for loan losses 396 (7 ) 191 580 Recoveries 17 49 11 77 Loans charged off (434 ) (32 ) (28 ) (494 ) Balance, end of period $ 8,184 $ 864 $ 459 $ 9,507 The following tables present individually impaired loans by class of loans for the dates indicated. Unpaid Balance Recorded With No Allowance Recorded With Allowance Total Recorded Investment Allowance for Real Estate Real estate mortgage – construction and land development $ 3,473 $ 1,501 $ 1,597 $ 3,098 $ 325 Real estate mortgage – residential 10,177 3,056 7,120 10,176 2,115 Real estate mortgage – farmland and other commercial enterprises 8,675 2,169 6,338 8,507 307 Commercial Commercial and industrial 391 - 391 391 214 Consumer Unsecured 305 - 305 305 212 Total $ 23,021 $ 6,726 $ 15,751 $ 22,477 $ 3,173 Unpaid Balance Recorded With No Allowance Recorded With Allowance Total Recorded Investment Allowance for Real Estate Real estate mortgage – construction and land development $ 4,076 $ 1,746 $ 1,955 $ 3,701 $ 402 Real estate mortgage – residential 10,112 3,233 6,877 10,110 1,973 Real estate mortgage – farmland and other commercial enterprises 8,737 2,203 6,367 8,570 319 Commercial Commercial and industrial 448 - 448 448 270 Consumer Unsecured 312 - 312 312 218 Total $ 23,685 $ 7,182 $ 15,959 $ 23,141 $ 3,182 Three Months Ended March 31, 2018 2017 (In thousands) Average Interest Income Recognized Cash Basis Interest Recognized Average Interest Income Recognized Cash Basis Interest Recognized Real Estate Real estate mortgage – construction and land development $ 3,616 $ 46 $ 26 $ 6,247 $ 76 $ 52 Real estate mortgage – residential 10,343 136 133 9,702 118 117 Real estate mortgage – farmland and other commercial enterprises 8,887 100 96 24,089 302 291 Commercial Commercial and industrial 393 5 4 499 7 6 Consumer Unsecured 320 4 4 335 5 2 Total $ 23,559 $ 291 $ 263 $ 40,872 $ 508 $ 468 The following tables present the balance of the allowance for loan losses and the recorded investment in loans by portfolio segment based on impairment method as of March 31, 2018 December 31, 2017. March 31, 2018 (In thousands) Real Estate Commercial Consumer Total Allowance for Loan Losses Ending allowance balance attributable to loans: Individually evaluated for impairment $ 2,747 $ 214 $ 212 $ 3,173 Collectively evaluated for impairment 5,854 622 99 6,575 Total ending allowance balance $ 8,601 $ 836 $ 311 $ 9,748 Loans Loans individually evaluated for impairment $ 21,781 $ 391 $ 305 $ 22,477 Loans collectively evaluated for impairment 902,113 103,627 7,252 1,012,992 Total ending loan balance, net of unearned income $ 923,894 $ 104,018 $ 7,557 $ 1,035,469 December 31, 2017 (In thousands) Real Estate Commercial Consumer Total Allowance for Loan Losses Ending allowance balance attributable to loans: Individually evaluated for impairment $ 2,694 $ 270 $ 218 $ 3,182 Collectively evaluated for impairment 5,815 681 105 6,601 Total ending allowance balance $ 8,509 $ 951 $ 323 $ 9,783 Loans Loans individually evaluated for impairment $ 22,381 $ 448 $ 312 $ 23,141 Loans collectively evaluated for impairment 894,425 110,094 7,603 1,012,122 Total ending loan balance, net of unearned income $ 916,806 $ 110,542 $ 7,915 $ 1,035,263 The following tables present the recorded investment in nonperforming loans by class of loans as of March 31, 2018 December 31, 2017. March 31, 2018 (In thousands) Nonaccrual Restructured Loans Loans Past Due 90 Days or More and Still Accruing Real Estate Real estate mortgage – construction and land development $ 150 $ 1,597 $ - Real estate mortgage – residential 1,636 5,648 - Real estate mortgage – farmland and other commercial enterprises 1,738 3,682 - Commercial Commercial and industrial 30 369 - Consumer Unsecured 165 126 - Total $ 3,719 $ 11,422 $ - December 31, 2017 (In thousands) Nonaccrual Restructured Loans Loans Past Due 90 Days or More and Still Accruing Real Estate Real estate mortgage – construction and land development $ 151 $ 1,955 $ - Real estate mortgage – residential 1,763 5,326 - Real estate mortgage – farmland and other commercial enterprises 1,752 3,703 - Commercial Commercial and industrial 53 370 - Consumer Unsecured 168 128 - Total $ 3,887 $ 11,482 $ - The Company has allocated $1.7 $1.8 March 31, 2018 December 31, 2017, no March 31, 2018 December 31, 2017. no first three 2018 2017 The tables below present an age analysis of past due loans 30 March 31, 2018 (In thousands) 30-89 Days Past Due 90 Days or More Past Due Total Current Total Loans Real Estate Real estate mortgage – construction and land development $ - $ 87 $ 87 $ 131,289 $ 131,376 Real estate mortgage – residential 2,145 250 2,395 349,443 351,838 Real estate mortgage – farmland and other commercial enterprises 712 989 1,701 438,979 440,680 Commercial Commercial and industrial 47 - 47 68,425 68,472 States and political subdivisions - - - 18,883 18,883 Other - - - 16,663 16,663 Consumer Secured - - - 3,980 3,980 Unsecured 1 - 1 3,576 3,577 Total $ 2,905 $ 1,326 $ 4,231 $ 1,031,238 $ 1,035,469 December 31, 2017 (In thousands) 30-89 Days Past Due 90 Days or More Past Due Total Current Total Loans Real Estate Real estate mortgage – construction and land development $ 15 $ 87 $ 102 $ 129,079 $ 129,181 Real estate mortgage – residential 1,160 538 1,698 353,606 355,304 Real estate mortgage – farmland and other commercial enterprises 966 948 1,914 430,407 432,321 Commercial Commercial and industrial 62 - 62 63,355 63,417 States and political subdivisions - - - 27,209 27,209 Other 21 - 21 19,895 19,916 Consumer Secured - - - 4,853 4,853 Unsecured 9 - 9 3,053 3,062 Total $ 2,233 $ 1,573 $ 3,806 $ 1,031,457 $ 1,035,263 The Company categorizes loans into risk categories based on relevant information about the ability of borrowers to service their debt such as: current financial information, historical payment experience, credit documentation, public information, and current economic trends and conditions. The Company analyzes loans individually by classifying the loans as to credit risk. This analysis includes large-balance loans and non-homogeneous loans, such as commercial real estate and certain residential real estate loans. Loan rating grades, as described further below, are assigned based on a continuous process. The amount and adequacy of the allowance for loan loss is determined on a quarterly basis. The Company uses the following definitions for its risk ratings: Special Mention. may not Substandard. not Doubtful. Loans not Real Estate Commercial March 31, 2018 Real Estate Mortgage – Construction and Land Development Real Estate Mortgage – Residential Real Estate Mortgage – Farmland and Other Commercial Enterprises Commercial and Industrial States and Political Subdivisions Other Credit risk profile by internally assigned rating grades Pass $ 127,443 $ 326,807 $ 423,824 $ 67,586 $ 18,883 $ 16,647 Special Mention 681 9,355 6,174 461 - 16 Substandard 3,252 15,676 10,682 425 - - Doubtful - - - - - - Total $ 131,376 $ 351,838 $ 440,680 $ 68,472 $ 18,883 $ 16,663 Real Estate Commercial December 31, 2017 Real Estate Mortgage –Construction and Land Development Real Estate Mortgage –Residential Real Estate Mortgage – Farmland and Other Commercial Enterprises Commercial and Industrial States and Political Subdivisions Other Credit risk profile by internally assigned rating grades Pass $ 124,926 $ 330,401 $ 414,663 $ 62,490 $ 27,209 $ 19,898 Special Mention 396 9,196 7,556 474 - 18 Substandard 3,859 15,707 10,102 453 - - Doubtful - - - - - - Total $ 129,181 $ 355,304 $ 432,321 $ 63,417 $ 27,209 $ 19,916 The Company considers the performance of the loan portfolio and its impact on the allowance for loan losses. For consumer loan classes, the Company evaluates credit quality based on the aging status of the loan, which was previously presented, and by payment activity. The following table presents the consumer loans outstanding based on payment activity as of March 31, 2018 December 31, 2017. March 31, 2018 December 31, 2017 Consumer Consumer (In thousands) Secured Unsecured Secured Unsecured Credit risk profile based on payment activity Performing $ 3,980 $ 3,286 $ 4,853 $ 2,766 Nonperforming - 291 - 296 Total $ 3,980 $ 3,577 $ 4,853 $ 3,062 </t>
  </si>
  <si>
    <t>Note 9 - Other Real Estate Owned</t>
  </si>
  <si>
    <t>Real Estate Owned [Text Block]</t>
  </si>
  <si>
    <t>9 . Other Real Estate Owned Other real estate owned (“OREO”) was as follows for the dates indicated: (In thousands) March 31, 2018 December 31, 2017 Construction and land development $ 4,089 $ 4,433 Residential real estate 35 157 Farmland and other commercial enterprises 963 899 Total $ 5,087 $ 5,489 OREO activity for the three March 31, 2018 2017 Three months ended March 31, (In thousands) 2018 2017 Beginning balance $ 5,489 $ 10,673 Transfers from loans and other increases 104 193 Proceeds from sales (430 ) (2,871 ) (Loss) gain on sales, net (43 ) 115 Write downs and other decreases, net (33 ) (110 ) Ending balance $ 5,087 $ 8,000 At March 31, 2018, $136</t>
  </si>
  <si>
    <t>Note 10 - Securities Sold Under Agreements to Repurchase</t>
  </si>
  <si>
    <t>Long-term Debt [Text Block]</t>
  </si>
  <si>
    <t xml:space="preserve">10 . Securities Sold under Agreements to Repurchase Securities sold under agreements to repurchase represent transactions where the Company sells certain of its investment securities and agrees to repurchase them at a specific date in the future. Securities sold under agreements to repurchase are accounted for as secured borrowings and reflect the amount of cash received in connection with the transaction. Securities sold under agreements to repurchase are collateralized by U.S. government agency securities, primarily mortgage-backed securities. The Company may The following tables represent the remaining maturity of repurchase agreements disaggregated by the class of securities pledged as of the dates indicated. Remaining Contractual Maturity of the Agreements March 31, 2018 (In thousands) Overnight/ Less Than 30 Days 30-89 90 Days to One Year Over One Year to Three Years Total Mortgage-backed securities – residential $ 31,431 $ 254 $ - $ 1,400 $ 258 $ 33,343 Total $ 31,431 $ 254 $ - $ 1,400 $ 258 $ 33,343 Remaining Contractual Maturity of the Agreements December 31, 2017 (In thousands) Overnight/ Less Than 30 Days 30-89 90 Days to One Year Over One Year to Three Years Total Mortgage-backed securities – residential $ 32,341 $ 1,200 $ - $ 454 $ 257 $ 34,252 Total $ 32,341 $ 1,200 $ - $ 454 $ 257 $ 34,252 </t>
  </si>
  <si>
    <t>Note 11 - Postretirement Medical Benefits</t>
  </si>
  <si>
    <t>Pension and Other Postretirement Benefits Disclosure [Text Block]</t>
  </si>
  <si>
    <t>1 1 . Postretirement Medical Benefits The Company provides lifetime medical and dental benefits upon retirement for certain employees meeting the eligibility requirements as of December 31, 1989 ( 1” not 1 2003, 2” 2, 20 55 not 100% 1. 50% 2. January 1, 2016 not 2. The following disclosures of the net periodic benefit cost components of Plan 1 2 January 1, 2018 2017. Three months ended March 31, (In thousands) 2018 2017 Service cost $ 140 $ 146 Interest cost 153 167 Curtailment gain recognized - (417 ) Recognized prior service cost - 75 Net periodic benefit cost $ 293 $ (29 ) Service costs and recognized prior service costs are recorded as a component of salaries and employee benefits with the remaining portion of net periodic benefit cost recorded in other noninterest expense on the Company’s unaudited condensed consolidated statements of income. In connection with the merger of certain of its subsidiaries in February 2017, $417 $66 $351 first 2017. The Company expects benefit payments of $459 2018, $96 first three 2018.</t>
  </si>
  <si>
    <t>Note 12 - Regulatory Matters</t>
  </si>
  <si>
    <t>Regulatory Capital Requirements under Banking Regulations [Text Block]</t>
  </si>
  <si>
    <t>1 2 . Regulatory Matters The Company and its subsidiary bank are subject to various regulatory capital requirements administered by the federal banking agencies. Failure to meet minimum capital requirements will initiate certain mandatory and possibly additional discretionary actions by regulators that, if undertaken, could have a direct material effect on the Company’s financial statements. Under capital adequacy guidelines and the regulatory framework for prompt corrective action, banks must meet specific capital guidelines that involve quantitative measures of the bank’s assets, liabilities, and certain off-balance sheet items as calculated under regulatory accounting practices. The Company and its subsidiary bank’s capital amounts and classification are also subject to qualitative judgments by the regulators about components, risk weightings, and other factors. The regulatory ratios of the consolidated Company and its subsidiary bank were as follows for the dates indicated: March 31, 2018 December 31, 2017 Common Equity Tier 1 Risk-based Capital 1 Tier 1 1 Total 1 Tier 1 2 Common Equity Tier 1 Risk-based Capital 1 Tier 1 1 Total 1 Tier 1 2 Consolidated 17.07 % 19.82 % 20.65 % 13.99 % 16.56 % 19.30 % 20.12 % 13.75 % United Bank 14.63 14.63 15.47 10.47 14.05 14.05 14.88 10.13 Regulatory minimum 4.50 6.00 8.00 4.00 4.50 6.00 8.00 4.00 Well-capitalized status 6.50 8.00 10.00 5.00 6.50 8.00 10.00 5.00 1 1 1 1, 1 2 1 1</t>
  </si>
  <si>
    <t>Note 13 - Fair Value Measurements</t>
  </si>
  <si>
    <t>Fair Value Disclosures [Text Block]</t>
  </si>
  <si>
    <t xml:space="preserve">1 3 . Fair Value Measurements ASC Topic 820, “Fair Value Measurements and Disclosures , ” 825, “Financial Instruments , ” not ASC Topic 820 three may Level 1: Quoted prices for identical assets or liabilities in active markets that the entity has the ability to access at the measurement date. Level 2: Significant other observable inputs other than Level 1 not Level 3: Significant unobservable inputs that reflect a reporting entity’s own assumptions supported by little or no Following is a description of the valuation method used for financial instruments measured at fair value on a recurring basis. For this disclosure, the Company only has available for sale debt securities, equity securities, and money market mutual funds classified as cash equivalents that meet the requirement. The carrying value of the $35.0 $36.7 March 31, 2018 December 31, 2017, 1 Available for sale debt securities and equity securities Valued primarily by independent third not ● Mutual funds and equity securities are priced utilizing real-time data feeds from active market exchanges for identical securities and are considered Level 1 ● Government-sponsored agency debt securities, obligations of states and political subdivisions, mortgage-backed securities, corporate bonds, and other similar investment securities are priced with available market information through processes using benchmark yields, matrix pricing, prepayment speeds, cash flows, live trading data, and market spreads sourced from new issues, dealer quotes, and trade prices, among others sources and are considered Level 2 Fair value disclosure for available for sale debt securities and equity securities classified as investments on the balance sheet as of March 31, 2018 December 31, 2017 Fair Value Measurements Using (In thousands) March 31, 2018 Fair Value Quoted Prices in Active Markets for Identical Assets Significant Other Observable Inputs Significant Unobservable Inputs Available For Sale Securities Obligations of U.S. government-sponsored entities $ 41,956 $ - $ 41,956 $ - Obligations of states and political subdivisions 107,568 - 107,568 - Mortgage-backed securities – residential 181,601 - 181,601 - Mortgage-backed securities – commercial 47,874 - 47,874 - Asset-backed securities 15,517 - 15,517 - Corporate debt securities 7,772 - 7,772 - Total available for sale securities $ 402,288 $ - $ 402,288 $ - Equity Securities Mutual funds and equity securities $ 1,575 $ 1,575 $ - $ - December 31, 2017 Available For Sale Securities Obligations of U.S. government-sponsored entities $ 43,208 $ - $ 43,208 $ - Obligations of states and political subdivisions 114,249 - 114,249 - Mortgage-backed securities – residential 193,393 - 193,393 - Mortgage-backed securities – commercial 49,352 - 49,352 - Asset-backed securities 15,574 - 15,574 - Corporate debt securities 7,542 - 7,542 - Total available for sale securities $ 423,318 $ - $ 423,318 $ - Equity Securities Mutual funds and equity securities $ 935 $ 935 $ - $ - The Company is required to measure and disclose certain other assets and liabilities at fair value on a nonrecurring basis in periods following their initial recognition. The Company’s disclosure about assets and liabilities measured at fair value on a nonrecurring basis consists of collateral-dependent impaired loans and OREO. Adjustments to the fair value of collateral-dependent loans are recorded by either direct loan charge-offs through the allowance for loan losses or an adjustment to the specific reserve through an increase or decrease to the provision for loan losses. The fair value of collateral-dependent impaired loans with specific allocations of the allowance for loan losses is measured based on recent appraisals of the underlying collateral. These appraisals may not 3 OREO includes properties acquired by the Company through, or in lieu of, actual loan foreclosures and is carried at fair value less estimated costs to sell. Fair value of OREO at acquisition is generally based on third 3 The following table represents the carrying amount of assets measured at fair value on a nonrecurring basis and still held by the Company as of the dates indicated. The amounts in the table only represent assets whose carrying amount has been adjusted during the period in a manner as described above; therefore, these amounts will differ from the total amounts outstanding. With the exception of those calculated using the collateral valuation method, collateral-dependent impaired loan amounts in the tables below exclude restructured loans that are measured based on present value techniques, which are outside the scope of the fair value reporting framework. Fair Value Measurements Using (In thousands) Fair Value Quoted Prices in Active Markets for Identical Assets Significant Other Observable Inputs Significant Unobservable Inputs March 3 1 , 201 8 Collateral-dependent Impaired Loans Real estate mortgage – construction and land development $ 1,271 $ - $ - $ 1,271 Real estate mortgage – residential 4,176 - - 4,176 Total $ 5,447 $ - $ - $ 5,447 OREO Construction and land development $ 125 $ - $ - $ 125 Residential real estate 35 - - 35 Total $ 160 $ - $ - $ 160 Fair Value Measurements Using (In thousands) Fair Value Quoted Prices in Active Markets for Identical Assets Significant Other Observable Inputs Significant Unobservable Inputs December 31, 201 7 Collateral-dependent Impaired Loans Real estate mortgage – construction and land development $ 1,553 $ - $ - $ 1,553 Real estate mortgage – residential 4,687 - - 4,687 Real estate mortgage – farmland and other commercial enterprises 2,645 - - 2,645 Total $ 8,885 $ - $ - $ 8,885 OREO Construction and land development $ 3,468 $ - $ - $ 3,468 Residential real estate 157 - - 157 Farmland and other commercial enterprises 821 - - 821 Total $ 4,446 $ - $ - $ 4,446 The following table represents fair value adjustments recorded in earnings for the periods indicated on assets measured at fair value on a nonrecurring basis. (In thousands) Three months ended March 31, 2018 2017 Net decrease in fair value: Collateral-dependent impaired loans $ 115 $ 65 OREO 33 110 Total $ 148 $ 175 The following table presents quantitative information about unobservable inputs for assets measured on a nonrecurring basis using Level 3 third not may 2018 2017. (In thousands) Fair Value Valuation Technique Unobservable Inputs Range Weighted Average M r ch 3 1 , 201 8 Collateral-dependent impaired loans $ 5,447 Discounted appraisals Marketability discount 0% - 73.6 % 1.3 % OREO $ 160 Discounted appraisals Marketability discount 0% - 35.9 % 10.8 % December 31, 201 7 Collateral-dependent impaired loans $ 8,885 Discounted appraisals Marketability discount 0% - 22.8 % 3.1 % OREO $ 4,446 Discounted appraisals Marketability discount 0% - 71.7 % 4.0 % Fair Value of Financial Instruments The table that follows represents the estimated fair values of the Company’s financial instruments made in accordance with the requirements of ASC Topic 825, “Financial Instruments . ” 825 not 825 not The following table presents the estimated fair values of the Company’s financial instruments and the level within the fair value hierarchy in which the fair value measurements fall at March 31, 2018 December 31, 2017. 2016 01, March 31, 2018 Fair Value Measurements Using (In thousands) Carrying Fair Quoted Prices in Active Markets for Identical Assets Significant Other Observable Inputs Significant Unobservable Inputs March 3 1 , 201 8 Assets Cash and cash equivalents $ 153,221 $ 153,221 $ 153,221 $ - $ - Held to maturity investment securities 3,350 3,424 - 3,424 - Loans, net 1,025,721 1,007,469 - - 1,007,469 Accrued interest receivable 4,572 4,572 - 4,572 - Federal Home Loan Bank and Federal Reserve Bank Stock 12,996 12,996 - - 12,996 Liabilities Deposits 1,394,091 1,393,901 1,181,392 - 212,509 Securities sold under agreements to repurchase 33,343 33,349 - 33,349 - Federal Home Loan Bank advances 3,436 3,488 - 3,488 - Subordinated notes payable to unconsolidated trusts 33,506 23,918 - - 23,918 Accrued interest payable 265 265 - 265 - December 31, 201 7 Assets Cash and cash equivalents $ 120,408 $ 120,408 $ 120,408 $ - $ - Held to maturity investment securities 3,364 3,478 - 3,478 - Loans, net 1,025,480 1,012,959 - - 1,012,959 Accrued interest receivable 4,935 4,935 - 4,935 - Federal Home Loan Bank and Federal Reserve Bank Stock 13,235 13,235 - - 13,235 Liabilities Deposits 1,379,903 1,380,122 1,157,045 - 223,077 Securities sold under agreements to repurchase 34,252 34,257 - 34,257 - Federal Home Loan Bank advances 3,479 3,546 - 3,546 - Subordinated notes payable to unconsolidated trusts 33,506 22,709 - - 22,709 Accrued interest payable 261 261 - 261 - </t>
  </si>
  <si>
    <t>Note 14 - Subsequent Event</t>
  </si>
  <si>
    <t>Subsequent Events [Text Block]</t>
  </si>
  <si>
    <t>14 . Subsequent Event On April 19, 2018, $10.2 March 31, 2018, Subject to the terms and conditions of the Merger Agreement, at the effective time of the Merger, the Company’s shareholders will have the right to receive (i) 1.053 $5.00 $378.2 may $12,000,000. Consummation of the Merger is subject to a number of customary conditions, including, but not third fourth 2018.</t>
  </si>
  <si>
    <t>Significant Accounting Policies (Policies)</t>
  </si>
  <si>
    <t>Accounting Policies [Abstract]</t>
  </si>
  <si>
    <t>Reclassification, Policy [Policy Text Block]</t>
  </si>
  <si>
    <t>Certain reclassifications have been made to the condensed consolidated financial statements of prior periods to conform to the current period presentation. These reclassifications do not</t>
  </si>
  <si>
    <t>Finance, Loans and Leases Receivable, Policy [Policy Text Block]</t>
  </si>
  <si>
    <t>Loans and Interest Income Loans that management has the intent and ability to hold for the foreseeable future or until maturity or pay-off are reported at their unpaid principal amount outstanding adjusted for any charge-offs, deferred fees or costs on originated loans, and unamortized premiums and discounts on purchased loans. Interest income on loans is recognized using the interest method based on loan principal amounts outstanding during the period. Interest income also includes amortization and accretion of any premiums or discounts over the expected life of acquired loans at the time of purchase or business acquisition. Loan origination fees, net of certain direct origination costs, are deferred and amortized as yield adjustments over the contractual term of the loans. The Company disaggregates certain disclosure information related to loans, the related allowance for loan losses, and credit quality measures by either portfolio segment or by loan class. The Company segregates its loan portfolio segments based on similar risk characteristics as follows: real estate loans, commercial loans, and consumer loans. Portfolio segments are further disaggregated into classes for certain required disclosures as follows: Portfolio Segment Class Real estate loans Real estate mortgage – construction and land development Real estate mortgage – residential Real estate mortgage – farmland and other commercial enterprises Commercial loans Commercial and industrial Depository institutions Agriculture production and other loans to farmers States and political subdivisions Other Consumer loans Secured Unsecured The Company has a loan policy in place that is amended and approved from time to time as needed to reflect current economic conditions and product offerings in its markets. The policy establishes written procedures concerning areas such as the lending authorities of loan officers, committee review and approval of certain credit requests, underwriting criteria, policy exceptions, appraisal requirements, and loan review. Credit is extended to borrowers based primarily on their ability to repay as demonstrated by income and cash flow analysis. Loans secured by real estate make up the largest segment of the Company’s loan portfolio. If a borrower fails to repay a loan secured by real estate, the Company may third Commercial loans are made to businesses and are secured mainly by assets such as inventory, accounts receivable, machinery, fixtures and equipment, or other business assets. Commercial lending involves significant risk, as loan repayments are more dependent on the successful operation or management of the business and its cash flows. Consumer lending includes loans to individuals mainly for personal autos, boats, or a variety of other personal uses and may The accrual of interest on loans is discontinued when it is determined that the collection of interest or principal is doubtful, or when a default of interest or principal has existed for 90 not not Commercial and real estate loans delinquent in excess of 120 180 not</t>
  </si>
  <si>
    <t>Loans and Leases Receivable, Allowance for Loan Losses Policy [Policy Text Block]</t>
  </si>
  <si>
    <t xml:space="preserve">Provision and Allowance for Loan Losses The provision for loan losses represents charges or credits made to earnings to maintain an allowance for loan losses at a level considered adequate to provide for probable incurred credit losses at the balance sheet date. The allowance for loan losses is a valuation allowance increased by the provision for loan losses and decreased by net charge-offs. Loan losses are charged against the allowance when management believes the uncollectibility of a loan is confirmed. Subsequent recoveries, if any, are credited to the allowance. The Company estimates the adequacy of the allowance using a risk-rated methodology which is based on the Company’s past loan loss experience, known and inherent risks in the loan portfolio, adverse situations that may may The allowance for loan losses consists of specific and general components. The specific component relates to loans that are individually classified as impaired. The general component covers non-impaired loans and is based on historical loss experience adjusted for current risk factors. Allocations of the allowance may The general portion of the Company’s loan portfolio is segregated into portfolio segments having similar risk characteristics identified as follows: real estate loans, commercial loans, and consumer loans. Each of these portfolio segments is assigned a loss percentage based on their respective twelve The qualitative risk factors used in the methodology are consistent with the guidance in the most recent Interagency Policy Statement on the Allowance for Loan Losses issued. Each factor is supported by a detailed analysis and is both measurable and supportable. Some factors include a minimum allocation in instances where loss levels are extremely low and it is determined to be prudent from a safety and soundness perspective. Qualitative risk factors that are used in the methodology include the following for each loan portfolio segment: ● Delinquency trends ● Trends in net charge-offs ● Trends in loan volume ● Lending philosophy risk ● Management experience risk ● Concentration of credit risk ● Economic conditions risk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The Company accounts for impaired loans in accordance with Accounting Standards Codification (“ASC”) Topic 310, “Receivables . ” 310 may </t>
  </si>
  <si>
    <t>New Accounting Pronouncements, Policy [Policy Text Block]</t>
  </si>
  <si>
    <t>Adoption of New Accounting Standards In May 2014, No. 2014 09, Revenue from Contracts with Customers (Topic 606 2015, 2016, 2017. No. 2014 09 The majority of the Company’s revenues earned are excluded from the scope of the new standard. Revenue streams within the scope of this ASU include services charges and fees on deposits, allotment processing fees, trust income, and certain components of other service charges, commission, and fees. The Company has analyzed each revenue stream under Topic 606 no No. 2014 09 January 1, 2018 no 5. In January 2016, No. 2016 01, Financial Instruments – Overall (Subtopic 825 10 February 2018, December 15, 2017, No. 2016 01 January 1, 2018, $56 3 7. 13. In March 2017, No. 2017 07, Compensation—Retirement Benefits (Topic 715 715 not 2017 07 January 1, 2018, not In February 2018, No. 2018 02, Income Statement—Reporting Comprehensive Income (Topic 220 December 2017, December 15, 2018, $633 December 31, 2017. no Recently Issued Accounting Standards In February 2016, No. 2016 02, “Leases (Topic 842 twelve 606, Revenue from Contracts with Customers For public companies, ASU No. 2016 02 December 15, 2018, not may not No. 2016 02 In June 2016, No. 2016 13, “ Financial Instruments—Credit Losses (Topic 326 , ” ASU No. 2016 13 December 15, 2019. December 15, 2018, not third third Other accounting standards that have been issued or proposed by the FASB or other standards-setting bodies are not</t>
  </si>
  <si>
    <t>Note 3 - Accumulated Other Comprehensive (Loss) Income (Tables)</t>
  </si>
  <si>
    <t>Notes Tables</t>
  </si>
  <si>
    <t>Schedule of Accumulated Other Comprehensive Income (Loss) [Table Text Block]</t>
  </si>
  <si>
    <t xml:space="preserve"> Three Months Ended March 31, 2018 Three Months Ended March 31, 2017 (In thousands) Unrealized Gains (Losses) on Available for Sale Investment Securities Postretirement Benefit Obligation Total Unrealized Gains (Losses) on Available for Sale Investment Securities Postretirement Benefit Obligation Total Beginning balance $ (3,510 ) $ (56 ) $ (3,566 ) $ (3,363 ) $ (45 ) $ (3,408 ) Other comprehensive (loss) income before reclassifications (4,102 ) - (4,102 ) 948 10 958 Amounts reclassified from accumulated other comprehensive income - (1 ) (1 ) 6 49 55 Net current-period other comprehensive (loss) income (4,102 ) (1 ) (4,103 ) 954 59 1,013 Adoption of Accounting Standards Update 2016-01 (56 ) - (56 ) - - - Ending balance $ (7,668 ) $ (57 ) $ (7,725 ) $ (2,409 ) $ 14 $ (2,395 )</t>
  </si>
  <si>
    <t>Reclassification out of Accumulated Other Comprehensive Income [Table Text Block]</t>
  </si>
  <si>
    <t xml:space="preserve"> Amount Reclassified from Accumulated Other Comprehensive Income Affected Line Item in the Statement Where Net Income is Presented (In thousands) Three Months Ended March 31, 2018 Three Months Ended March 31, 2017 Unrealized gains (losses) on available for sale investment securities $ - $ (9 ) Net loss on sales of available for sale investment securities - 3 Income tax expense $ - $ (6 ) Net of tax Amortization related to postretirement benefits Prior service costs $ - $ (75 ) Salaries and employee benefits Actuarial gains (losses) 1 (1 ) Other noninterest expense 1 (76 ) Total before tax - 27 Income tax expense $ 1 $ (49 ) Net of tax Total reclassifications for the period $ 1 $ (55 ) Net of tax</t>
  </si>
  <si>
    <t>Note 5 - Revenue From Contracts With Customers (Tables)</t>
  </si>
  <si>
    <t>Disaggregation of Revenue [Table Text Block]</t>
  </si>
  <si>
    <t xml:space="preserve"> Three Months Ended March 31, (In thousands) 2018 2017 Service charges and fees on deposits Overdraft fees $ 956 $ 927 Dormant account fees 593 665 Service charges on checking and savings accounts 314 310 Other 49 56 Allotment processing fees 720 715 Other service charges, commissions, and fees Interchange fees 827 781 Other 1 545 591 Trust income 789 704 Investment securities (losses) gains, net 2 - (9 ) Gain on sale of mortgage loans, net 2 95 154 Income from company-owned life insurance 2 293 235 Other 20 122 Total noninterest income $ 5,201 $ 5,251 </t>
  </si>
  <si>
    <t>Note 6 - Net Income Per Common Share (Tables)</t>
  </si>
  <si>
    <t>Schedule of Earnings Per Share, Basic and Diluted [Table Text Block]</t>
  </si>
  <si>
    <t xml:space="preserve"> Three Months Ended March 31, (In thousands, except per share data) 2018 2017 Net income, basic and diluted $ 5,641 $ 3,329 Average common shares issued and outstanding, basic and diluted 7,518 7,510 Net income per common share, basic and diluted $ .75 $ .44 </t>
  </si>
  <si>
    <t>Note 7 - Investment Securities (Tables)</t>
  </si>
  <si>
    <t>Marketable Securities [Table Text Block]</t>
  </si>
  <si>
    <t xml:space="preserve"> March 31, 2018 (In thousands) Amortized Gross Unrealized Gross Unrealized Estimated Available For Sale Obligations of U.S. government-sponsored entities $ 42,633 $ 14 $ 691 $ 41,956 Obligations of states and political subdivisions 109,652 281 2,365 107,568 Mortgage-backed securities – residential 186,441 318 5,158 181,601 Mortgage-backed securities – commercial 49,990 - 2,116 47,874 Asset-backed securities 15,538 8 29 15,517 Corporate debt securities 7,741 49 18 7,772 Total securities – available for sale $ 411,995 $ 670 $ 10,377 $ 402,288 Held To Maturity Obligations of states and political subdivisions $ 3,350 $ 74 $ - $ 3,424 December 31, 2017 (In thousands) Amortized Gross Unrealized Gross Unrealized Estimated Available For Sale Obligations of U.S. government-sponsored entities $ 43,601 $ 44 $ 437 $ 43,208 Obligations of states and political subdivisions 114,960 562 1,273 114,249 Mortgage-backed securities – residential 195,605 523 2,735 193,393 Mortgage-backed securities – commercial 50,518 42 1,208 49,352 Asset-backed securities 15,569 9 4 15,574 Corporate debt securities 7,578 1 37 7,542 Total securities – available for sale $ 427,831 $ 1,181 $ 5,694 $ 423,318 Held To Maturity Obligations of states and political subdivisions $ 3,364 $ 114 $ - $ 3,478 </t>
  </si>
  <si>
    <t>Investments Classified by Contractual Maturity Date [Table Text Block]</t>
  </si>
  <si>
    <t xml:space="preserve"> Available For Sale Held To Maturity Amortized Estimated Amortized Estimated March 31, 2018 (In thousands) Cost Fair Value Cost Fair Value Due in one year or less $ 28,921 $ 28,872 $ - $ - Due after one year through five years 52,222 51,572 - - Due after five years through ten years 55,496 53,726 1,232 1,289 Due after ten years 38,925 38,643 2,118 2,135 Mortgage-backed securities 236,431 229,475 - - Total $ 411,995 $ 402,288 $ 3,350 $ 3,424 </t>
  </si>
  <si>
    <t>Realized Gain (Loss) on Investments [Table Text Block]</t>
  </si>
  <si>
    <t xml:space="preserve"> Three Months Ended March 31, (In thousands) 2018 2017 Gross realized gains $ - $ - Gross realized losses - 9 Net realized loss $ - $ (9 )</t>
  </si>
  <si>
    <t>Schedule of Unrealized Loss on Investments [Table Text Block]</t>
  </si>
  <si>
    <t xml:space="preserve"> Less than 12 Months 12 Months or More Total March 31, 2018 (In thousands) Fair Value Unrealized Losses Fair Value Unrealized Losses Fair Value Unrealized Losses Obligations of U.S. government-sponsored entities $ 13,336 $ 182 $ 27,010 $ 509 $ 40,346 $ 691 Obligations of states and political subdivisions 52,756 956 33,058 1,409 85,814 2,365 Mortgage-backed securities – residential 74,591 1,642 93,924 3,516 168,515 5,158 Mortgage-backed securities – commercial 14,798 378 33,076 1,738 47,874 2,116 Asset-backed securities 11,721 29 - - 11,721 29 Corporate debt securities 2,721 15 498 3 3,219 18 Total $ 169,923 $ 3,202 $ 187,566 $ 7,175 $ 357,489 $ 10,377 Less than 12 Months 12 Months or More Total December 31, 2017 (In thousands) Fair Value Unrealized Losses Fair Value Unrealized Losses Fair Value Unrealized Losses Obligations of U.S. government-sponsored entities $ 11,544 $ 43 $ 25,298 $ 394 $ 36,842 $ 437 Obligations of states and political subdivisions 40,402 413 33,965 860 74,367 1,273 Mortgage-backed securities – residential 77,312 481 99,986 2,254 177,298 2,735 Mortgage-backed securities – commercial 7,758 62 34,139 1,146 41,897 1,208 Asset-backed securities 1,166 4 - - 1,166 4 Corporate debt securities 7,251 36 200 1 7,451 37 Total $ 145,433 $ 1,039 $ 193,588 $ 4,655 $ 339,021 $ 5,694 </t>
  </si>
  <si>
    <t>Note 8 - Loans and Allowance for Loan Losses (Tables)</t>
  </si>
  <si>
    <t>Schedule of Accounts, Notes, Loans and Financing Receivable [Table Text Block]</t>
  </si>
  <si>
    <t xml:space="preserve"> (In thousands) March 31, December 31, Real Estate Real estate mortgage – construction and land development $ 131,376 $ 129,181 Real estate mortgage – residential 351,838 355,304 Real estate mortgage – farmland and other commercial enterprises 440,680 432,321 Commercial Commercial and industrial 68,472 63,417 States and political subdivisions 18,883 27,209 Other 16,663 19,916 Consumer Secured 3,980 4,853 Unsecured 3,577 3,062 Total loans 1,035,469 1,035,263 Less unearned income - - Total loans, net of unearned income $ 1,035,469 $ 1,035,263 </t>
  </si>
  <si>
    <t>Allowance for Credit Losses on Financing Receivables [Table Text Block]</t>
  </si>
  <si>
    <t xml:space="preserve"> (In thousands) Real Estate Commercial Consumer Total Three months ended M r ch 3 1 , 201 8 Balance, beginning of period $ 8,509 $ 951 $ 323 $ 9,783 Provision for loan losses (191 ) (47 ) (23 ) (261 ) Recoveries 341 20 27 388 Loans charged off (58 ) (88 ) (16 ) (162 ) Balance, end of period $ 8,601 $ 836 $ 311 $ 9,748 (In thousands) Real Estate Commercial Consumer Total Three months ended M r ch 3 1 , 201 7 Balance, beginning of period $ 8,205 $ 854 $ 285 $ 9,344 Provision for loan losses 396 (7 ) 191 580 Recoveries 17 49 11 77 Loans charged off (434 ) (32 ) (28 ) (494 ) Balance, end of period $ 8,184 $ 864 $ 459 $ 9,507 </t>
  </si>
  <si>
    <t>Impaired Financing Receivables [Table Text Block]</t>
  </si>
  <si>
    <t xml:space="preserve"> Unpaid Balance Recorded With No Allowance Recorded With Allowance Total Recorded Investment Allowance for Real Estate Real estate mortgage – construction and land development $ 3,473 $ 1,501 $ 1,597 $ 3,098 $ 325 Real estate mortgage – residential 10,177 3,056 7,120 10,176 2,115 Real estate mortgage – farmland and other commercial enterprises 8,675 2,169 6,338 8,507 307 Commercial Commercial and industrial 391 - 391 391 214 Consumer Unsecured 305 - 305 305 212 Total $ 23,021 $ 6,726 $ 15,751 $ 22,477 $ 3,173 Unpaid Balance Recorded With No Allowance Recorded With Allowance Total Recorded Investment Allowance for Real Estate Real estate mortgage – construction and land development $ 4,076 $ 1,746 $ 1,955 $ 3,701 $ 402 Real estate mortgage – residential 10,112 3,233 6,877 10,110 1,973 Real estate mortgage – farmland and other commercial enterprises 8,737 2,203 6,367 8,570 319 Commercial Commercial and industrial 448 - 448 448 270 Consumer Unsecured 312 - 312 312 218 Total $ 23,685 $ 7,182 $ 15,959 $ 23,141 $ 3,182 Three Months Ended March 31, 2018 2017 (In thousands) Average Interest Income Recognized Cash Basis Interest Recognized Average Interest Income Recognized Cash Basis Interest Recognized Real Estate Real estate mortgage – construction and land development $ 3,616 $ 46 $ 26 $ 6,247 $ 76 $ 52 Real estate mortgage – residential 10,343 136 133 9,702 118 117 Real estate mortgage – farmland and other commercial enterprises 8,887 100 96 24,089 302 291 Commercial Commercial and industrial 393 5 4 499 7 6 Consumer Unsecured 320 4 4 335 5 2 Total $ 23,559 $ 291 $ 263 $ 40,872 $ 508 $ 468 </t>
  </si>
  <si>
    <t>Loans and ALL Disaggregated Impairment Method [Table Text Block]</t>
  </si>
  <si>
    <t xml:space="preserve"> March 31, 2018 (In thousands) Real Estate Commercial Consumer Total Allowance for Loan Losses Ending allowance balance attributable to loans: Individually evaluated for impairment $ 2,747 $ 214 $ 212 $ 3,173 Collectively evaluated for impairment 5,854 622 99 6,575 Total ending allowance balance $ 8,601 $ 836 $ 311 $ 9,748 Loans Loans individually evaluated for impairment $ 21,781 $ 391 $ 305 $ 22,477 Loans collectively evaluated for impairment 902,113 103,627 7,252 1,012,992 Total ending loan balance, net of unearned income $ 923,894 $ 104,018 $ 7,557 $ 1,035,469 December 31, 2017 (In thousands) Real Estate Commercial Consumer Total Allowance for Loan Losses Ending allowance balance attributable to loans: Individually evaluated for impairment $ 2,694 $ 270 $ 218 $ 3,182 Collectively evaluated for impairment 5,815 681 105 6,601 Total ending allowance balance $ 8,509 $ 951 $ 323 $ 9,783 Loans Loans individually evaluated for impairment $ 22,381 $ 448 $ 312 $ 23,141 Loans collectively evaluated for impairment 894,425 110,094 7,603 1,012,122 Total ending loan balance, net of unearned income $ 916,806 $ 110,542 $ 7,915 $ 1,035,263 </t>
  </si>
  <si>
    <t>Non-performing Loans Including TDR's [Table Text Block]</t>
  </si>
  <si>
    <t xml:space="preserve"> March 31, 2018 (In thousands) Nonaccrual Restructured Loans Loans Past Due 90 Days or More and Still Accruing Real Estate Real estate mortgage – construction and land development $ 150 $ 1,597 $ - Real estate mortgage – residential 1,636 5,648 - Real estate mortgage – farmland and other commercial enterprises 1,738 3,682 - Commercial Commercial and industrial 30 369 - Consumer Unsecured 165 126 - Total $ 3,719 $ 11,422 $ - December 31, 2017 (In thousands) Nonaccrual Restructured Loans Loans Past Due 90 Days or More and Still Accruing Real Estate Real estate mortgage – construction and land development $ 151 $ 1,955 $ - Real estate mortgage – residential 1,763 5,326 - Real estate mortgage – farmland and other commercial enterprises 1,752 3,703 - Commercial Commercial and industrial 53 370 - Consumer Unsecured 168 128 - Total $ 3,887 $ 11,482 $ - </t>
  </si>
  <si>
    <t>Past Due Financing Receivables [Table Text Block]</t>
  </si>
  <si>
    <t xml:space="preserve"> March 31, 2018 (In thousands) 30-89 Days Past Due 90 Days or More Past Due Total Current Total Loans Real Estate Real estate mortgage – construction and land development $ - $ 87 $ 87 $ 131,289 $ 131,376 Real estate mortgage – residential 2,145 250 2,395 349,443 351,838 Real estate mortgage – farmland and other commercial enterprises 712 989 1,701 438,979 440,680 Commercial Commercial and industrial 47 - 47 68,425 68,472 States and political subdivisions - - - 18,883 18,883 Other - - - 16,663 16,663 Consumer Secured - - - 3,980 3,980 Unsecured 1 - 1 3,576 3,577 Total $ 2,905 $ 1,326 $ 4,231 $ 1,031,238 $ 1,035,469 December 31, 2017 (In thousands) 30-89 Days Past Due 90 Days or More Past Due Total Current Total Loans Real Estate Real estate mortgage – construction and land development $ 15 $ 87 $ 102 $ 129,079 $ 129,181 Real estate mortgage – residential 1,160 538 1,698 353,606 355,304 Real estate mortgage – farmland and other commercial enterprises 966 948 1,914 430,407 432,321 Commercial Commercial and industrial 62 - 62 63,355 63,417 States and political subdivisions - - - 27,209 27,209 Other 21 - 21 19,895 19,916 Consumer Secured - - - 4,853 4,853 Unsecured 9 - 9 3,053 3,062 Total $ 2,233 $ 1,573 $ 3,806 $ 1,031,457 $ 1,035,263 </t>
  </si>
  <si>
    <t>Financing Receivable Credit Quality Indicators [Table Text Block]</t>
  </si>
  <si>
    <t xml:space="preserve"> Real Estate Commercial March 31, 2018 Real Estate Mortgage – Construction and Land Development Real Estate Mortgage – Residential Real Estate Mortgage – Farmland and Other Commercial Enterprises Commercial and Industrial States and Political Subdivisions Other Credit risk profile by internally assigned rating grades Pass $ 127,443 $ 326,807 $ 423,824 $ 67,586 $ 18,883 $ 16,647 Special Mention 681 9,355 6,174 461 - 16 Substandard 3,252 15,676 10,682 425 - - Doubtful - - - - - - Total $ 131,376 $ 351,838 $ 440,680 $ 68,472 $ 18,883 $ 16,663 Real Estate Commercial December 31, 2017 Real Estate Mortgage –Construction and Land Development Real Estate Mortgage –Residential Real Estate Mortgage – Farmland and Other Commercial Enterprises Commercial and Industrial States and Political Subdivisions Other Credit risk profile by internally assigned rating grades Pass $ 124,926 $ 330,401 $ 414,663 $ 62,490 $ 27,209 $ 19,898 Special Mention 396 9,196 7,556 474 - 18 Substandard 3,859 15,707 10,102 453 - - Doubtful - - - - - - Total $ 129,181 $ 355,304 $ 432,321 $ 63,417 $ 27,209 $ 19,916 </t>
  </si>
  <si>
    <t>Risk Category of Loans by Class-Consumer [Table Text Block]</t>
  </si>
  <si>
    <t xml:space="preserve"> March 31, 2018 December 31, 2017 Consumer Consumer (In thousands) Secured Unsecured Secured Unsecured Credit risk profile based on payment activity Performing $ 3,980 $ 3,286 $ 4,853 $ 2,766 Nonperforming - 291 - 296 Total $ 3,980 $ 3,577 $ 4,853 $ 3,062 </t>
  </si>
  <si>
    <t>Note 9 - Other Real Estate Owned (Tables)</t>
  </si>
  <si>
    <t>OREO Detail [Table Text Block]</t>
  </si>
  <si>
    <t xml:space="preserve"> (In thousands) March 31, 2018 December 31, 2017 Construction and land development $ 4,089 $ 4,433 Residential real estate 35 157 Farmland and other commercial enterprises 963 899 Total $ 5,087 $ 5,489 </t>
  </si>
  <si>
    <t>OREO Activity [Table Text Block]</t>
  </si>
  <si>
    <t xml:space="preserve"> Three months ended March 31, (In thousands) 2018 2017 Beginning balance $ 5,489 $ 10,673 Transfers from loans and other increases 104 193 Proceeds from sales (430 ) (2,871 ) (Loss) gain on sales, net (43 ) 115 Write downs and other decreases, net (33 ) (110 ) Ending balance $ 5,087 $ 8,000 </t>
  </si>
  <si>
    <t>Note 10 - Securities Sold Under Agreements to Repurchase (Tables)</t>
  </si>
  <si>
    <t>Schedule of Repurchase Agreements [Table Text Block]</t>
  </si>
  <si>
    <t xml:space="preserve"> Remaining Contractual Maturity of the Agreements March 31, 2018 (In thousands) Overnight/ Less Than 30 Days 30-89 90 Days to One Year Over One Year to Three Years Total Mortgage-backed securities – residential $ 31,431 $ 254 $ - $ 1,400 $ 258 $ 33,343 Total $ 31,431 $ 254 $ - $ 1,400 $ 258 $ 33,343 Remaining Contractual Maturity of the Agreements December 31, 2017 (In thousands) Overnight/ Less Than 30 Days 30-89 90 Days to One Year Over One Year to Three Years Total Mortgage-backed securities – residential $ 32,341 $ 1,200 $ - $ 454 $ 257 $ 34,252 Total $ 32,341 $ 1,200 $ - $ 454 $ 257 $ 34,252 </t>
  </si>
  <si>
    <t>Note 11 - Postretirement Medical Benefits (Tables)</t>
  </si>
  <si>
    <t>Schedule of Net Benefit Costs [Table Text Block]</t>
  </si>
  <si>
    <t xml:space="preserve"> Three months ended March 31, (In thousands) 2018 2017 Service cost $ 140 $ 146 Interest cost 153 167 Curtailment gain recognized - (417 ) Recognized prior service cost - 75 Net periodic benefit cost $ 293 $ (29 )</t>
  </si>
  <si>
    <t>Note 12 - Regulatory Matters (Tables)</t>
  </si>
  <si>
    <t>Schedule of Compliance with Regulatory Capital Requirements under Banking Regulations [Table Text Block]</t>
  </si>
  <si>
    <t xml:space="preserve"> March 31, 2018 December 31, 2017 Common Equity Tier 1 Risk-based Capital 1 Tier 1 1 Total 1 Tier 1 2 Common Equity Tier 1 Risk-based Capital 1 Tier 1 1 Total 1 Tier 1 2 Consolidated 17.07 % 19.82 % 20.65 % 13.99 % 16.56 % 19.30 % 20.12 % 13.75 % United Bank 14.63 14.63 15.47 10.47 14.05 14.05 14.88 10.13 Regulatory minimum 4.50 6.00 8.00 4.00 4.50 6.00 8.00 4.00 Well-capitalized status 6.50 8.00 10.00 5.00 6.50 8.00 10.00 5.00 </t>
  </si>
  <si>
    <t>Note 13 - Fair Value Measurements (Tables)</t>
  </si>
  <si>
    <t>Fair Value, Assets Measured on Recurring Basis [Table Text Block]</t>
  </si>
  <si>
    <t xml:space="preserve"> Fair Value Measurements Using (In thousands) March 31, 2018 Fair Value Quoted Prices in Active Markets for Identical Assets Significant Other Observable Inputs Significant Unobservable Inputs Available For Sale Securities Obligations of U.S. government-sponsored entities $ 41,956 $ - $ 41,956 $ - Obligations of states and political subdivisions 107,568 - 107,568 - Mortgage-backed securities – residential 181,601 - 181,601 - Mortgage-backed securities – commercial 47,874 - 47,874 - Asset-backed securities 15,517 - 15,517 - Corporate debt securities 7,772 - 7,772 - Total available for sale securities $ 402,288 $ - $ 402,288 $ - Equity Securities Mutual funds and equity securities $ 1,575 $ 1,575 $ - $ - December 31, 2017 Available For Sale Securities Obligations of U.S. government-sponsored entities $ 43,208 $ - $ 43,208 $ - Obligations of states and political subdivisions 114,249 - 114,249 - Mortgage-backed securities – residential 193,393 - 193,393 - Mortgage-backed securities – commercial 49,352 - 49,352 - Asset-backed securities 15,574 - 15,574 - Corporate debt securities 7,542 - 7,542 - Total available for sale securities $ 423,318 $ - $ 423,318 $ - Equity Securities Mutual funds and equity securities $ 935 $ 935 $ - $ - </t>
  </si>
  <si>
    <t>Fair Value Measurements, Nonrecurring [Table Text Block]</t>
  </si>
  <si>
    <t xml:space="preserve"> Fair Value Measurements Using (In thousands) Fair Value Quoted Prices in Active Markets for Identical Assets Significant Other Observable Inputs Significant Unobservable Inputs March 3 1 , 201 8 Collateral-dependent Impaired Loans Real estate mortgage – construction and land development $ 1,271 $ - $ - $ 1,271 Real estate mortgage – residential 4,176 - - 4,176 Total $ 5,447 $ - $ - $ 5,447 OREO Construction and land development $ 125 $ - $ - $ 125 Residential real estate 35 - - 35 Total $ 160 $ - $ - $ 160 Fair Value Measurements Using (In thousands) Fair Value Quoted Prices in Active Markets for Identical Assets Significant Other Observable Inputs Significant Unobservable Inputs December 31, 201 7 Collateral-dependent Impaired Loans Real estate mortgage – construction and land development $ 1,553 $ - $ - $ 1,553 Real estate mortgage – residential 4,687 - - 4,687 Real estate mortgage – farmland and other commercial enterprises 2,645 - - 2,645 Total $ 8,885 $ - $ - $ 8,885 OREO Construction and land development $ 3,468 $ - $ - $ 3,468 Residential real estate 157 - - 157 Farmland and other commercial enterprises 821 - - 821 Total $ 4,446 $ - $ - $ 4,446 </t>
  </si>
  <si>
    <t>Asset Impairment Charges on Assets Nonrecurring [Table Text Block]</t>
  </si>
  <si>
    <t xml:space="preserve"> (In thousands) Three months ended March 31, 2018 2017 Net decrease in fair value: Collateral-dependent impaired loans $ 115 $ 65 OREO 33 110 Total $ 148 $ 175 </t>
  </si>
  <si>
    <t>Fair Value, Assets and Liabilities Measured on Nonrecurring Basis, Valuation Techniques [Table Text Block]</t>
  </si>
  <si>
    <t xml:space="preserve"> (In thousands) Fair Value Valuation Technique Unobservable Inputs Range Weighted Average M r ch 3 1 , 201 8 Collateral-dependent impaired loans $ 5,447 Discounted appraisals Marketability discount 0% - 73.6 % 1.3 % OREO $ 160 Discounted appraisals Marketability discount 0% - 35.9 % 10.8 % December 31, 201 7 Collateral-dependent impaired loans $ 8,885 Discounted appraisals Marketability discount 0% - 22.8 % 3.1 % OREO $ 4,446 Discounted appraisals Marketability discount 0% - 71.7 % 4.0 %</t>
  </si>
  <si>
    <t>Fair Value, by Balance Sheet Grouping [Table Text Block]</t>
  </si>
  <si>
    <t xml:space="preserve"> Fair Value Measurements Using (In thousands) Carrying Fair Quoted Prices in Active Markets for Identical Assets Significant Other Observable Inputs Significant Unobservable Inputs March 3 1 , 201 8 Assets Cash and cash equivalents $ 153,221 $ 153,221 $ 153,221 $ - $ - Held to maturity investment securities 3,350 3,424 - 3,424 - Loans, net 1,025,721 1,007,469 - - 1,007,469 Accrued interest receivable 4,572 4,572 - 4,572 - Federal Home Loan Bank and Federal Reserve Bank Stock 12,996 12,996 - - 12,996 Liabilities Deposits 1,394,091 1,393,901 1,181,392 - 212,509 Securities sold under agreements to repurchase 33,343 33,349 - 33,349 - Federal Home Loan Bank advances 3,436 3,488 - 3,488 - Subordinated notes payable to unconsolidated trusts 33,506 23,918 - - 23,918 Accrued interest payable 265 265 - 265 - December 31, 201 7 Assets Cash and cash equivalents $ 120,408 $ 120,408 $ 120,408 $ - $ - Held to maturity investment securities 3,364 3,478 - 3,478 - Loans, net 1,025,480 1,012,959 - - 1,012,959 Accrued interest receivable 4,935 4,935 - 4,935 - Federal Home Loan Bank and Federal Reserve Bank Stock 13,235 13,235 - - 13,235 Liabilities Deposits 1,379,903 1,380,122 1,157,045 - 223,077 Securities sold under agreements to repurchase 34,252 34,257 - 34,257 - Federal Home Loan Bank advances 3,479 3,546 - 3,546 - Subordinated notes payable to unconsolidated trusts 33,506 22,709 - - 22,709 Accrued interest payable 261 261 - 261 - </t>
  </si>
  <si>
    <t>Note 3 - Accumulated Other Comprehensive (Loss) Income (Details Textual) - USD ($) $ in Thousands</t>
  </si>
  <si>
    <t>Jan. 01, 2018</t>
  </si>
  <si>
    <t>Cumulative Effect of New Accounting Principle in Period of Adoption</t>
  </si>
  <si>
    <t>Accounting Standards Update 2016-01 [Member]</t>
  </si>
  <si>
    <t>Note 3 - Accumulated Other Comprehensive (Loss) Income - Changes in Accumulated Other Comprehensive (Loss) Income by Component (Details) - USD ($) $ in Thousands</t>
  </si>
  <si>
    <t>Beginning balance</t>
  </si>
  <si>
    <t>Ending balance</t>
  </si>
  <si>
    <t>Accumulated Net Investment Gain (Loss) Attributable to Parent [Member]</t>
  </si>
  <si>
    <t>Other comprehensive (loss) income before reclassifications</t>
  </si>
  <si>
    <t>Amounts reclassified from accumulated other comprehensive income</t>
  </si>
  <si>
    <t>Accumulated Defined Benefit Plans Adjustment Attributable to Parent [Member]</t>
  </si>
  <si>
    <t>Note 3 - Accumulated Other Comprehensive (Loss) Income - Amounts Reclassified Out of Accumulated Other Comprehensive (Loss) Income by Component (Details) - USD ($) $ in Thousands</t>
  </si>
  <si>
    <t>Total before tax</t>
  </si>
  <si>
    <t>Reclassification out of Accumulated Other Comprehensive Income [Member]</t>
  </si>
  <si>
    <t>Reclassification out of Accumulated Other Comprehensive Income [Member] | Accumulated Net Investment Gain (Loss) Attributable to Parent [Member]</t>
  </si>
  <si>
    <t>Unrealized gains (losses) on available for sale investment securities</t>
  </si>
  <si>
    <t>Reclassification out of Accumulated Other Comprehensive Income [Member] | Accumulated Defined Benefit Plans Adjustment, Net Prior Service Attributable to Parent [Member]</t>
  </si>
  <si>
    <t>Reclassification out of Accumulated Other Comprehensive Income [Member] | Accumulated Defined Benefit Plans Adjustment, Net Gain (Loss) Attributable to Parent [Member]</t>
  </si>
  <si>
    <t>Reclassification out of Accumulated Other Comprehensive Income [Member] | Accumulated Defined Benefit Plans Adjustment Attributable to Parent [Member]</t>
  </si>
  <si>
    <t>Note 4 - Accounting Policy (Details Textual) $ in Thousands</t>
  </si>
  <si>
    <t>Mar. 31, 2018USD ($)</t>
  </si>
  <si>
    <t>Jan. 01, 2018USD ($)</t>
  </si>
  <si>
    <t>Dec. 31, 2017USD ($)</t>
  </si>
  <si>
    <t>Allowance for Loan Losses, Look-back Period</t>
  </si>
  <si>
    <t>Accounting Standards Update 2018-02 [Member]</t>
  </si>
  <si>
    <t>Note 5 - Revenue From Contracts With Customers (Details Textual) - USD ($) $ in Thousands</t>
  </si>
  <si>
    <t>Gains (Losses) on Sales of Other Real Estate</t>
  </si>
  <si>
    <t>Other Real Estate Expenses, Net [Member]</t>
  </si>
  <si>
    <t>Broker, ATM, and Other Fees [Member]</t>
  </si>
  <si>
    <t>Revenue from Contract with Customer, Excluding Assessed Tax, Total</t>
  </si>
  <si>
    <t>Note 5 - Revenue From Contracts With Customers - Sources of Noninterest Income (Details) - USD ($) $ in Thousands</t>
  </si>
  <si>
    <t>Investment securities (losses) gains, net</t>
  </si>
  <si>
    <t>Overdraft Fees [Member]</t>
  </si>
  <si>
    <t>Dormant Account Fees [Member]</t>
  </si>
  <si>
    <t>Service Charges on Checking and Savings Accounts [Member]</t>
  </si>
  <si>
    <t>Other Service Charges and Fees on Deposits [Member]</t>
  </si>
  <si>
    <t>Interchange Fees [Member]</t>
  </si>
  <si>
    <t>Other Service Charges, Commissions, and Fees, Other [Member]</t>
  </si>
  <si>
    <t>[2]</t>
  </si>
  <si>
    <t>Includes broker, ATM, and other fees totaling $402 thousand and $457 thousand for the three months ended March 31, 2018 and 2017, respectively, which is within the scope of ASC Topic 606.</t>
  </si>
  <si>
    <t>Note 6 - Net Income Per Common Share (Details Textual) - shares shares in Thousands</t>
  </si>
  <si>
    <t>Weighted Average Number Diluted Shares Outstanding Adjustment, Total</t>
  </si>
  <si>
    <t>Note 6 - Net Income Per Common Share - Net Income Per Common Share (Details) - USD ($) $ / shares in Units, shares in Thousands, $ in Thousands</t>
  </si>
  <si>
    <t>Net income, basic and diluted</t>
  </si>
  <si>
    <t>Average common shares issued and outstanding, basic and diluted (in shares)</t>
  </si>
  <si>
    <t>Net income per common share, basic and diluted (in dollars per share)</t>
  </si>
  <si>
    <t>Note 7 - Investment Securities (Details Textual) - USD ($) $ in Thousands</t>
  </si>
  <si>
    <t>Money Market Funds, at Carrying Value</t>
  </si>
  <si>
    <t>Equity Securities, FV-NI</t>
  </si>
  <si>
    <t>Equity Securities, FV-NI, Unrealized Gain (Loss), Total</t>
  </si>
  <si>
    <t>Proceeds from Sale of Equity Securities, FV-NI</t>
  </si>
  <si>
    <t>Collateral Pledged [Member]</t>
  </si>
  <si>
    <t>Debt Securities, Available-for-sale, Restricted</t>
  </si>
  <si>
    <t>Other Noninterest Income [Member]</t>
  </si>
  <si>
    <t>Note 7 - Investment Securities - Amortized Costs and Estimated Fair Value of the Securities Portfolio (Details) - USD ($) $ in Thousands</t>
  </si>
  <si>
    <t>Available for Sale Securities - Amortized Cost</t>
  </si>
  <si>
    <t>Available for Sale Securities - Gross Unrealized Gains</t>
  </si>
  <si>
    <t>Available for Sale Securities - Gross Unrealized Losses</t>
  </si>
  <si>
    <t>Available for Sale Securities - Estimated Fair Value</t>
  </si>
  <si>
    <t>Held to Maturity Securities - Amortized Cost</t>
  </si>
  <si>
    <t>Held to Maturity Securities - Estimated Fair Value</t>
  </si>
  <si>
    <t>US Government-sponsored Enterprises Debt Securities [Member]</t>
  </si>
  <si>
    <t>US States and Political Subdivisions Debt Securities [Member]</t>
  </si>
  <si>
    <t>Held to Maturity Securities - Gross Unrealized Gains</t>
  </si>
  <si>
    <t>Held to Maturity Securities - Gross Unrealized Losses</t>
  </si>
  <si>
    <t>Residential Mortgage Backed Securities [Member]</t>
  </si>
  <si>
    <t>Commercial Mortgage Backed Securities [Member]</t>
  </si>
  <si>
    <t>Asset-backed Securities [Member]</t>
  </si>
  <si>
    <t>Corporate Debt Securities [Member]</t>
  </si>
  <si>
    <t>Note 7 - Investment Securities - Securities by Contractual Maturity (Details) - USD ($) $ in Thousands</t>
  </si>
  <si>
    <t>Available-for-sale, amortized cost, due in one year or less</t>
  </si>
  <si>
    <t>Available-for-sale, estimated fair value, due in one year or less</t>
  </si>
  <si>
    <t>Held-to-maturity, amortized cost, due in one year or less</t>
  </si>
  <si>
    <t>Held-to-maturity, estimated fair value, due in one year or less</t>
  </si>
  <si>
    <t>Available-for-sale, amortized cost, due after one year through five years</t>
  </si>
  <si>
    <t>Available-for-sale, estimated fair value, due after one year through five years</t>
  </si>
  <si>
    <t>Held-to-maturity, amortized cost, due after one year through five years</t>
  </si>
  <si>
    <t>Held-to-maturity, estimated fair value, due after one year through five years</t>
  </si>
  <si>
    <t>Available-for-sale, amortized cost, due after five years through ten years</t>
  </si>
  <si>
    <t>Available-for-sale, estimated fair value, due after five years through ten years</t>
  </si>
  <si>
    <t>Held-to-maturity, amortized cost, due after five years through ten years</t>
  </si>
  <si>
    <t>Held-to-maturity, estimated fair value, due after five years through ten years</t>
  </si>
  <si>
    <t>Available-for-sale, amortized cost, due after ten years</t>
  </si>
  <si>
    <t>Available-for-sale, estimated fair value, due after ten years</t>
  </si>
  <si>
    <t>Held-to-maturity, amortized cost, due after ten years</t>
  </si>
  <si>
    <t>Held-to-maturity, estimated fair value, due after ten years</t>
  </si>
  <si>
    <t>Available-for-sale, amortized cost, mortgage-backed securities</t>
  </si>
  <si>
    <t>Available-for-sale, estimated fair value, mortgage-backed securities</t>
  </si>
  <si>
    <t>Held-to-maturity, amortized cost, mortgage-backed securities</t>
  </si>
  <si>
    <t>Held-to-maturity, estimated fair value, mortgage-backed securities</t>
  </si>
  <si>
    <t>Available-for-sale, amortized cost</t>
  </si>
  <si>
    <t>Available-for-sale, estimated fair value</t>
  </si>
  <si>
    <t>Held-to-maturity, amortized cost</t>
  </si>
  <si>
    <t>Held-to-maturity, estimated fair value</t>
  </si>
  <si>
    <t>Note 7 - Investment Securities - Gross Realized Gains and Losses on the Sale of Available for Sale Investment Securities (Details) - USD ($) $ in Thousands</t>
  </si>
  <si>
    <t>Gross realized gains</t>
  </si>
  <si>
    <t>Gross realized losses</t>
  </si>
  <si>
    <t>Net realized loss</t>
  </si>
  <si>
    <t>Note 7 - Investment Securities - Investment Securities With Unrealized Losses Not Recognized In Income (Details) - USD ($) $ in Thousands</t>
  </si>
  <si>
    <t>Less than 12 Months Fair Value</t>
  </si>
  <si>
    <t>Less than 12 Months Unrealized Losses</t>
  </si>
  <si>
    <t>12 Months or More Fair Value</t>
  </si>
  <si>
    <t>12 Months or More Unrealized Losses</t>
  </si>
  <si>
    <t>Total Fair Value</t>
  </si>
  <si>
    <t>Total Unrealized Losses</t>
  </si>
  <si>
    <t>Note 8 - Loans and Allowance for Loan Losses (Details Textual) xbrli-pure in Thousands, $ in Thousands</t>
  </si>
  <si>
    <t>Allowance for Credit Losses, Change in Method of Calculating Impairment</t>
  </si>
  <si>
    <t>Loans and Leases Receivable, Impaired, Commitment to Lend</t>
  </si>
  <si>
    <t>Financing Receivable, Modifications, Number of Contracts</t>
  </si>
  <si>
    <t>Note 8 - Loans and Allowance for Loan Losses - Major Classifications of Loans (Details) - USD ($) $ in Thousands</t>
  </si>
  <si>
    <t>Loan receivable</t>
  </si>
  <si>
    <t>Less unearned income</t>
  </si>
  <si>
    <t>Real Estate Portfolio Segment [Member]</t>
  </si>
  <si>
    <t>Real Estate Portfolio Segment [Member] | Real Estate Construction and Land Development [Member]</t>
  </si>
  <si>
    <t>Real Estate Portfolio Segment [Member] | Real Estate Mortgage Residential [Member]</t>
  </si>
  <si>
    <t>Real Estate Portfolio Segment [Member] | Real Estate Mortgage Farmland and Other Commercial Enterprises [Member]</t>
  </si>
  <si>
    <t>Commercial Portfolio Segment [Member]</t>
  </si>
  <si>
    <t>Commercial Portfolio Segment [Member] | Commercial and Industrial [Member]</t>
  </si>
  <si>
    <t>Commercial Portfolio Segment [Member] | States and Political Subdivisions [Member]</t>
  </si>
  <si>
    <t>Commercial Portfolio Segment [Member] | Commercial Other [Member]</t>
  </si>
  <si>
    <t>Consumer Portfolio Segment [Member]</t>
  </si>
  <si>
    <t>Consumer Portfolio Segment [Member] | Consumer Secured [Member]</t>
  </si>
  <si>
    <t>Consumer Portfolio Segment [Member] | Consumer Unsecured [Member]</t>
  </si>
  <si>
    <t>Note 8 - Loans and Allowance for Loan Losses - Activity In the Allowance for Loan Losses (Details) - USD ($) $ in Thousands</t>
  </si>
  <si>
    <t>Balance, beginning of period</t>
  </si>
  <si>
    <t>Recoveries</t>
  </si>
  <si>
    <t>Loans charged off</t>
  </si>
  <si>
    <t>Balance, end of period</t>
  </si>
  <si>
    <t>Note 8 - Loans and Allowance for Loan Losses - Individually Impaired Loans by Class of Loans (Details) - USD ($) $ in Thousands</t>
  </si>
  <si>
    <t>Unpaid principal balance</t>
  </si>
  <si>
    <t>Recorded investment with no allowance</t>
  </si>
  <si>
    <t>Recorded investment with allowance</t>
  </si>
  <si>
    <t>Total recorded investment</t>
  </si>
  <si>
    <t>Allowance for loan losses allocated</t>
  </si>
  <si>
    <t>Average</t>
  </si>
  <si>
    <t>Interest income recognized</t>
  </si>
  <si>
    <t>Cash basis interest recognized</t>
  </si>
  <si>
    <t>Note 8 - Loans and Allowance for Loan Losses - Allowance for Loan Losses and the Recorded Investment In Loans by Impairment Method (Details) - USD ($) $ in Thousands</t>
  </si>
  <si>
    <t>Dec. 31, 2016</t>
  </si>
  <si>
    <t>Individually evaluated for impairment</t>
  </si>
  <si>
    <t>Collectively evaluated for impairment</t>
  </si>
  <si>
    <t>Total ending allowance balance</t>
  </si>
  <si>
    <t>Loans individually evaluated for impairment</t>
  </si>
  <si>
    <t>Loans collectively evaluated for impairment</t>
  </si>
  <si>
    <t>Note 8 - Loans and Allowance for Loan Losses - Recorded Investment In Nonperforming Loans by Class of Loans (Details) - USD ($) $ in Thousands</t>
  </si>
  <si>
    <t>Nonaccrual</t>
  </si>
  <si>
    <t>Restructured Loans</t>
  </si>
  <si>
    <t>Loans Past Due 90 Days or More and Still Accruing</t>
  </si>
  <si>
    <t>Note 8 - Loans and Allowance for Loan Losses - Aging Analysis of Loans (Details) - USD ($) $ in Thousands</t>
  </si>
  <si>
    <t>Loans, past due</t>
  </si>
  <si>
    <t>Loans, current</t>
  </si>
  <si>
    <t>Financing Receivables 30 to 89 Days Past Due [Member]</t>
  </si>
  <si>
    <t>Financing Receivables, Equal to Greater than 90 Days Past Due [Member]</t>
  </si>
  <si>
    <t>Real Estate Portfolio Segment [Member] | Real Estate Construction and Land Development [Member] | Financing Receivables 30 to 89 Days Past Due [Member]</t>
  </si>
  <si>
    <t>Real Estate Portfolio Segment [Member] | Real Estate Construction and Land Development [Member] | Financing Receivables, Equal to Greater than 90 Days Past Due [Member]</t>
  </si>
  <si>
    <t>Real Estate Portfolio Segment [Member] | Real Estate Mortgage Residential [Member] | Financing Receivables 30 to 89 Days Past Due [Member]</t>
  </si>
  <si>
    <t>Real Estate Portfolio Segment [Member] | Real Estate Mortgage Residential [Member] | Financing Receivables, Equal to Greater than 90 Days Past Due [Member]</t>
  </si>
  <si>
    <t>Real Estate Portfolio Segment [Member] | Real Estate Mortgage Farmland and Other Commercial Enterprises [Member] | Financing Receivables 30 to 89 Days Past Due [Member]</t>
  </si>
  <si>
    <t>Real Estate Portfolio Segment [Member] | Real Estate Mortgage Farmland and Other Commercial Enterprises [Member] | Financing Receivables, Equal to Greater than 90 Days Past Due [Member]</t>
  </si>
  <si>
    <t>Commercial Portfolio Segment [Member] | Commercial and Industrial [Member] | Financing Receivables 30 to 89 Days Past Due [Member]</t>
  </si>
  <si>
    <t>Commercial Portfolio Segment [Member] | Commercial and Industrial [Member] | Financing Receivables, Equal to Greater than 90 Days Past Due [Member]</t>
  </si>
  <si>
    <t>Commercial Portfolio Segment [Member] | States and Political Subdivisions [Member] | Financing Receivables 30 to 89 Days Past Due [Member]</t>
  </si>
  <si>
    <t>Commercial Portfolio Segment [Member] | States and Political Subdivisions [Member] | Financing Receivables, Equal to Greater than 90 Days Past Due [Member]</t>
  </si>
  <si>
    <t>Commercial Portfolio Segment [Member] | Commercial Other [Member] | Financing Receivables 30 to 89 Days Past Due [Member]</t>
  </si>
  <si>
    <t>Commercial Portfolio Segment [Member] | Commercial Other [Member] | Financing Receivables, Equal to Greater than 90 Days Past Due [Member]</t>
  </si>
  <si>
    <t>Consumer Portfolio Segment [Member] | Consumer Secured [Member] | Financing Receivables 30 to 89 Days Past Due [Member]</t>
  </si>
  <si>
    <t>Consumer Portfolio Segment [Member] | Consumer Secured [Member] | Financing Receivables, Equal to Greater than 90 Days Past Due [Member]</t>
  </si>
  <si>
    <t>Consumer Portfolio Segment [Member] | Consumer Unsecured [Member] | Financing Receivables 30 to 89 Days Past Due [Member]</t>
  </si>
  <si>
    <t>Consumer Portfolio Segment [Member] | Consumer Unsecured [Member] | Financing Receivables, Equal to Greater than 90 Days Past Due [Member]</t>
  </si>
  <si>
    <t>Note 8 - Loans and Allowance for Loan Losses - Risk Category of Non Consumer Loans by Class (Details) - USD ($) $ in Thousands</t>
  </si>
  <si>
    <t>Pass [Member] | Real Estate Portfolio Segment [Member] | Real Estate Construction and Land Development [Member]</t>
  </si>
  <si>
    <t>Pass [Member] | Real Estate Portfolio Segment [Member] | Real Estate Mortgage Residential [Member]</t>
  </si>
  <si>
    <t>Pass [Member] | Real Estate Portfolio Segment [Member] | Real Estate Mortgage Farmland and Other Commercial Enterprises [Member]</t>
  </si>
  <si>
    <t>Pass [Member] | Commercial Portfolio Segment [Member] | Commercial and Industrial [Member]</t>
  </si>
  <si>
    <t>Pass [Member] | Commercial Portfolio Segment [Member] | States and Political Subdivisions [Member]</t>
  </si>
  <si>
    <t>Pass [Member] | Commercial Portfolio Segment [Member] | Commercial Other [Member]</t>
  </si>
  <si>
    <t>Special Mention [Member] | Real Estate Portfolio Segment [Member] | Real Estate Construction and Land Development [Member]</t>
  </si>
  <si>
    <t>Special Mention [Member] | Real Estate Portfolio Segment [Member] | Real Estate Mortgage Residential [Member]</t>
  </si>
  <si>
    <t>Special Mention [Member] | Real Estate Portfolio Segment [Member] | Real Estate Mortgage Farmland and Other Commercial Enterprises [Member]</t>
  </si>
  <si>
    <t>Special Mention [Member] | Commercial Portfolio Segment [Member] | Commercial and Industrial [Member]</t>
  </si>
  <si>
    <t>Special Mention [Member] | Commercial Portfolio Segment [Member] | States and Political Subdivisions [Member]</t>
  </si>
  <si>
    <t>Special Mention [Member] | Commercial Portfolio Segment [Member] | Commercial Other [Member]</t>
  </si>
  <si>
    <t>Substandard [Member] | Real Estate Portfolio Segment [Member] | Real Estate Construction and Land Development [Member]</t>
  </si>
  <si>
    <t>Substandard [Member] | Real Estate Portfolio Segment [Member] | Real Estate Mortgage Residential [Member]</t>
  </si>
  <si>
    <t>Substandard [Member] | Real Estate Portfolio Segment [Member] | Real Estate Mortgage Farmland and Other Commercial Enterprises [Member]</t>
  </si>
  <si>
    <t>Substandard [Member] | Commercial Portfolio Segment [Member] | Commercial and Industrial [Member]</t>
  </si>
  <si>
    <t>Substandard [Member] | Commercial Portfolio Segment [Member] | States and Political Subdivisions [Member]</t>
  </si>
  <si>
    <t>Substandard [Member] | Commercial Portfolio Segment [Member] | Commercial Other [Member]</t>
  </si>
  <si>
    <t>Doubtful [Member] | Real Estate Portfolio Segment [Member] | Real Estate Construction and Land Development [Member]</t>
  </si>
  <si>
    <t>Doubtful [Member] | Real Estate Portfolio Segment [Member] | Real Estate Mortgage Residential [Member]</t>
  </si>
  <si>
    <t>Doubtful [Member] | Real Estate Portfolio Segment [Member] | Real Estate Mortgage Farmland and Other Commercial Enterprises [Member]</t>
  </si>
  <si>
    <t>Doubtful [Member] | Commercial Portfolio Segment [Member] | Commercial and Industrial [Member]</t>
  </si>
  <si>
    <t>Doubtful [Member] | Commercial Portfolio Segment [Member] | States and Political Subdivisions [Member]</t>
  </si>
  <si>
    <t>Doubtful [Member] | Commercial Portfolio Segment [Member] | Commercial Other [Member]</t>
  </si>
  <si>
    <t>Note 8 - Loans and Allowance for Loan Losses - Risk Category of Consumer Loans by Class (Details) - USD ($) $ in Thousands</t>
  </si>
  <si>
    <t>Performing Financial Instruments [Member] | Consumer Portfolio Segment [Member] | Consumer Secured [Member]</t>
  </si>
  <si>
    <t>Performing Financial Instruments [Member] | Consumer Portfolio Segment [Member] | Consumer Unsecured [Member]</t>
  </si>
  <si>
    <t>Nonperforming Financial Instruments [Member] | Consumer Portfolio Segment [Member] | Consumer Secured [Member]</t>
  </si>
  <si>
    <t>Nonperforming Financial Instruments [Member] | Consumer Portfolio Segment [Member] | Consumer Unsecured [Member]</t>
  </si>
  <si>
    <t>Note 9 - Other Real Estate Owned (Details Textual) $ in Thousands</t>
  </si>
  <si>
    <t>Mortgage Loans in Process of Foreclosure, Amount</t>
  </si>
  <si>
    <t>Note 9 - Other Real Estate Owned - Other Real Estate Owned (Details) - USD ($) $ in Thousands</t>
  </si>
  <si>
    <t>Other Real Estate Owned</t>
  </si>
  <si>
    <t>Construction and Land Development OREO [Member]</t>
  </si>
  <si>
    <t>Residential Real Estate OREO [Member]</t>
  </si>
  <si>
    <t>Farmland and Other Commercial Enterprises OREO [Member]</t>
  </si>
  <si>
    <t>OREO [Member]</t>
  </si>
  <si>
    <t>Note 9 - Other Real Estate Owned - OREO Activity (Details) - USD ($) $ in Thousands</t>
  </si>
  <si>
    <t>Transfers from loans and other increases</t>
  </si>
  <si>
    <t>Proceeds from sales</t>
  </si>
  <si>
    <t>(Loss) gain on sales, net</t>
  </si>
  <si>
    <t>Write downs and other decreases, net</t>
  </si>
  <si>
    <t>Note 10 - Securities Sold Under Agreements to Repurchase - Maturity of Short and Long-term Repurchase Agreements (Details) - USD ($) $ in Thousands</t>
  </si>
  <si>
    <t>Short and long-term purchase agreements</t>
  </si>
  <si>
    <t>Maturity Overnight [Member]</t>
  </si>
  <si>
    <t>Maturity Overnight [Member] | Residential Mortgage Backed Securities [Member]</t>
  </si>
  <si>
    <t>Maturity Less than 30 Days [Member]</t>
  </si>
  <si>
    <t>Maturity Less than 30 Days [Member] | Residential Mortgage Backed Securities [Member]</t>
  </si>
  <si>
    <t>Maturity 30 to 90 Days [Member]</t>
  </si>
  <si>
    <t>Maturity 30 to 90 Days [Member] | Residential Mortgage Backed Securities [Member]</t>
  </si>
  <si>
    <t>Maturity 90 Days to One Year [Member]</t>
  </si>
  <si>
    <t>Maturity 90 Days to One Year [Member] | Residential Mortgage Backed Securities [Member]</t>
  </si>
  <si>
    <t>Maturity Over One Year to Four Years [Member]</t>
  </si>
  <si>
    <t>Maturity Over One Year to Four Years [Member] | Residential Mortgage Backed Securities [Member]</t>
  </si>
  <si>
    <t>Note 11 - Postretirement Medical Benefits (Details Textual) - USD ($) $ in Thousands</t>
  </si>
  <si>
    <t>Defined Benefit Plan, Net Periodic Benefit Cost (Credit), Gain (Loss) Due to Curtailment</t>
  </si>
  <si>
    <t>Defined Benefit Plan, Net Periodic Benefit Cost (Credit), Prior Service Costs Recognized Due to Curtailment</t>
  </si>
  <si>
    <t>Defined Benefit Plan, Net Periodic Benefit Cost (Credit), Gain (Loss) Due to Curtailment, Net of Prior Service Costs Recognized</t>
  </si>
  <si>
    <t>Defined Benefit Plan, Expected Future Employer Contributions, Next Fiscal Year</t>
  </si>
  <si>
    <t>Defined Benefit Plan, Plan Assets, Contributions by Employer</t>
  </si>
  <si>
    <t>Plan 2 [Member]</t>
  </si>
  <si>
    <t>Employee Service Requirement</t>
  </si>
  <si>
    <t>20 years</t>
  </si>
  <si>
    <t>Employee Age Requirement</t>
  </si>
  <si>
    <t>55 years</t>
  </si>
  <si>
    <t>Contributions Plan 2</t>
  </si>
  <si>
    <t>50.00%</t>
  </si>
  <si>
    <t>Plan 1 [Member]</t>
  </si>
  <si>
    <t>Company Contributions Plan 1</t>
  </si>
  <si>
    <t>100.00%</t>
  </si>
  <si>
    <t>Note 11 - Postretirement Medical Benefits - Net Periodic Benefit Cost (Details) - USD ($) $ in Thousands</t>
  </si>
  <si>
    <t>Curtailment gain recognized</t>
  </si>
  <si>
    <t>Postretirement Health Coverage [Member]</t>
  </si>
  <si>
    <t>Service cost</t>
  </si>
  <si>
    <t>Interest cost</t>
  </si>
  <si>
    <t>Recognized prior service cost</t>
  </si>
  <si>
    <t>Net periodic benefit cost</t>
  </si>
  <si>
    <t>Note 12 - Regulatory Matters - Regulatory Ratios of the Consolidated Company and Its Subsidiary Banks (Details)</t>
  </si>
  <si>
    <t>Common Equity Tier 1 Risk-based Capital</t>
  </si>
  <si>
    <t>17.07%</t>
  </si>
  <si>
    <t>16.56%</t>
  </si>
  <si>
    <t>Tier 1 Risk-based Capital</t>
  </si>
  <si>
    <t>19.82%</t>
  </si>
  <si>
    <t>19.30%</t>
  </si>
  <si>
    <t>Total Risk-based Capital</t>
  </si>
  <si>
    <t>20.65%</t>
  </si>
  <si>
    <t>20.12%</t>
  </si>
  <si>
    <t>Tier 1 Leverage</t>
  </si>
  <si>
    <t>13.99%</t>
  </si>
  <si>
    <t>13.75%</t>
  </si>
  <si>
    <t>Common Equity Tier 1 Risk-based Capital, regulatory minimum</t>
  </si>
  <si>
    <t>4.50%</t>
  </si>
  <si>
    <t>Tier 1 Risk-based Capital, regulatory minimum</t>
  </si>
  <si>
    <t>6.00%</t>
  </si>
  <si>
    <t>Total Risk-based Capital , regulatory minimum</t>
  </si>
  <si>
    <t>8.00%</t>
  </si>
  <si>
    <t>Tier 1 Leverage, regulatory minimum</t>
  </si>
  <si>
    <t>4.00%</t>
  </si>
  <si>
    <t>Common Equity Tier 1 Risk-based Capital, well-capitalized status</t>
  </si>
  <si>
    <t>6.50%</t>
  </si>
  <si>
    <t>Tier 1 Risk-based Capital, well-capitalized status</t>
  </si>
  <si>
    <t>Total Risk-based Capital , well-capitalized status</t>
  </si>
  <si>
    <t>10.00%</t>
  </si>
  <si>
    <t>Tier 1 Leverage, well-capitalized status</t>
  </si>
  <si>
    <t>5.00%</t>
  </si>
  <si>
    <t>United Bank and Capital Trust Company [Member]</t>
  </si>
  <si>
    <t>14.63%</t>
  </si>
  <si>
    <t>14.05%</t>
  </si>
  <si>
    <t>15.47%</t>
  </si>
  <si>
    <t>14.88%</t>
  </si>
  <si>
    <t>10.47%</t>
  </si>
  <si>
    <t>10.13%</t>
  </si>
  <si>
    <t>Common Equity Tier 1 Risked-based, Tier 1 Risk-based, and Total Risk-based Capital ratios are computed by dividing a bank's Common Equity Tier 1, Tier 1 or Total Capital, as defined by regulation, by a risk-weighted sum of the bank's assets, with the risk weighting determined by general standards established by regulation.</t>
  </si>
  <si>
    <t>Tier 1 Leverage ratio is computed by dividing a bank's Tier 1 Capital by its total quarterly average assets, as defined by regulation.</t>
  </si>
  <si>
    <t>Note 13 - Fair Value Measurements (Details Textual) - USD ($) $ in Millions</t>
  </si>
  <si>
    <t>Money Market Funds [Member] | Fair Value, Inputs, Level 1 [Member]</t>
  </si>
  <si>
    <t>Assets, Fair Value Disclosure</t>
  </si>
  <si>
    <t>Note 13 - Fair Value Measurements - Available for Sale Investment Securities Measured At Fair Value on a Recurring Basis (Details) - USD ($) $ in Thousands</t>
  </si>
  <si>
    <t>Available for Sale Debt Securities - Estimated Fair Value</t>
  </si>
  <si>
    <t>Equity Securities - Fair Value</t>
  </si>
  <si>
    <t>Fair Value, Inputs, Level 1 [Member]</t>
  </si>
  <si>
    <t>Fair Value, Inputs, Level 2 [Member]</t>
  </si>
  <si>
    <t>Fair Value, Inputs, Level 3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Asset-backed Securities [Member] | Fair Value, Inputs, Level 1 [Member]</t>
  </si>
  <si>
    <t>Asset-backed Securities [Member] | Fair Value, Inputs, Level 2 [Member]</t>
  </si>
  <si>
    <t>Asset-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utual Funds and Equity Securities [Member]</t>
  </si>
  <si>
    <t>Mutual Funds and Equity Securities [Member] | Fair Value, Inputs, Level 1 [Member]</t>
  </si>
  <si>
    <t>Mutual Funds and Equity Securities [Member] | Fair Value, Inputs, Level 2 [Member]</t>
  </si>
  <si>
    <t>Mutual Funds and Equity Securities [Member] | Fair Value, Inputs, Level 3 [Member]</t>
  </si>
  <si>
    <t>Note 13 - Fair Value Measurements - Assets Measured At Fair Value On a Nonrecurring Basis (Details) - Fair Value, Measurements, Nonrecurring [Member] - USD ($) $ in Thousands</t>
  </si>
  <si>
    <t>Collateral-dependent impaired loans, fair value</t>
  </si>
  <si>
    <t>OREO, fair value</t>
  </si>
  <si>
    <t>Real Estate Portfolio Segment [Member] | Real Estate Construction and Land Development [Member] | Fair Value, Inputs, Level 1 [Member]</t>
  </si>
  <si>
    <t>Real Estate Portfolio Segment [Member] | Real Estate Construction and Land Development [Member] | Fair Value, Inputs, Level 2 [Member]</t>
  </si>
  <si>
    <t>Real Estate Portfolio Segment [Member] | Real Estate Construction and Land Development [Member] | Fair Value, Inputs, Level 3 [Member]</t>
  </si>
  <si>
    <t>Real Estate Portfolio Segment [Member] | Real Estate Mortgage Residential [Member] | Fair Value, Inputs, Level 1 [Member]</t>
  </si>
  <si>
    <t>Real Estate Portfolio Segment [Member] | Real Estate Mortgage Residential [Member] | Fair Value, Inputs, Level 2 [Member]</t>
  </si>
  <si>
    <t>Real Estate Portfolio Segment [Member] | Real Estate Mortgage Residential [Member] | Fair Value, Inputs, Level 3 [Member]</t>
  </si>
  <si>
    <t>Real Estate Portfolio Segment [Member] | Real Estate Mortgage Farmland and Other Commercial Enterprises [Member] | Fair Value, Inputs, Level 1 [Member]</t>
  </si>
  <si>
    <t>Real Estate Portfolio Segment [Member] | Real Estate Mortgage Farmland and Other Commercial Enterprises [Member] | Fair Value, Inputs, Level 2 [Member]</t>
  </si>
  <si>
    <t>Real Estate Portfolio Segment [Member] | Real Estate Mortgage Farmland and Other Commercial Enterprises [Member] | Fair Value, Inputs, Level 3 [Member]</t>
  </si>
  <si>
    <t>Note 13 - Fair Value Measurements - Fair Value Adjustments for Assets Measured On a Nonrecurring Basis (Details) - USD ($) $ in Thousands</t>
  </si>
  <si>
    <t>Net decrease in fair value:</t>
  </si>
  <si>
    <t>Fair value adjustments</t>
  </si>
  <si>
    <t>Impaired Loans [Member]</t>
  </si>
  <si>
    <t>Note 13 - Fair Value Measurements - Quantitative Information About Unobservable Inputs for Assets Measured on a Nonrecurring Basis Using Level 3 Measurements (Details) - Fair Value, Inputs, Level 3 [Member] - Valuation, Market Approach [Member] $ in Thousands</t>
  </si>
  <si>
    <t>Minimum [Member] | Measurement Input, Discount for Lack of Marketability [Member]</t>
  </si>
  <si>
    <t>Collateral-dependent impaired loans, measurement input</t>
  </si>
  <si>
    <t>OREO, measurement input</t>
  </si>
  <si>
    <t>Maximum [Member] | Measurement Input, Discount for Lack of Marketability [Member]</t>
  </si>
  <si>
    <t>Weighted Average [Member] | Measurement Input, Discount for Lack of Marketability [Member]</t>
  </si>
  <si>
    <t>Note 13 - Fair Value Measurements - Carrying Amounts and Estimated Fair Values of Financial Instruments (Details) - USD ($) $ in Thousands</t>
  </si>
  <si>
    <t>Assets</t>
  </si>
  <si>
    <t>Held to maturity investment securities</t>
  </si>
  <si>
    <t>Reported Value Measurement [Member]</t>
  </si>
  <si>
    <t>Cash and cash equivalents</t>
  </si>
  <si>
    <t>Accrued interest receivable</t>
  </si>
  <si>
    <t>Federal Home Loan Bank and Federal Reserve Bank Stock</t>
  </si>
  <si>
    <t>Liabilities</t>
  </si>
  <si>
    <t>Deposits</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4 - Subsequent Event (Details Textual) - USD ($)</t>
  </si>
  <si>
    <t>Apr. 19, 2018</t>
  </si>
  <si>
    <t>Assets, Total</t>
  </si>
  <si>
    <t>Subsequent Event [Member] | WesBanco [Member]</t>
  </si>
  <si>
    <t>Business Combination, Rights to Stockholders Upon Merger</t>
  </si>
  <si>
    <t>Business Combination, Rights to Stockholders, Cash Received per Share</t>
  </si>
  <si>
    <t>Business Combination, Consideration Transferred, Total</t>
  </si>
  <si>
    <t>Business Combination, Contingent Consideration, Merger Agreement Termination Fee</t>
  </si>
  <si>
    <t>WesBanco [Member] | 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130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51981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15</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15</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15</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5</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15</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15</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15</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143</v>
      </c>
      <c r="C3" s="7" t="n">
        <v>25581</v>
      </c>
    </row>
    <row r="4" spans="1:3">
      <c r="A4" s="4" t="s">
        <v>33</v>
      </c>
      <c r="B4" s="5" t="n">
        <v>96099</v>
      </c>
      <c r="C4" s="5" t="n">
        <v>58154</v>
      </c>
    </row>
    <row r="5" spans="1:3">
      <c r="A5" s="4" t="s">
        <v>34</v>
      </c>
      <c r="B5" s="5" t="n">
        <v>34979</v>
      </c>
      <c r="C5" s="5" t="n">
        <v>36673</v>
      </c>
    </row>
    <row r="6" spans="1:3">
      <c r="A6" s="4" t="s">
        <v>35</v>
      </c>
      <c r="B6" s="5" t="n">
        <v>153221</v>
      </c>
      <c r="C6" s="5" t="n">
        <v>120408</v>
      </c>
    </row>
    <row r="7" spans="1:3">
      <c r="A7" s="3" t="s">
        <v>36</v>
      </c>
    </row>
    <row r="8" spans="1:3">
      <c r="A8" s="4" t="s">
        <v>37</v>
      </c>
      <c r="B8" s="5" t="n">
        <v>402288</v>
      </c>
      <c r="C8" s="5" t="n">
        <v>423318</v>
      </c>
    </row>
    <row r="9" spans="1:3">
      <c r="A9" s="4" t="s">
        <v>38</v>
      </c>
      <c r="B9" s="5" t="n">
        <v>1575</v>
      </c>
      <c r="C9" s="5" t="n">
        <v>935</v>
      </c>
    </row>
    <row r="10" spans="1:3">
      <c r="A10" s="4" t="s">
        <v>39</v>
      </c>
      <c r="B10" s="5" t="n">
        <v>3350</v>
      </c>
      <c r="C10" s="5" t="n">
        <v>3364</v>
      </c>
    </row>
    <row r="11" spans="1:3">
      <c r="A11" s="4" t="s">
        <v>40</v>
      </c>
      <c r="B11" s="5" t="n">
        <v>407213</v>
      </c>
      <c r="C11" s="5" t="n">
        <v>427617</v>
      </c>
    </row>
    <row r="12" spans="1:3">
      <c r="A12" s="4" t="s">
        <v>41</v>
      </c>
      <c r="B12" s="5" t="n">
        <v>1035469</v>
      </c>
      <c r="C12" s="5" t="n">
        <v>1035263</v>
      </c>
    </row>
    <row r="13" spans="1:3">
      <c r="A13" s="4" t="s">
        <v>42</v>
      </c>
      <c r="B13" s="5" t="n">
        <v>-9748</v>
      </c>
      <c r="C13" s="5" t="n">
        <v>-9783</v>
      </c>
    </row>
    <row r="14" spans="1:3">
      <c r="A14" s="4" t="s">
        <v>43</v>
      </c>
      <c r="B14" s="5" t="n">
        <v>1025721</v>
      </c>
      <c r="C14" s="5" t="n">
        <v>1025480</v>
      </c>
    </row>
    <row r="15" spans="1:3">
      <c r="A15" s="4" t="s">
        <v>44</v>
      </c>
      <c r="B15" s="5" t="n">
        <v>30909</v>
      </c>
      <c r="C15" s="5" t="n">
        <v>30928</v>
      </c>
    </row>
    <row r="16" spans="1:3">
      <c r="A16" s="4" t="s">
        <v>45</v>
      </c>
      <c r="B16" s="5" t="n">
        <v>30731</v>
      </c>
      <c r="C16" s="5" t="n">
        <v>30817</v>
      </c>
    </row>
    <row r="17" spans="1:3">
      <c r="A17" s="4" t="s">
        <v>46</v>
      </c>
      <c r="B17" s="5" t="n">
        <v>5087</v>
      </c>
      <c r="C17" s="5" t="n">
        <v>5489</v>
      </c>
    </row>
    <row r="18" spans="1:3">
      <c r="A18" s="4" t="s">
        <v>47</v>
      </c>
      <c r="B18" s="5" t="n">
        <v>33105</v>
      </c>
      <c r="C18" s="5" t="n">
        <v>33133</v>
      </c>
    </row>
    <row r="19" spans="1:3">
      <c r="A19" s="4" t="s">
        <v>48</v>
      </c>
      <c r="B19" s="5" t="n">
        <v>1685987</v>
      </c>
      <c r="C19" s="5" t="n">
        <v>1673872</v>
      </c>
    </row>
    <row r="20" spans="1:3">
      <c r="A20" s="3" t="s">
        <v>49</v>
      </c>
    </row>
    <row r="21" spans="1:3">
      <c r="A21" s="4" t="s">
        <v>50</v>
      </c>
      <c r="B21" s="5" t="n">
        <v>375645</v>
      </c>
      <c r="C21" s="5" t="n">
        <v>361855</v>
      </c>
    </row>
    <row r="22" spans="1:3">
      <c r="A22" s="4" t="s">
        <v>51</v>
      </c>
      <c r="B22" s="5" t="n">
        <v>1018446</v>
      </c>
      <c r="C22" s="5" t="n">
        <v>1018048</v>
      </c>
    </row>
    <row r="23" spans="1:3">
      <c r="A23" s="4" t="s">
        <v>52</v>
      </c>
      <c r="B23" s="5" t="n">
        <v>1394091</v>
      </c>
      <c r="C23" s="5" t="n">
        <v>1379903</v>
      </c>
    </row>
    <row r="24" spans="1:3">
      <c r="A24" s="4" t="s">
        <v>53</v>
      </c>
      <c r="B24" s="5" t="n">
        <v>33343</v>
      </c>
      <c r="C24" s="5" t="n">
        <v>34252</v>
      </c>
    </row>
    <row r="25" spans="1:3">
      <c r="A25" s="4" t="s">
        <v>54</v>
      </c>
      <c r="B25" s="5" t="n">
        <v>3436</v>
      </c>
      <c r="C25" s="5" t="n">
        <v>3479</v>
      </c>
    </row>
    <row r="26" spans="1:3">
      <c r="A26" s="4" t="s">
        <v>55</v>
      </c>
      <c r="B26" s="5" t="n">
        <v>33506</v>
      </c>
      <c r="C26" s="5" t="n">
        <v>33506</v>
      </c>
    </row>
    <row r="27" spans="1:3">
      <c r="A27" s="4" t="s">
        <v>56</v>
      </c>
      <c r="B27" s="5" t="n">
        <v>940</v>
      </c>
      <c r="C27" s="5" t="n">
        <v>939</v>
      </c>
    </row>
    <row r="28" spans="1:3">
      <c r="A28" s="4" t="s">
        <v>57</v>
      </c>
      <c r="B28" s="5" t="n">
        <v>26643</v>
      </c>
      <c r="C28" s="5" t="n">
        <v>28440</v>
      </c>
    </row>
    <row r="29" spans="1:3">
      <c r="A29" s="4" t="s">
        <v>58</v>
      </c>
      <c r="B29" s="5" t="n">
        <v>1491959</v>
      </c>
      <c r="C29" s="5" t="n">
        <v>1480519</v>
      </c>
    </row>
    <row r="30" spans="1:3">
      <c r="A30" s="3" t="s">
        <v>59</v>
      </c>
    </row>
    <row r="31" spans="1:3">
      <c r="A31" s="4" t="s">
        <v>60</v>
      </c>
      <c r="B31" s="5" t="n">
        <v>940</v>
      </c>
      <c r="C31" s="5" t="n">
        <v>940</v>
      </c>
    </row>
    <row r="32" spans="1:3">
      <c r="A32" s="4" t="s">
        <v>61</v>
      </c>
      <c r="B32" s="5" t="n">
        <v>52278</v>
      </c>
      <c r="C32" s="5" t="n">
        <v>52201</v>
      </c>
    </row>
    <row r="33" spans="1:3">
      <c r="A33" s="4" t="s">
        <v>62</v>
      </c>
      <c r="B33" s="5" t="n">
        <v>148535</v>
      </c>
      <c r="C33" s="5" t="n">
        <v>143778</v>
      </c>
    </row>
    <row r="34" spans="1:3">
      <c r="A34" s="4" t="s">
        <v>63</v>
      </c>
      <c r="B34" s="5" t="n">
        <v>-7725</v>
      </c>
      <c r="C34" s="5" t="n">
        <v>-3566</v>
      </c>
    </row>
    <row r="35" spans="1:3">
      <c r="A35" s="4" t="s">
        <v>64</v>
      </c>
      <c r="B35" s="5" t="n">
        <v>194028</v>
      </c>
      <c r="C35" s="5" t="n">
        <v>193353</v>
      </c>
    </row>
    <row r="36" spans="1:3">
      <c r="A36" s="4" t="s">
        <v>65</v>
      </c>
      <c r="B36" s="7" t="n">
        <v>1685987</v>
      </c>
      <c r="C36" s="7" t="n">
        <v>1673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1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15</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15</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15</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68</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68</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268</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6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411995</v>
      </c>
      <c r="C2" s="7" t="n">
        <v>427831</v>
      </c>
    </row>
    <row r="3" spans="1:3">
      <c r="A3" s="4" t="s">
        <v>68</v>
      </c>
      <c r="B3" s="5" t="n">
        <v>1560</v>
      </c>
      <c r="C3" s="5" t="n">
        <v>864</v>
      </c>
    </row>
    <row r="4" spans="1:3">
      <c r="A4" s="4" t="s">
        <v>69</v>
      </c>
      <c r="B4" s="7" t="n">
        <v>3424</v>
      </c>
      <c r="C4" s="7" t="n">
        <v>3478</v>
      </c>
    </row>
    <row r="5" spans="1:3">
      <c r="A5" s="4" t="s">
        <v>70</v>
      </c>
      <c r="B5" s="8" t="n">
        <v>0.125</v>
      </c>
      <c r="C5" s="8" t="n">
        <v>0.125</v>
      </c>
    </row>
    <row r="6" spans="1:3">
      <c r="A6" s="4" t="s">
        <v>71</v>
      </c>
      <c r="B6" s="5" t="n">
        <v>14608000</v>
      </c>
      <c r="C6" s="5" t="n">
        <v>14608000</v>
      </c>
    </row>
    <row r="7" spans="1:3">
      <c r="A7" s="4" t="s">
        <v>72</v>
      </c>
      <c r="B7" s="5" t="n">
        <v>7519445</v>
      </c>
      <c r="C7" s="5" t="n">
        <v>7517446</v>
      </c>
    </row>
    <row r="8" spans="1:3">
      <c r="A8" s="4" t="s">
        <v>73</v>
      </c>
      <c r="B8" s="5" t="n">
        <v>7519445</v>
      </c>
      <c r="C8" s="5" t="n">
        <v>75174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26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268</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68</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8</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8</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31</v>
      </c>
    </row>
    <row r="2" spans="1:3">
      <c r="A2" s="4" t="s">
        <v>332</v>
      </c>
      <c r="B2" s="4" t="s">
        <v>127</v>
      </c>
    </row>
    <row r="3" spans="1:3">
      <c r="A3" s="4" t="s">
        <v>333</v>
      </c>
    </row>
    <row r="4" spans="1:3">
      <c r="A4" s="4" t="s">
        <v>332</v>
      </c>
      <c r="B4" s="7" t="n">
        <v>56</v>
      </c>
      <c r="C4" s="7" t="n">
        <v>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5</v>
      </c>
    </row>
    <row r="3" spans="1:3">
      <c r="A3" s="4" t="s">
        <v>335</v>
      </c>
      <c r="B3" s="7" t="n">
        <v>193353</v>
      </c>
      <c r="C3" s="7" t="n">
        <v>184066</v>
      </c>
    </row>
    <row r="4" spans="1:3">
      <c r="A4" s="4" t="s">
        <v>129</v>
      </c>
      <c r="B4" s="5" t="n">
        <v>-4103</v>
      </c>
      <c r="C4" s="5" t="n">
        <v>1013</v>
      </c>
    </row>
    <row r="5" spans="1:3">
      <c r="A5" s="4" t="s">
        <v>152</v>
      </c>
      <c r="B5" s="4" t="s">
        <v>127</v>
      </c>
    </row>
    <row r="6" spans="1:3">
      <c r="A6" s="4" t="s">
        <v>336</v>
      </c>
      <c r="B6" s="5" t="n">
        <v>194028</v>
      </c>
      <c r="C6" s="5" t="n">
        <v>187740</v>
      </c>
    </row>
    <row r="7" spans="1:3">
      <c r="A7" s="4" t="s">
        <v>337</v>
      </c>
    </row>
    <row r="8" spans="1:3">
      <c r="A8" s="4" t="s">
        <v>335</v>
      </c>
      <c r="B8" s="5" t="n">
        <v>-3510</v>
      </c>
      <c r="C8" s="5" t="n">
        <v>-3363</v>
      </c>
    </row>
    <row r="9" spans="1:3">
      <c r="A9" s="4" t="s">
        <v>338</v>
      </c>
      <c r="B9" s="5" t="n">
        <v>-4102</v>
      </c>
      <c r="C9" s="5" t="n">
        <v>948</v>
      </c>
    </row>
    <row r="10" spans="1:3">
      <c r="A10" s="4" t="s">
        <v>339</v>
      </c>
      <c r="B10" s="4" t="s">
        <v>127</v>
      </c>
      <c r="C10" s="5" t="n">
        <v>6</v>
      </c>
    </row>
    <row r="11" spans="1:3">
      <c r="A11" s="4" t="s">
        <v>129</v>
      </c>
      <c r="B11" s="5" t="n">
        <v>-4102</v>
      </c>
      <c r="C11" s="5" t="n">
        <v>954</v>
      </c>
    </row>
    <row r="12" spans="1:3">
      <c r="A12" s="4" t="s">
        <v>152</v>
      </c>
      <c r="B12" s="5" t="n">
        <v>-56</v>
      </c>
      <c r="C12" s="4" t="s">
        <v>127</v>
      </c>
    </row>
    <row r="13" spans="1:3">
      <c r="A13" s="4" t="s">
        <v>336</v>
      </c>
      <c r="B13" s="5" t="n">
        <v>-7668</v>
      </c>
      <c r="C13" s="5" t="n">
        <v>-2409</v>
      </c>
    </row>
    <row r="14" spans="1:3">
      <c r="A14" s="4" t="s">
        <v>340</v>
      </c>
    </row>
    <row r="15" spans="1:3">
      <c r="A15" s="4" t="s">
        <v>335</v>
      </c>
      <c r="B15" s="5" t="n">
        <v>-56</v>
      </c>
      <c r="C15" s="5" t="n">
        <v>-45</v>
      </c>
    </row>
    <row r="16" spans="1:3">
      <c r="A16" s="4" t="s">
        <v>338</v>
      </c>
      <c r="B16" s="4" t="s">
        <v>127</v>
      </c>
      <c r="C16" s="5" t="n">
        <v>10</v>
      </c>
    </row>
    <row r="17" spans="1:3">
      <c r="A17" s="4" t="s">
        <v>339</v>
      </c>
      <c r="B17" s="5" t="n">
        <v>-1</v>
      </c>
      <c r="C17" s="5" t="n">
        <v>49</v>
      </c>
    </row>
    <row r="18" spans="1:3">
      <c r="A18" s="4" t="s">
        <v>129</v>
      </c>
      <c r="B18" s="5" t="n">
        <v>-1</v>
      </c>
      <c r="C18" s="5" t="n">
        <v>59</v>
      </c>
    </row>
    <row r="19" spans="1:3">
      <c r="A19" s="4" t="s">
        <v>152</v>
      </c>
      <c r="B19" s="4" t="s">
        <v>127</v>
      </c>
      <c r="C19" s="4" t="s">
        <v>127</v>
      </c>
    </row>
    <row r="20" spans="1:3">
      <c r="A20" s="4" t="s">
        <v>336</v>
      </c>
      <c r="B20" s="5" t="n">
        <v>-57</v>
      </c>
      <c r="C20" s="5" t="n">
        <v>14</v>
      </c>
    </row>
    <row r="21" spans="1:3">
      <c r="A21" s="4" t="s">
        <v>139</v>
      </c>
    </row>
    <row r="22" spans="1:3">
      <c r="A22" s="4" t="s">
        <v>335</v>
      </c>
      <c r="B22" s="5" t="n">
        <v>-3566</v>
      </c>
      <c r="C22" s="5" t="n">
        <v>-3408</v>
      </c>
    </row>
    <row r="23" spans="1:3">
      <c r="A23" s="4" t="s">
        <v>338</v>
      </c>
      <c r="B23" s="5" t="n">
        <v>-4102</v>
      </c>
      <c r="C23" s="5" t="n">
        <v>958</v>
      </c>
    </row>
    <row r="24" spans="1:3">
      <c r="A24" s="4" t="s">
        <v>339</v>
      </c>
      <c r="B24" s="5" t="n">
        <v>-1</v>
      </c>
      <c r="C24" s="5" t="n">
        <v>55</v>
      </c>
    </row>
    <row r="25" spans="1:3">
      <c r="A25" s="4" t="s">
        <v>129</v>
      </c>
      <c r="B25" s="5" t="n">
        <v>-4103</v>
      </c>
      <c r="C25" s="5" t="n">
        <v>1013</v>
      </c>
    </row>
    <row r="26" spans="1:3">
      <c r="A26" s="4" t="s">
        <v>152</v>
      </c>
      <c r="B26" s="5" t="n">
        <v>-56</v>
      </c>
      <c r="C26" s="4" t="s">
        <v>127</v>
      </c>
    </row>
    <row r="27" spans="1:3">
      <c r="A27" s="4" t="s">
        <v>336</v>
      </c>
      <c r="B27" s="7" t="n">
        <v>-7725</v>
      </c>
      <c r="C27" s="7" t="n">
        <v>-23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5</v>
      </c>
    </row>
    <row r="3" spans="1:3">
      <c r="A3" s="4" t="s">
        <v>110</v>
      </c>
      <c r="B3" s="7" t="n">
        <v>-1160</v>
      </c>
      <c r="C3" s="7" t="n">
        <v>-1276</v>
      </c>
    </row>
    <row r="4" spans="1:3">
      <c r="A4" s="4" t="s">
        <v>111</v>
      </c>
      <c r="B4" s="5" t="n">
        <v>5641</v>
      </c>
      <c r="C4" s="5" t="n">
        <v>3329</v>
      </c>
    </row>
    <row r="5" spans="1:3">
      <c r="A5" s="4" t="s">
        <v>101</v>
      </c>
      <c r="B5" s="5" t="n">
        <v>-7490</v>
      </c>
      <c r="C5" s="5" t="n">
        <v>-7860</v>
      </c>
    </row>
    <row r="6" spans="1:3">
      <c r="A6" s="4" t="s">
        <v>342</v>
      </c>
      <c r="B6" s="5" t="n">
        <v>6801</v>
      </c>
      <c r="C6" s="5" t="n">
        <v>4605</v>
      </c>
    </row>
    <row r="7" spans="1:3">
      <c r="A7" s="4" t="s">
        <v>343</v>
      </c>
    </row>
    <row r="8" spans="1:3">
      <c r="A8" s="4" t="s">
        <v>111</v>
      </c>
      <c r="B8" s="5" t="n">
        <v>1</v>
      </c>
      <c r="C8" s="5" t="n">
        <v>-55</v>
      </c>
    </row>
    <row r="9" spans="1:3">
      <c r="A9" s="4" t="s">
        <v>344</v>
      </c>
    </row>
    <row r="10" spans="1:3">
      <c r="A10" s="4" t="s">
        <v>345</v>
      </c>
      <c r="B10" s="4" t="s">
        <v>127</v>
      </c>
      <c r="C10" s="5" t="n">
        <v>-9</v>
      </c>
    </row>
    <row r="11" spans="1:3">
      <c r="A11" s="4" t="s">
        <v>110</v>
      </c>
      <c r="B11" s="4" t="s">
        <v>127</v>
      </c>
      <c r="C11" s="5" t="n">
        <v>3</v>
      </c>
    </row>
    <row r="12" spans="1:3">
      <c r="A12" s="4" t="s">
        <v>111</v>
      </c>
      <c r="B12" s="4" t="s">
        <v>127</v>
      </c>
      <c r="C12" s="5" t="n">
        <v>-6</v>
      </c>
    </row>
    <row r="13" spans="1:3">
      <c r="A13" s="4" t="s">
        <v>346</v>
      </c>
    </row>
    <row r="14" spans="1:3">
      <c r="A14" s="4" t="s">
        <v>101</v>
      </c>
      <c r="B14" s="4" t="s">
        <v>127</v>
      </c>
      <c r="C14" s="5" t="n">
        <v>-75</v>
      </c>
    </row>
    <row r="15" spans="1:3">
      <c r="A15" s="4" t="s">
        <v>347</v>
      </c>
    </row>
    <row r="16" spans="1:3">
      <c r="A16" s="4" t="s">
        <v>101</v>
      </c>
      <c r="B16" s="5" t="n">
        <v>1</v>
      </c>
      <c r="C16" s="5" t="n">
        <v>-1</v>
      </c>
    </row>
    <row r="17" spans="1:3">
      <c r="A17" s="4" t="s">
        <v>348</v>
      </c>
    </row>
    <row r="18" spans="1:3">
      <c r="A18" s="4" t="s">
        <v>110</v>
      </c>
      <c r="B18" s="4" t="s">
        <v>127</v>
      </c>
      <c r="C18" s="5" t="n">
        <v>27</v>
      </c>
    </row>
    <row r="19" spans="1:3">
      <c r="A19" s="4" t="s">
        <v>111</v>
      </c>
      <c r="B19" s="5" t="n">
        <v>1</v>
      </c>
      <c r="C19" s="5" t="n">
        <v>-49</v>
      </c>
    </row>
    <row r="20" spans="1:3">
      <c r="A20" s="4" t="s">
        <v>342</v>
      </c>
      <c r="B20" s="7" t="n">
        <v>1</v>
      </c>
      <c r="C20" s="7" t="n">
        <v>-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349</v>
      </c>
      <c r="B1" s="2" t="s">
        <v>1</v>
      </c>
    </row>
    <row r="2" spans="1:4">
      <c r="B2" s="2" t="s">
        <v>350</v>
      </c>
      <c r="C2" s="2" t="s">
        <v>351</v>
      </c>
      <c r="D2" s="2" t="s">
        <v>352</v>
      </c>
    </row>
    <row r="3" spans="1:4">
      <c r="A3" s="4" t="s">
        <v>353</v>
      </c>
      <c r="B3" s="5" t="n">
        <v>12</v>
      </c>
    </row>
    <row r="4" spans="1:4">
      <c r="A4" s="4" t="s">
        <v>332</v>
      </c>
      <c r="B4" s="4" t="s">
        <v>127</v>
      </c>
    </row>
    <row r="5" spans="1:4">
      <c r="A5" s="4" t="s">
        <v>333</v>
      </c>
    </row>
    <row r="6" spans="1:4">
      <c r="A6" s="4" t="s">
        <v>332</v>
      </c>
      <c r="B6" s="7" t="n">
        <v>56</v>
      </c>
      <c r="C6" s="7" t="n">
        <v>56</v>
      </c>
    </row>
    <row r="7" spans="1:4">
      <c r="A7" s="4" t="s">
        <v>354</v>
      </c>
    </row>
    <row r="8" spans="1:4">
      <c r="A8" s="4" t="s">
        <v>332</v>
      </c>
      <c r="D8" s="7" t="n">
        <v>6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5</v>
      </c>
    </row>
    <row r="3" spans="1:3">
      <c r="A3" s="4" t="s">
        <v>356</v>
      </c>
      <c r="B3" s="7" t="n">
        <v>-76</v>
      </c>
      <c r="C3" s="7" t="n">
        <v>5</v>
      </c>
    </row>
    <row r="4" spans="1:3">
      <c r="A4" s="4" t="s">
        <v>357</v>
      </c>
    </row>
    <row r="5" spans="1:3">
      <c r="A5" s="4" t="s">
        <v>356</v>
      </c>
      <c r="B5" s="5" t="n">
        <v>-43</v>
      </c>
      <c r="C5" s="5" t="n">
        <v>115</v>
      </c>
    </row>
    <row r="6" spans="1:3">
      <c r="A6" s="4" t="s">
        <v>358</v>
      </c>
    </row>
    <row r="7" spans="1:3">
      <c r="A7" s="4" t="s">
        <v>359</v>
      </c>
      <c r="B7" s="7" t="n">
        <v>402</v>
      </c>
      <c r="C7" s="7" t="n">
        <v>4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s>
  <sheetData>
    <row r="1" spans="1:4">
      <c r="A1" s="1" t="s">
        <v>74</v>
      </c>
      <c r="C1" s="2" t="s">
        <v>1</v>
      </c>
    </row>
    <row r="2" spans="1:4">
      <c r="C2" s="2" t="s">
        <v>2</v>
      </c>
      <c r="D2" s="2" t="s">
        <v>75</v>
      </c>
    </row>
    <row r="3" spans="1:4">
      <c r="A3" s="3" t="s">
        <v>76</v>
      </c>
    </row>
    <row r="4" spans="1:4">
      <c r="A4" s="4" t="s">
        <v>77</v>
      </c>
      <c r="C4" s="7" t="n">
        <v>12469</v>
      </c>
      <c r="D4" s="7" t="n">
        <v>11722</v>
      </c>
    </row>
    <row r="5" spans="1:4">
      <c r="A5" s="3" t="s">
        <v>78</v>
      </c>
    </row>
    <row r="6" spans="1:4">
      <c r="A6" s="4" t="s">
        <v>79</v>
      </c>
      <c r="C6" s="5" t="n">
        <v>2025</v>
      </c>
      <c r="D6" s="5" t="n">
        <v>1900</v>
      </c>
    </row>
    <row r="7" spans="1:4">
      <c r="A7" s="4" t="s">
        <v>80</v>
      </c>
      <c r="C7" s="5" t="n">
        <v>475</v>
      </c>
      <c r="D7" s="5" t="n">
        <v>591</v>
      </c>
    </row>
    <row r="8" spans="1:4">
      <c r="A8" s="4" t="s">
        <v>81</v>
      </c>
      <c r="C8" s="5" t="n">
        <v>269</v>
      </c>
      <c r="D8" s="5" t="n">
        <v>142</v>
      </c>
    </row>
    <row r="9" spans="1:4">
      <c r="A9" s="4" t="s">
        <v>82</v>
      </c>
      <c r="C9" s="5" t="n">
        <v>106</v>
      </c>
      <c r="D9" s="5" t="n">
        <v>24</v>
      </c>
    </row>
    <row r="10" spans="1:4">
      <c r="A10" s="4" t="s">
        <v>83</v>
      </c>
      <c r="C10" s="5" t="n">
        <v>15344</v>
      </c>
      <c r="D10" s="5" t="n">
        <v>14379</v>
      </c>
    </row>
    <row r="11" spans="1:4">
      <c r="A11" s="3" t="s">
        <v>84</v>
      </c>
    </row>
    <row r="12" spans="1:4">
      <c r="A12" s="4" t="s">
        <v>85</v>
      </c>
      <c r="C12" s="5" t="n">
        <v>586</v>
      </c>
      <c r="D12" s="5" t="n">
        <v>533</v>
      </c>
    </row>
    <row r="13" spans="1:4">
      <c r="A13" s="4" t="s">
        <v>86</v>
      </c>
      <c r="C13" s="5" t="n">
        <v>19</v>
      </c>
      <c r="D13" s="5" t="n">
        <v>25</v>
      </c>
    </row>
    <row r="14" spans="1:4">
      <c r="A14" s="4" t="s">
        <v>87</v>
      </c>
      <c r="C14" s="5" t="n">
        <v>28</v>
      </c>
      <c r="D14" s="5" t="n">
        <v>160</v>
      </c>
    </row>
    <row r="15" spans="1:4">
      <c r="A15" s="4" t="s">
        <v>88</v>
      </c>
      <c r="C15" s="5" t="n">
        <v>254</v>
      </c>
      <c r="D15" s="5" t="n">
        <v>198</v>
      </c>
    </row>
    <row r="16" spans="1:4">
      <c r="A16" s="4" t="s">
        <v>89</v>
      </c>
      <c r="C16" s="5" t="n">
        <v>887</v>
      </c>
      <c r="D16" s="5" t="n">
        <v>916</v>
      </c>
    </row>
    <row r="17" spans="1:4">
      <c r="A17" s="4" t="s">
        <v>90</v>
      </c>
      <c r="C17" s="5" t="n">
        <v>14457</v>
      </c>
      <c r="D17" s="5" t="n">
        <v>13463</v>
      </c>
    </row>
    <row r="18" spans="1:4">
      <c r="A18" s="4" t="s">
        <v>91</v>
      </c>
      <c r="C18" s="5" t="n">
        <v>-261</v>
      </c>
      <c r="D18" s="5" t="n">
        <v>580</v>
      </c>
    </row>
    <row r="19" spans="1:4">
      <c r="A19" s="4" t="s">
        <v>92</v>
      </c>
      <c r="C19" s="5" t="n">
        <v>14718</v>
      </c>
      <c r="D19" s="5" t="n">
        <v>12883</v>
      </c>
    </row>
    <row r="20" spans="1:4">
      <c r="A20" s="3" t="s">
        <v>93</v>
      </c>
    </row>
    <row r="21" spans="1:4">
      <c r="A21" s="4" t="s">
        <v>94</v>
      </c>
      <c r="B21" s="4" t="s">
        <v>95</v>
      </c>
      <c r="C21" s="5" t="n">
        <v>0</v>
      </c>
      <c r="D21" s="5" t="n">
        <v>-9</v>
      </c>
    </row>
    <row r="22" spans="1:4">
      <c r="A22" s="4" t="s">
        <v>96</v>
      </c>
      <c r="B22" s="4" t="s">
        <v>95</v>
      </c>
      <c r="C22" s="5" t="n">
        <v>95</v>
      </c>
      <c r="D22" s="5" t="n">
        <v>154</v>
      </c>
    </row>
    <row r="23" spans="1:4">
      <c r="A23" s="4" t="s">
        <v>97</v>
      </c>
      <c r="B23" s="4" t="s">
        <v>95</v>
      </c>
      <c r="C23" s="5" t="n">
        <v>293</v>
      </c>
      <c r="D23" s="5" t="n">
        <v>235</v>
      </c>
    </row>
    <row r="24" spans="1:4">
      <c r="A24" s="4" t="s">
        <v>98</v>
      </c>
      <c r="C24" s="5" t="n">
        <v>20</v>
      </c>
      <c r="D24" s="5" t="n">
        <v>122</v>
      </c>
    </row>
    <row r="25" spans="1:4">
      <c r="A25" s="4" t="s">
        <v>99</v>
      </c>
      <c r="C25" s="5" t="n">
        <v>5201</v>
      </c>
      <c r="D25" s="5" t="n">
        <v>5251</v>
      </c>
    </row>
    <row r="26" spans="1:4">
      <c r="A26" s="3" t="s">
        <v>100</v>
      </c>
    </row>
    <row r="27" spans="1:4">
      <c r="A27" s="4" t="s">
        <v>101</v>
      </c>
      <c r="C27" s="5" t="n">
        <v>7490</v>
      </c>
      <c r="D27" s="5" t="n">
        <v>7860</v>
      </c>
    </row>
    <row r="28" spans="1:4">
      <c r="A28" s="4" t="s">
        <v>102</v>
      </c>
      <c r="C28" s="5" t="n">
        <v>1254</v>
      </c>
      <c r="D28" s="5" t="n">
        <v>1214</v>
      </c>
    </row>
    <row r="29" spans="1:4">
      <c r="A29" s="4" t="s">
        <v>103</v>
      </c>
      <c r="C29" s="5" t="n">
        <v>601</v>
      </c>
      <c r="D29" s="5" t="n">
        <v>553</v>
      </c>
    </row>
    <row r="30" spans="1:4">
      <c r="A30" s="4" t="s">
        <v>104</v>
      </c>
      <c r="C30" s="5" t="n">
        <v>1083</v>
      </c>
      <c r="D30" s="5" t="n">
        <v>1293</v>
      </c>
    </row>
    <row r="31" spans="1:4">
      <c r="A31" s="4" t="s">
        <v>105</v>
      </c>
      <c r="C31" s="5" t="n">
        <v>500</v>
      </c>
      <c r="D31" s="5" t="n">
        <v>557</v>
      </c>
    </row>
    <row r="32" spans="1:4">
      <c r="A32" s="4" t="s">
        <v>106</v>
      </c>
      <c r="C32" s="5" t="n">
        <v>126</v>
      </c>
      <c r="D32" s="5" t="n">
        <v>137</v>
      </c>
    </row>
    <row r="33" spans="1:4">
      <c r="A33" s="4" t="s">
        <v>107</v>
      </c>
      <c r="C33" s="5" t="n">
        <v>117</v>
      </c>
      <c r="D33" s="5" t="n">
        <v>74</v>
      </c>
    </row>
    <row r="34" spans="1:4">
      <c r="A34" s="4" t="s">
        <v>98</v>
      </c>
      <c r="C34" s="5" t="n">
        <v>1947</v>
      </c>
      <c r="D34" s="5" t="n">
        <v>1841</v>
      </c>
    </row>
    <row r="35" spans="1:4">
      <c r="A35" s="4" t="s">
        <v>108</v>
      </c>
      <c r="C35" s="5" t="n">
        <v>13118</v>
      </c>
      <c r="D35" s="5" t="n">
        <v>13529</v>
      </c>
    </row>
    <row r="36" spans="1:4">
      <c r="A36" s="4" t="s">
        <v>109</v>
      </c>
      <c r="C36" s="5" t="n">
        <v>6801</v>
      </c>
      <c r="D36" s="5" t="n">
        <v>4605</v>
      </c>
    </row>
    <row r="37" spans="1:4">
      <c r="A37" s="4" t="s">
        <v>110</v>
      </c>
      <c r="C37" s="5" t="n">
        <v>1160</v>
      </c>
      <c r="D37" s="5" t="n">
        <v>1276</v>
      </c>
    </row>
    <row r="38" spans="1:4">
      <c r="A38" s="4" t="s">
        <v>111</v>
      </c>
      <c r="C38" s="7" t="n">
        <v>5641</v>
      </c>
      <c r="D38" s="7" t="n">
        <v>3329</v>
      </c>
    </row>
    <row r="39" spans="1:4">
      <c r="A39" s="3" t="s">
        <v>112</v>
      </c>
    </row>
    <row r="40" spans="1:4">
      <c r="A40" s="4" t="s">
        <v>113</v>
      </c>
      <c r="C40" s="9" t="n">
        <v>0.75</v>
      </c>
      <c r="D40" s="9" t="n">
        <v>0.44</v>
      </c>
    </row>
    <row r="41" spans="1:4">
      <c r="A41" s="4" t="s">
        <v>114</v>
      </c>
      <c r="C41" s="8" t="n">
        <v>0.125</v>
      </c>
      <c r="D41" s="9" t="n">
        <v>0.1</v>
      </c>
    </row>
    <row r="42" spans="1:4">
      <c r="A42" s="3" t="s">
        <v>115</v>
      </c>
    </row>
    <row r="43" spans="1:4">
      <c r="A43" s="4" t="s">
        <v>116</v>
      </c>
      <c r="C43" s="5" t="n">
        <v>7518</v>
      </c>
      <c r="D43" s="5" t="n">
        <v>7510</v>
      </c>
    </row>
    <row r="44" spans="1:4">
      <c r="A44" s="4" t="s">
        <v>117</v>
      </c>
    </row>
    <row r="45" spans="1:4">
      <c r="A45" s="3" t="s">
        <v>93</v>
      </c>
    </row>
    <row r="46" spans="1:4">
      <c r="A46" s="4" t="s">
        <v>118</v>
      </c>
      <c r="C46" s="7" t="n">
        <v>1912</v>
      </c>
      <c r="D46" s="7" t="n">
        <v>1958</v>
      </c>
    </row>
    <row r="47" spans="1:4">
      <c r="A47" s="4" t="s">
        <v>119</v>
      </c>
    </row>
    <row r="48" spans="1:4">
      <c r="A48" s="3" t="s">
        <v>93</v>
      </c>
    </row>
    <row r="49" spans="1:4">
      <c r="A49" s="4" t="s">
        <v>118</v>
      </c>
      <c r="C49" s="5" t="n">
        <v>720</v>
      </c>
      <c r="D49" s="5" t="n">
        <v>715</v>
      </c>
    </row>
    <row r="50" spans="1:4">
      <c r="A50" s="4" t="s">
        <v>120</v>
      </c>
    </row>
    <row r="51" spans="1:4">
      <c r="A51" s="3" t="s">
        <v>93</v>
      </c>
    </row>
    <row r="52" spans="1:4">
      <c r="A52" s="4" t="s">
        <v>118</v>
      </c>
      <c r="C52" s="5" t="n">
        <v>1372</v>
      </c>
      <c r="D52" s="5" t="n">
        <v>1372</v>
      </c>
    </row>
    <row r="53" spans="1:4">
      <c r="A53" s="4" t="s">
        <v>121</v>
      </c>
    </row>
    <row r="54" spans="1:4">
      <c r="A54" s="3" t="s">
        <v>93</v>
      </c>
    </row>
    <row r="55" spans="1:4">
      <c r="A55" s="4" t="s">
        <v>118</v>
      </c>
      <c r="C55" s="7" t="n">
        <v>789</v>
      </c>
      <c r="D55" s="7" t="n">
        <v>704</v>
      </c>
    </row>
    <row r="56" spans="1:4"/>
    <row r="57" spans="1:4">
      <c r="A57" s="4" t="s">
        <v>95</v>
      </c>
      <c r="B57" s="4" t="s">
        <v>122</v>
      </c>
    </row>
  </sheetData>
  <mergeCells count="4">
    <mergeCell ref="A1:B2"/>
    <mergeCell ref="C1:D1"/>
    <mergeCell ref="A56:C56"/>
    <mergeCell ref="B57:C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0</v>
      </c>
      <c r="C1" s="2" t="s">
        <v>1</v>
      </c>
    </row>
    <row r="2" spans="1:4">
      <c r="C2" s="2" t="s">
        <v>2</v>
      </c>
      <c r="D2" s="2" t="s">
        <v>75</v>
      </c>
    </row>
    <row r="3" spans="1:4">
      <c r="A3" s="4" t="s">
        <v>361</v>
      </c>
      <c r="B3" s="4" t="s">
        <v>95</v>
      </c>
      <c r="C3" s="7" t="n">
        <v>0</v>
      </c>
      <c r="D3" s="7" t="n">
        <v>-9</v>
      </c>
    </row>
    <row r="4" spans="1:4">
      <c r="A4" s="4" t="s">
        <v>96</v>
      </c>
      <c r="B4" s="4" t="s">
        <v>95</v>
      </c>
      <c r="C4" s="5" t="n">
        <v>95</v>
      </c>
      <c r="D4" s="5" t="n">
        <v>154</v>
      </c>
    </row>
    <row r="5" spans="1:4">
      <c r="A5" s="4" t="s">
        <v>97</v>
      </c>
      <c r="B5" s="4" t="s">
        <v>95</v>
      </c>
      <c r="C5" s="5" t="n">
        <v>293</v>
      </c>
      <c r="D5" s="5" t="n">
        <v>235</v>
      </c>
    </row>
    <row r="6" spans="1:4">
      <c r="A6" s="4" t="s">
        <v>98</v>
      </c>
      <c r="C6" s="5" t="n">
        <v>20</v>
      </c>
      <c r="D6" s="5" t="n">
        <v>122</v>
      </c>
    </row>
    <row r="7" spans="1:4">
      <c r="A7" s="4" t="s">
        <v>99</v>
      </c>
      <c r="C7" s="5" t="n">
        <v>5201</v>
      </c>
      <c r="D7" s="5" t="n">
        <v>5251</v>
      </c>
    </row>
    <row r="8" spans="1:4">
      <c r="A8" s="4" t="s">
        <v>362</v>
      </c>
    </row>
    <row r="9" spans="1:4">
      <c r="A9" s="4" t="s">
        <v>118</v>
      </c>
      <c r="C9" s="5" t="n">
        <v>956</v>
      </c>
      <c r="D9" s="5" t="n">
        <v>927</v>
      </c>
    </row>
    <row r="10" spans="1:4">
      <c r="A10" s="4" t="s">
        <v>363</v>
      </c>
    </row>
    <row r="11" spans="1:4">
      <c r="A11" s="4" t="s">
        <v>118</v>
      </c>
      <c r="C11" s="5" t="n">
        <v>593</v>
      </c>
      <c r="D11" s="5" t="n">
        <v>665</v>
      </c>
    </row>
    <row r="12" spans="1:4">
      <c r="A12" s="4" t="s">
        <v>364</v>
      </c>
    </row>
    <row r="13" spans="1:4">
      <c r="A13" s="4" t="s">
        <v>118</v>
      </c>
      <c r="C13" s="5" t="n">
        <v>314</v>
      </c>
      <c r="D13" s="5" t="n">
        <v>310</v>
      </c>
    </row>
    <row r="14" spans="1:4">
      <c r="A14" s="4" t="s">
        <v>365</v>
      </c>
    </row>
    <row r="15" spans="1:4">
      <c r="A15" s="4" t="s">
        <v>118</v>
      </c>
      <c r="C15" s="5" t="n">
        <v>49</v>
      </c>
      <c r="D15" s="5" t="n">
        <v>56</v>
      </c>
    </row>
    <row r="16" spans="1:4">
      <c r="A16" s="4" t="s">
        <v>119</v>
      </c>
    </row>
    <row r="17" spans="1:4">
      <c r="A17" s="4" t="s">
        <v>118</v>
      </c>
      <c r="C17" s="5" t="n">
        <v>720</v>
      </c>
      <c r="D17" s="5" t="n">
        <v>715</v>
      </c>
    </row>
    <row r="18" spans="1:4">
      <c r="A18" s="4" t="s">
        <v>366</v>
      </c>
    </row>
    <row r="19" spans="1:4">
      <c r="A19" s="4" t="s">
        <v>118</v>
      </c>
      <c r="C19" s="5" t="n">
        <v>827</v>
      </c>
      <c r="D19" s="5" t="n">
        <v>781</v>
      </c>
    </row>
    <row r="20" spans="1:4">
      <c r="A20" s="4" t="s">
        <v>367</v>
      </c>
    </row>
    <row r="21" spans="1:4">
      <c r="A21" s="4" t="s">
        <v>118</v>
      </c>
      <c r="B21" s="4" t="s">
        <v>368</v>
      </c>
      <c r="C21" s="5" t="n">
        <v>545</v>
      </c>
      <c r="D21" s="5" t="n">
        <v>591</v>
      </c>
    </row>
    <row r="22" spans="1:4">
      <c r="A22" s="4" t="s">
        <v>121</v>
      </c>
    </row>
    <row r="23" spans="1:4">
      <c r="A23" s="4" t="s">
        <v>118</v>
      </c>
      <c r="C23" s="7" t="n">
        <v>789</v>
      </c>
      <c r="D23" s="7" t="n">
        <v>704</v>
      </c>
    </row>
    <row r="24" spans="1:4"/>
    <row r="25" spans="1:4">
      <c r="A25" s="4" t="s">
        <v>95</v>
      </c>
      <c r="B25" s="4" t="s">
        <v>122</v>
      </c>
    </row>
    <row r="26" spans="1:4">
      <c r="A26" s="4" t="s">
        <v>368</v>
      </c>
      <c r="B26" s="4" t="s">
        <v>369</v>
      </c>
    </row>
  </sheetData>
  <mergeCells count="5">
    <mergeCell ref="A1:B2"/>
    <mergeCell ref="C1:D1"/>
    <mergeCell ref="A24:C24"/>
    <mergeCell ref="B25:C25"/>
    <mergeCell ref="B26:C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5</v>
      </c>
    </row>
    <row r="3" spans="1:3">
      <c r="A3" s="4" t="s">
        <v>371</v>
      </c>
      <c r="B3" s="5" t="n">
        <v>0</v>
      </c>
      <c r="C3"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5</v>
      </c>
    </row>
    <row r="3" spans="1:3">
      <c r="A3" s="4" t="s">
        <v>373</v>
      </c>
      <c r="B3" s="7" t="n">
        <v>5641</v>
      </c>
      <c r="C3" s="7" t="n">
        <v>3329</v>
      </c>
    </row>
    <row r="4" spans="1:3">
      <c r="A4" s="4" t="s">
        <v>374</v>
      </c>
      <c r="B4" s="5" t="n">
        <v>7518</v>
      </c>
      <c r="C4" s="5" t="n">
        <v>7510</v>
      </c>
    </row>
    <row r="5" spans="1:3">
      <c r="A5" s="4" t="s">
        <v>375</v>
      </c>
      <c r="B5" s="9" t="n">
        <v>0.75</v>
      </c>
      <c r="C5" s="9" t="n">
        <v>0.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376</v>
      </c>
      <c r="B1" s="2" t="s">
        <v>1</v>
      </c>
    </row>
    <row r="2" spans="1:5">
      <c r="B2" s="2" t="s">
        <v>2</v>
      </c>
      <c r="C2" s="2" t="s">
        <v>75</v>
      </c>
      <c r="D2" s="2" t="s">
        <v>331</v>
      </c>
      <c r="E2" s="2" t="s">
        <v>30</v>
      </c>
    </row>
    <row r="3" spans="1:5">
      <c r="A3" s="4" t="s">
        <v>377</v>
      </c>
      <c r="B3" s="7" t="n">
        <v>34979</v>
      </c>
      <c r="E3" s="7" t="n">
        <v>36673</v>
      </c>
    </row>
    <row r="4" spans="1:5">
      <c r="A4" s="4" t="s">
        <v>378</v>
      </c>
      <c r="B4" s="5" t="n">
        <v>1575</v>
      </c>
      <c r="E4" s="5" t="n">
        <v>935</v>
      </c>
    </row>
    <row r="5" spans="1:5">
      <c r="A5" s="4" t="s">
        <v>332</v>
      </c>
      <c r="B5" s="4" t="s">
        <v>127</v>
      </c>
    </row>
    <row r="6" spans="1:5">
      <c r="A6" s="4" t="s">
        <v>379</v>
      </c>
      <c r="B6" s="5" t="n">
        <v>-55</v>
      </c>
      <c r="C6" s="7" t="n">
        <v>0</v>
      </c>
    </row>
    <row r="7" spans="1:5">
      <c r="A7" s="4" t="s">
        <v>380</v>
      </c>
      <c r="B7" s="5" t="n">
        <v>0</v>
      </c>
    </row>
    <row r="8" spans="1:5">
      <c r="A8" s="4" t="s">
        <v>381</v>
      </c>
    </row>
    <row r="9" spans="1:5">
      <c r="A9" s="4" t="s">
        <v>382</v>
      </c>
      <c r="B9" s="5" t="n">
        <v>208000</v>
      </c>
      <c r="E9" s="7" t="n">
        <v>214000</v>
      </c>
    </row>
    <row r="10" spans="1:5">
      <c r="A10" s="4" t="s">
        <v>383</v>
      </c>
    </row>
    <row r="11" spans="1:5">
      <c r="A11" s="4" t="s">
        <v>379</v>
      </c>
      <c r="B11" s="5" t="n">
        <v>-55</v>
      </c>
    </row>
    <row r="12" spans="1:5">
      <c r="A12" s="4" t="s">
        <v>333</v>
      </c>
    </row>
    <row r="13" spans="1:5">
      <c r="A13" s="4" t="s">
        <v>332</v>
      </c>
      <c r="B13" s="7" t="n">
        <v>56</v>
      </c>
      <c r="D13" s="7" t="n">
        <v>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4" t="s">
        <v>385</v>
      </c>
      <c r="B2" s="7" t="n">
        <v>411995</v>
      </c>
      <c r="C2" s="7" t="n">
        <v>427831</v>
      </c>
    </row>
    <row r="3" spans="1:3">
      <c r="A3" s="4" t="s">
        <v>386</v>
      </c>
      <c r="B3" s="5" t="n">
        <v>670</v>
      </c>
      <c r="C3" s="5" t="n">
        <v>1181</v>
      </c>
    </row>
    <row r="4" spans="1:3">
      <c r="A4" s="4" t="s">
        <v>387</v>
      </c>
      <c r="B4" s="5" t="n">
        <v>10377</v>
      </c>
      <c r="C4" s="5" t="n">
        <v>5694</v>
      </c>
    </row>
    <row r="5" spans="1:3">
      <c r="A5" s="4" t="s">
        <v>388</v>
      </c>
      <c r="B5" s="5" t="n">
        <v>402288</v>
      </c>
      <c r="C5" s="5" t="n">
        <v>423318</v>
      </c>
    </row>
    <row r="6" spans="1:3">
      <c r="A6" s="4" t="s">
        <v>389</v>
      </c>
      <c r="B6" s="5" t="n">
        <v>3350</v>
      </c>
      <c r="C6" s="5" t="n">
        <v>3364</v>
      </c>
    </row>
    <row r="7" spans="1:3">
      <c r="A7" s="4" t="s">
        <v>390</v>
      </c>
      <c r="B7" s="5" t="n">
        <v>3424</v>
      </c>
      <c r="C7" s="5" t="n">
        <v>3478</v>
      </c>
    </row>
    <row r="8" spans="1:3">
      <c r="A8" s="4" t="s">
        <v>391</v>
      </c>
    </row>
    <row r="9" spans="1:3">
      <c r="A9" s="4" t="s">
        <v>385</v>
      </c>
      <c r="B9" s="5" t="n">
        <v>42633</v>
      </c>
      <c r="C9" s="5" t="n">
        <v>43601</v>
      </c>
    </row>
    <row r="10" spans="1:3">
      <c r="A10" s="4" t="s">
        <v>386</v>
      </c>
      <c r="B10" s="5" t="n">
        <v>14</v>
      </c>
      <c r="C10" s="5" t="n">
        <v>44</v>
      </c>
    </row>
    <row r="11" spans="1:3">
      <c r="A11" s="4" t="s">
        <v>387</v>
      </c>
      <c r="B11" s="5" t="n">
        <v>691</v>
      </c>
      <c r="C11" s="5" t="n">
        <v>437</v>
      </c>
    </row>
    <row r="12" spans="1:3">
      <c r="A12" s="4" t="s">
        <v>388</v>
      </c>
      <c r="B12" s="5" t="n">
        <v>41956</v>
      </c>
      <c r="C12" s="5" t="n">
        <v>43208</v>
      </c>
    </row>
    <row r="13" spans="1:3">
      <c r="A13" s="4" t="s">
        <v>392</v>
      </c>
    </row>
    <row r="14" spans="1:3">
      <c r="A14" s="4" t="s">
        <v>385</v>
      </c>
      <c r="B14" s="5" t="n">
        <v>109652</v>
      </c>
      <c r="C14" s="5" t="n">
        <v>114960</v>
      </c>
    </row>
    <row r="15" spans="1:3">
      <c r="A15" s="4" t="s">
        <v>386</v>
      </c>
      <c r="B15" s="5" t="n">
        <v>281</v>
      </c>
      <c r="C15" s="5" t="n">
        <v>562</v>
      </c>
    </row>
    <row r="16" spans="1:3">
      <c r="A16" s="4" t="s">
        <v>387</v>
      </c>
      <c r="B16" s="5" t="n">
        <v>2365</v>
      </c>
      <c r="C16" s="5" t="n">
        <v>1273</v>
      </c>
    </row>
    <row r="17" spans="1:3">
      <c r="A17" s="4" t="s">
        <v>388</v>
      </c>
      <c r="B17" s="5" t="n">
        <v>107568</v>
      </c>
      <c r="C17" s="5" t="n">
        <v>114249</v>
      </c>
    </row>
    <row r="18" spans="1:3">
      <c r="A18" s="4" t="s">
        <v>389</v>
      </c>
      <c r="B18" s="5" t="n">
        <v>3350</v>
      </c>
      <c r="C18" s="5" t="n">
        <v>3364</v>
      </c>
    </row>
    <row r="19" spans="1:3">
      <c r="A19" s="4" t="s">
        <v>393</v>
      </c>
      <c r="B19" s="5" t="n">
        <v>74</v>
      </c>
      <c r="C19" s="5" t="n">
        <v>114</v>
      </c>
    </row>
    <row r="20" spans="1:3">
      <c r="A20" s="4" t="s">
        <v>394</v>
      </c>
      <c r="B20" s="5" t="n">
        <v>0</v>
      </c>
      <c r="C20" s="5" t="n">
        <v>0</v>
      </c>
    </row>
    <row r="21" spans="1:3">
      <c r="A21" s="4" t="s">
        <v>390</v>
      </c>
      <c r="B21" s="5" t="n">
        <v>3424</v>
      </c>
      <c r="C21" s="5" t="n">
        <v>3478</v>
      </c>
    </row>
    <row r="22" spans="1:3">
      <c r="A22" s="4" t="s">
        <v>395</v>
      </c>
    </row>
    <row r="23" spans="1:3">
      <c r="A23" s="4" t="s">
        <v>385</v>
      </c>
      <c r="B23" s="5" t="n">
        <v>186441</v>
      </c>
      <c r="C23" s="5" t="n">
        <v>195605</v>
      </c>
    </row>
    <row r="24" spans="1:3">
      <c r="A24" s="4" t="s">
        <v>386</v>
      </c>
      <c r="B24" s="5" t="n">
        <v>318</v>
      </c>
      <c r="C24" s="5" t="n">
        <v>523</v>
      </c>
    </row>
    <row r="25" spans="1:3">
      <c r="A25" s="4" t="s">
        <v>387</v>
      </c>
      <c r="B25" s="5" t="n">
        <v>5158</v>
      </c>
      <c r="C25" s="5" t="n">
        <v>2735</v>
      </c>
    </row>
    <row r="26" spans="1:3">
      <c r="A26" s="4" t="s">
        <v>388</v>
      </c>
      <c r="B26" s="5" t="n">
        <v>181601</v>
      </c>
      <c r="C26" s="5" t="n">
        <v>193393</v>
      </c>
    </row>
    <row r="27" spans="1:3">
      <c r="A27" s="4" t="s">
        <v>396</v>
      </c>
    </row>
    <row r="28" spans="1:3">
      <c r="A28" s="4" t="s">
        <v>385</v>
      </c>
      <c r="B28" s="5" t="n">
        <v>49990</v>
      </c>
      <c r="C28" s="5" t="n">
        <v>50518</v>
      </c>
    </row>
    <row r="29" spans="1:3">
      <c r="A29" s="4" t="s">
        <v>386</v>
      </c>
      <c r="B29" s="4" t="s">
        <v>127</v>
      </c>
      <c r="C29" s="5" t="n">
        <v>42</v>
      </c>
    </row>
    <row r="30" spans="1:3">
      <c r="A30" s="4" t="s">
        <v>387</v>
      </c>
      <c r="B30" s="5" t="n">
        <v>2116</v>
      </c>
      <c r="C30" s="5" t="n">
        <v>1208</v>
      </c>
    </row>
    <row r="31" spans="1:3">
      <c r="A31" s="4" t="s">
        <v>388</v>
      </c>
      <c r="B31" s="5" t="n">
        <v>47874</v>
      </c>
      <c r="C31" s="5" t="n">
        <v>49352</v>
      </c>
    </row>
    <row r="32" spans="1:3">
      <c r="A32" s="4" t="s">
        <v>397</v>
      </c>
    </row>
    <row r="33" spans="1:3">
      <c r="A33" s="4" t="s">
        <v>385</v>
      </c>
      <c r="B33" s="5" t="n">
        <v>15538</v>
      </c>
      <c r="C33" s="5" t="n">
        <v>15569</v>
      </c>
    </row>
    <row r="34" spans="1:3">
      <c r="A34" s="4" t="s">
        <v>386</v>
      </c>
      <c r="B34" s="5" t="n">
        <v>8</v>
      </c>
      <c r="C34" s="5" t="n">
        <v>9</v>
      </c>
    </row>
    <row r="35" spans="1:3">
      <c r="A35" s="4" t="s">
        <v>387</v>
      </c>
      <c r="B35" s="5" t="n">
        <v>29</v>
      </c>
      <c r="C35" s="5" t="n">
        <v>4</v>
      </c>
    </row>
    <row r="36" spans="1:3">
      <c r="A36" s="4" t="s">
        <v>388</v>
      </c>
      <c r="B36" s="5" t="n">
        <v>15517</v>
      </c>
      <c r="C36" s="5" t="n">
        <v>15574</v>
      </c>
    </row>
    <row r="37" spans="1:3">
      <c r="A37" s="4" t="s">
        <v>398</v>
      </c>
    </row>
    <row r="38" spans="1:3">
      <c r="A38" s="4" t="s">
        <v>385</v>
      </c>
      <c r="B38" s="5" t="n">
        <v>7741</v>
      </c>
      <c r="C38" s="5" t="n">
        <v>7578</v>
      </c>
    </row>
    <row r="39" spans="1:3">
      <c r="A39" s="4" t="s">
        <v>386</v>
      </c>
      <c r="B39" s="5" t="n">
        <v>49</v>
      </c>
      <c r="C39" s="5" t="n">
        <v>1</v>
      </c>
    </row>
    <row r="40" spans="1:3">
      <c r="A40" s="4" t="s">
        <v>387</v>
      </c>
      <c r="B40" s="5" t="n">
        <v>18</v>
      </c>
      <c r="C40" s="5" t="n">
        <v>37</v>
      </c>
    </row>
    <row r="41" spans="1:3">
      <c r="A41" s="4" t="s">
        <v>388</v>
      </c>
      <c r="B41" s="7" t="n">
        <v>7772</v>
      </c>
      <c r="C41" s="7" t="n">
        <v>75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4" t="s">
        <v>400</v>
      </c>
      <c r="B2" s="7" t="n">
        <v>28921</v>
      </c>
    </row>
    <row r="3" spans="1:3">
      <c r="A3" s="4" t="s">
        <v>401</v>
      </c>
      <c r="B3" s="5" t="n">
        <v>28872</v>
      </c>
    </row>
    <row r="4" spans="1:3">
      <c r="A4" s="4" t="s">
        <v>402</v>
      </c>
      <c r="B4" s="5" t="n">
        <v>0</v>
      </c>
    </row>
    <row r="5" spans="1:3">
      <c r="A5" s="4" t="s">
        <v>403</v>
      </c>
      <c r="B5" s="5" t="n">
        <v>0</v>
      </c>
    </row>
    <row r="6" spans="1:3">
      <c r="A6" s="4" t="s">
        <v>404</v>
      </c>
      <c r="B6" s="5" t="n">
        <v>52222</v>
      </c>
    </row>
    <row r="7" spans="1:3">
      <c r="A7" s="4" t="s">
        <v>405</v>
      </c>
      <c r="B7" s="5" t="n">
        <v>51572</v>
      </c>
    </row>
    <row r="8" spans="1:3">
      <c r="A8" s="4" t="s">
        <v>406</v>
      </c>
      <c r="B8" s="5" t="n">
        <v>0</v>
      </c>
    </row>
    <row r="9" spans="1:3">
      <c r="A9" s="4" t="s">
        <v>407</v>
      </c>
      <c r="B9" s="5" t="n">
        <v>0</v>
      </c>
    </row>
    <row r="10" spans="1:3">
      <c r="A10" s="4" t="s">
        <v>408</v>
      </c>
      <c r="B10" s="5" t="n">
        <v>55496</v>
      </c>
    </row>
    <row r="11" spans="1:3">
      <c r="A11" s="4" t="s">
        <v>409</v>
      </c>
      <c r="B11" s="5" t="n">
        <v>53726</v>
      </c>
    </row>
    <row r="12" spans="1:3">
      <c r="A12" s="4" t="s">
        <v>410</v>
      </c>
      <c r="B12" s="5" t="n">
        <v>1232</v>
      </c>
    </row>
    <row r="13" spans="1:3">
      <c r="A13" s="4" t="s">
        <v>411</v>
      </c>
      <c r="B13" s="5" t="n">
        <v>1289</v>
      </c>
    </row>
    <row r="14" spans="1:3">
      <c r="A14" s="4" t="s">
        <v>412</v>
      </c>
      <c r="B14" s="5" t="n">
        <v>38925</v>
      </c>
    </row>
    <row r="15" spans="1:3">
      <c r="A15" s="4" t="s">
        <v>413</v>
      </c>
      <c r="B15" s="5" t="n">
        <v>38643</v>
      </c>
    </row>
    <row r="16" spans="1:3">
      <c r="A16" s="4" t="s">
        <v>414</v>
      </c>
      <c r="B16" s="5" t="n">
        <v>2118</v>
      </c>
    </row>
    <row r="17" spans="1:3">
      <c r="A17" s="4" t="s">
        <v>415</v>
      </c>
      <c r="B17" s="5" t="n">
        <v>2135</v>
      </c>
    </row>
    <row r="18" spans="1:3">
      <c r="A18" s="4" t="s">
        <v>416</v>
      </c>
      <c r="B18" s="5" t="n">
        <v>236431</v>
      </c>
    </row>
    <row r="19" spans="1:3">
      <c r="A19" s="4" t="s">
        <v>417</v>
      </c>
      <c r="B19" s="5" t="n">
        <v>229475</v>
      </c>
    </row>
    <row r="20" spans="1:3">
      <c r="A20" s="4" t="s">
        <v>418</v>
      </c>
      <c r="B20" s="5" t="n">
        <v>0</v>
      </c>
    </row>
    <row r="21" spans="1:3">
      <c r="A21" s="4" t="s">
        <v>419</v>
      </c>
      <c r="B21" s="5" t="n">
        <v>0</v>
      </c>
    </row>
    <row r="22" spans="1:3">
      <c r="A22" s="4" t="s">
        <v>420</v>
      </c>
      <c r="B22" s="5" t="n">
        <v>411995</v>
      </c>
      <c r="C22" s="7" t="n">
        <v>427831</v>
      </c>
    </row>
    <row r="23" spans="1:3">
      <c r="A23" s="4" t="s">
        <v>421</v>
      </c>
      <c r="B23" s="5" t="n">
        <v>402288</v>
      </c>
      <c r="C23" s="5" t="n">
        <v>423318</v>
      </c>
    </row>
    <row r="24" spans="1:3">
      <c r="A24" s="4" t="s">
        <v>422</v>
      </c>
      <c r="B24" s="5" t="n">
        <v>3350</v>
      </c>
      <c r="C24" s="5" t="n">
        <v>3364</v>
      </c>
    </row>
    <row r="25" spans="1:3">
      <c r="A25" s="4" t="s">
        <v>423</v>
      </c>
      <c r="B25" s="7" t="n">
        <v>3424</v>
      </c>
      <c r="C25" s="7" t="n">
        <v>34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s>
  <sheetData>
    <row r="1" spans="1:4">
      <c r="A1" s="1" t="s">
        <v>424</v>
      </c>
      <c r="C1" s="2" t="s">
        <v>1</v>
      </c>
    </row>
    <row r="2" spans="1:4">
      <c r="C2" s="2" t="s">
        <v>2</v>
      </c>
      <c r="D2" s="2" t="s">
        <v>75</v>
      </c>
    </row>
    <row r="3" spans="1:4">
      <c r="A3" s="4" t="s">
        <v>425</v>
      </c>
      <c r="C3" s="7" t="n">
        <v>0</v>
      </c>
      <c r="D3" s="7" t="n">
        <v>0</v>
      </c>
    </row>
    <row r="4" spans="1:4">
      <c r="A4" s="4" t="s">
        <v>426</v>
      </c>
      <c r="C4" s="5" t="n">
        <v>0</v>
      </c>
      <c r="D4" s="5" t="n">
        <v>9</v>
      </c>
    </row>
    <row r="5" spans="1:4">
      <c r="A5" s="4" t="s">
        <v>427</v>
      </c>
      <c r="B5" s="4" t="s">
        <v>95</v>
      </c>
      <c r="C5" s="7" t="n">
        <v>0</v>
      </c>
      <c r="D5" s="7" t="n">
        <v>-9</v>
      </c>
    </row>
    <row r="6" spans="1:4"/>
    <row r="7" spans="1:4">
      <c r="A7" s="4" t="s">
        <v>95</v>
      </c>
      <c r="B7" s="4" t="s">
        <v>122</v>
      </c>
    </row>
  </sheetData>
  <mergeCells count="4">
    <mergeCell ref="A1:B2"/>
    <mergeCell ref="C1:D1"/>
    <mergeCell ref="A6:C6"/>
    <mergeCell ref="B7:C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4" t="s">
        <v>429</v>
      </c>
      <c r="B2" s="7" t="n">
        <v>169923</v>
      </c>
      <c r="C2" s="7" t="n">
        <v>145433</v>
      </c>
    </row>
    <row r="3" spans="1:3">
      <c r="A3" s="4" t="s">
        <v>430</v>
      </c>
      <c r="B3" s="5" t="n">
        <v>3202</v>
      </c>
      <c r="C3" s="5" t="n">
        <v>1039</v>
      </c>
    </row>
    <row r="4" spans="1:3">
      <c r="A4" s="4" t="s">
        <v>431</v>
      </c>
      <c r="B4" s="5" t="n">
        <v>187566</v>
      </c>
      <c r="C4" s="5" t="n">
        <v>193588</v>
      </c>
    </row>
    <row r="5" spans="1:3">
      <c r="A5" s="4" t="s">
        <v>432</v>
      </c>
      <c r="B5" s="5" t="n">
        <v>7175</v>
      </c>
      <c r="C5" s="5" t="n">
        <v>4655</v>
      </c>
    </row>
    <row r="6" spans="1:3">
      <c r="A6" s="4" t="s">
        <v>433</v>
      </c>
      <c r="B6" s="5" t="n">
        <v>357489</v>
      </c>
      <c r="C6" s="5" t="n">
        <v>339021</v>
      </c>
    </row>
    <row r="7" spans="1:3">
      <c r="A7" s="4" t="s">
        <v>434</v>
      </c>
      <c r="B7" s="5" t="n">
        <v>10377</v>
      </c>
      <c r="C7" s="5" t="n">
        <v>5694</v>
      </c>
    </row>
    <row r="8" spans="1:3">
      <c r="A8" s="4" t="s">
        <v>391</v>
      </c>
    </row>
    <row r="9" spans="1:3">
      <c r="A9" s="4" t="s">
        <v>429</v>
      </c>
      <c r="B9" s="5" t="n">
        <v>13336</v>
      </c>
      <c r="C9" s="5" t="n">
        <v>11544</v>
      </c>
    </row>
    <row r="10" spans="1:3">
      <c r="A10" s="4" t="s">
        <v>430</v>
      </c>
      <c r="B10" s="5" t="n">
        <v>182</v>
      </c>
      <c r="C10" s="5" t="n">
        <v>43</v>
      </c>
    </row>
    <row r="11" spans="1:3">
      <c r="A11" s="4" t="s">
        <v>431</v>
      </c>
      <c r="B11" s="5" t="n">
        <v>27010</v>
      </c>
      <c r="C11" s="5" t="n">
        <v>25298</v>
      </c>
    </row>
    <row r="12" spans="1:3">
      <c r="A12" s="4" t="s">
        <v>432</v>
      </c>
      <c r="B12" s="5" t="n">
        <v>509</v>
      </c>
      <c r="C12" s="5" t="n">
        <v>394</v>
      </c>
    </row>
    <row r="13" spans="1:3">
      <c r="A13" s="4" t="s">
        <v>433</v>
      </c>
      <c r="B13" s="5" t="n">
        <v>40346</v>
      </c>
      <c r="C13" s="5" t="n">
        <v>36842</v>
      </c>
    </row>
    <row r="14" spans="1:3">
      <c r="A14" s="4" t="s">
        <v>434</v>
      </c>
      <c r="B14" s="5" t="n">
        <v>691</v>
      </c>
      <c r="C14" s="5" t="n">
        <v>437</v>
      </c>
    </row>
    <row r="15" spans="1:3">
      <c r="A15" s="4" t="s">
        <v>392</v>
      </c>
    </row>
    <row r="16" spans="1:3">
      <c r="A16" s="4" t="s">
        <v>429</v>
      </c>
      <c r="B16" s="5" t="n">
        <v>52756</v>
      </c>
      <c r="C16" s="5" t="n">
        <v>40402</v>
      </c>
    </row>
    <row r="17" spans="1:3">
      <c r="A17" s="4" t="s">
        <v>430</v>
      </c>
      <c r="B17" s="5" t="n">
        <v>956</v>
      </c>
      <c r="C17" s="5" t="n">
        <v>413</v>
      </c>
    </row>
    <row r="18" spans="1:3">
      <c r="A18" s="4" t="s">
        <v>431</v>
      </c>
      <c r="B18" s="5" t="n">
        <v>33058</v>
      </c>
      <c r="C18" s="5" t="n">
        <v>33965</v>
      </c>
    </row>
    <row r="19" spans="1:3">
      <c r="A19" s="4" t="s">
        <v>432</v>
      </c>
      <c r="B19" s="5" t="n">
        <v>1409</v>
      </c>
      <c r="C19" s="5" t="n">
        <v>860</v>
      </c>
    </row>
    <row r="20" spans="1:3">
      <c r="A20" s="4" t="s">
        <v>433</v>
      </c>
      <c r="B20" s="5" t="n">
        <v>85814</v>
      </c>
      <c r="C20" s="5" t="n">
        <v>74367</v>
      </c>
    </row>
    <row r="21" spans="1:3">
      <c r="A21" s="4" t="s">
        <v>434</v>
      </c>
      <c r="B21" s="5" t="n">
        <v>2365</v>
      </c>
      <c r="C21" s="5" t="n">
        <v>1273</v>
      </c>
    </row>
    <row r="22" spans="1:3">
      <c r="A22" s="4" t="s">
        <v>395</v>
      </c>
    </row>
    <row r="23" spans="1:3">
      <c r="A23" s="4" t="s">
        <v>429</v>
      </c>
      <c r="B23" s="5" t="n">
        <v>74591</v>
      </c>
      <c r="C23" s="5" t="n">
        <v>77312</v>
      </c>
    </row>
    <row r="24" spans="1:3">
      <c r="A24" s="4" t="s">
        <v>430</v>
      </c>
      <c r="B24" s="5" t="n">
        <v>1642</v>
      </c>
      <c r="C24" s="5" t="n">
        <v>481</v>
      </c>
    </row>
    <row r="25" spans="1:3">
      <c r="A25" s="4" t="s">
        <v>431</v>
      </c>
      <c r="B25" s="5" t="n">
        <v>93924</v>
      </c>
      <c r="C25" s="5" t="n">
        <v>99986</v>
      </c>
    </row>
    <row r="26" spans="1:3">
      <c r="A26" s="4" t="s">
        <v>432</v>
      </c>
      <c r="B26" s="5" t="n">
        <v>3516</v>
      </c>
      <c r="C26" s="5" t="n">
        <v>2254</v>
      </c>
    </row>
    <row r="27" spans="1:3">
      <c r="A27" s="4" t="s">
        <v>433</v>
      </c>
      <c r="B27" s="5" t="n">
        <v>168515</v>
      </c>
      <c r="C27" s="5" t="n">
        <v>177298</v>
      </c>
    </row>
    <row r="28" spans="1:3">
      <c r="A28" s="4" t="s">
        <v>434</v>
      </c>
      <c r="B28" s="5" t="n">
        <v>5158</v>
      </c>
      <c r="C28" s="5" t="n">
        <v>2735</v>
      </c>
    </row>
    <row r="29" spans="1:3">
      <c r="A29" s="4" t="s">
        <v>396</v>
      </c>
    </row>
    <row r="30" spans="1:3">
      <c r="A30" s="4" t="s">
        <v>429</v>
      </c>
      <c r="B30" s="5" t="n">
        <v>14798</v>
      </c>
      <c r="C30" s="5" t="n">
        <v>7758</v>
      </c>
    </row>
    <row r="31" spans="1:3">
      <c r="A31" s="4" t="s">
        <v>430</v>
      </c>
      <c r="B31" s="5" t="n">
        <v>378</v>
      </c>
      <c r="C31" s="5" t="n">
        <v>62</v>
      </c>
    </row>
    <row r="32" spans="1:3">
      <c r="A32" s="4" t="s">
        <v>431</v>
      </c>
      <c r="B32" s="5" t="n">
        <v>33076</v>
      </c>
      <c r="C32" s="5" t="n">
        <v>34139</v>
      </c>
    </row>
    <row r="33" spans="1:3">
      <c r="A33" s="4" t="s">
        <v>432</v>
      </c>
      <c r="B33" s="5" t="n">
        <v>1738</v>
      </c>
      <c r="C33" s="5" t="n">
        <v>1146</v>
      </c>
    </row>
    <row r="34" spans="1:3">
      <c r="A34" s="4" t="s">
        <v>433</v>
      </c>
      <c r="B34" s="5" t="n">
        <v>47874</v>
      </c>
      <c r="C34" s="5" t="n">
        <v>41897</v>
      </c>
    </row>
    <row r="35" spans="1:3">
      <c r="A35" s="4" t="s">
        <v>434</v>
      </c>
      <c r="B35" s="5" t="n">
        <v>2116</v>
      </c>
      <c r="C35" s="5" t="n">
        <v>1208</v>
      </c>
    </row>
    <row r="36" spans="1:3">
      <c r="A36" s="4" t="s">
        <v>397</v>
      </c>
    </row>
    <row r="37" spans="1:3">
      <c r="A37" s="4" t="s">
        <v>429</v>
      </c>
      <c r="B37" s="5" t="n">
        <v>11721</v>
      </c>
      <c r="C37" s="5" t="n">
        <v>1166</v>
      </c>
    </row>
    <row r="38" spans="1:3">
      <c r="A38" s="4" t="s">
        <v>430</v>
      </c>
      <c r="B38" s="5" t="n">
        <v>29</v>
      </c>
      <c r="C38" s="5" t="n">
        <v>4</v>
      </c>
    </row>
    <row r="39" spans="1:3">
      <c r="A39" s="4" t="s">
        <v>431</v>
      </c>
      <c r="B39" s="4" t="s">
        <v>127</v>
      </c>
      <c r="C39" s="4" t="s">
        <v>127</v>
      </c>
    </row>
    <row r="40" spans="1:3">
      <c r="A40" s="4" t="s">
        <v>432</v>
      </c>
      <c r="B40" s="4" t="s">
        <v>127</v>
      </c>
      <c r="C40" s="4" t="s">
        <v>127</v>
      </c>
    </row>
    <row r="41" spans="1:3">
      <c r="A41" s="4" t="s">
        <v>433</v>
      </c>
      <c r="B41" s="5" t="n">
        <v>11721</v>
      </c>
      <c r="C41" s="5" t="n">
        <v>1166</v>
      </c>
    </row>
    <row r="42" spans="1:3">
      <c r="A42" s="4" t="s">
        <v>434</v>
      </c>
      <c r="B42" s="5" t="n">
        <v>29</v>
      </c>
      <c r="C42" s="5" t="n">
        <v>4</v>
      </c>
    </row>
    <row r="43" spans="1:3">
      <c r="A43" s="4" t="s">
        <v>398</v>
      </c>
    </row>
    <row r="44" spans="1:3">
      <c r="A44" s="4" t="s">
        <v>429</v>
      </c>
      <c r="B44" s="5" t="n">
        <v>2721</v>
      </c>
      <c r="C44" s="5" t="n">
        <v>7251</v>
      </c>
    </row>
    <row r="45" spans="1:3">
      <c r="A45" s="4" t="s">
        <v>430</v>
      </c>
      <c r="B45" s="5" t="n">
        <v>15</v>
      </c>
      <c r="C45" s="5" t="n">
        <v>36</v>
      </c>
    </row>
    <row r="46" spans="1:3">
      <c r="A46" s="4" t="s">
        <v>431</v>
      </c>
      <c r="B46" s="5" t="n">
        <v>498</v>
      </c>
      <c r="C46" s="5" t="n">
        <v>200</v>
      </c>
    </row>
    <row r="47" spans="1:3">
      <c r="A47" s="4" t="s">
        <v>432</v>
      </c>
      <c r="B47" s="5" t="n">
        <v>3</v>
      </c>
      <c r="C47" s="5" t="n">
        <v>1</v>
      </c>
    </row>
    <row r="48" spans="1:3">
      <c r="A48" s="4" t="s">
        <v>433</v>
      </c>
      <c r="B48" s="5" t="n">
        <v>3219</v>
      </c>
      <c r="C48" s="5" t="n">
        <v>7451</v>
      </c>
    </row>
    <row r="49" spans="1:3">
      <c r="A49" s="4" t="s">
        <v>434</v>
      </c>
      <c r="B49" s="7" t="n">
        <v>18</v>
      </c>
      <c r="C49" s="7" t="n">
        <v>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435</v>
      </c>
      <c r="B1" s="2" t="s">
        <v>1</v>
      </c>
    </row>
    <row r="2" spans="1:4">
      <c r="B2" s="2" t="s">
        <v>350</v>
      </c>
      <c r="C2" s="2" t="s">
        <v>75</v>
      </c>
      <c r="D2" s="2" t="s">
        <v>352</v>
      </c>
    </row>
    <row r="3" spans="1:4">
      <c r="A3" s="4" t="s">
        <v>436</v>
      </c>
      <c r="B3" s="7" t="n">
        <v>1700</v>
      </c>
      <c r="D3" s="7" t="n">
        <v>1800</v>
      </c>
    </row>
    <row r="4" spans="1:4">
      <c r="A4" s="4" t="s">
        <v>437</v>
      </c>
      <c r="B4" s="7" t="n">
        <v>0</v>
      </c>
    </row>
    <row r="5" spans="1:4">
      <c r="A5" s="4" t="s">
        <v>438</v>
      </c>
      <c r="B5" s="5" t="n">
        <v>0</v>
      </c>
      <c r="C5"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4" t="s">
        <v>440</v>
      </c>
      <c r="B2" s="7" t="n">
        <v>1035469</v>
      </c>
      <c r="C2" s="7" t="n">
        <v>1035263</v>
      </c>
    </row>
    <row r="3" spans="1:3">
      <c r="A3" s="4" t="s">
        <v>441</v>
      </c>
      <c r="B3" s="5" t="n">
        <v>0</v>
      </c>
      <c r="C3" s="5" t="n">
        <v>0</v>
      </c>
    </row>
    <row r="4" spans="1:3">
      <c r="A4" s="4" t="s">
        <v>41</v>
      </c>
      <c r="B4" s="5" t="n">
        <v>1035469</v>
      </c>
      <c r="C4" s="5" t="n">
        <v>1035263</v>
      </c>
    </row>
    <row r="5" spans="1:3">
      <c r="A5" s="4" t="s">
        <v>442</v>
      </c>
    </row>
    <row r="6" spans="1:3">
      <c r="A6" s="4" t="s">
        <v>41</v>
      </c>
      <c r="B6" s="5" t="n">
        <v>923894</v>
      </c>
      <c r="C6" s="5" t="n">
        <v>916806</v>
      </c>
    </row>
    <row r="7" spans="1:3">
      <c r="A7" s="4" t="s">
        <v>443</v>
      </c>
    </row>
    <row r="8" spans="1:3">
      <c r="A8" s="4" t="s">
        <v>440</v>
      </c>
      <c r="B8" s="5" t="n">
        <v>131376</v>
      </c>
      <c r="C8" s="5" t="n">
        <v>129181</v>
      </c>
    </row>
    <row r="9" spans="1:3">
      <c r="A9" s="4" t="s">
        <v>41</v>
      </c>
      <c r="B9" s="5" t="n">
        <v>131376</v>
      </c>
      <c r="C9" s="5" t="n">
        <v>129181</v>
      </c>
    </row>
    <row r="10" spans="1:3">
      <c r="A10" s="4" t="s">
        <v>444</v>
      </c>
    </row>
    <row r="11" spans="1:3">
      <c r="A11" s="4" t="s">
        <v>440</v>
      </c>
      <c r="B11" s="5" t="n">
        <v>351838</v>
      </c>
      <c r="C11" s="5" t="n">
        <v>355304</v>
      </c>
    </row>
    <row r="12" spans="1:3">
      <c r="A12" s="4" t="s">
        <v>41</v>
      </c>
      <c r="B12" s="5" t="n">
        <v>351838</v>
      </c>
      <c r="C12" s="5" t="n">
        <v>355304</v>
      </c>
    </row>
    <row r="13" spans="1:3">
      <c r="A13" s="4" t="s">
        <v>445</v>
      </c>
    </row>
    <row r="14" spans="1:3">
      <c r="A14" s="4" t="s">
        <v>440</v>
      </c>
      <c r="B14" s="5" t="n">
        <v>440680</v>
      </c>
      <c r="C14" s="5" t="n">
        <v>432321</v>
      </c>
    </row>
    <row r="15" spans="1:3">
      <c r="A15" s="4" t="s">
        <v>41</v>
      </c>
      <c r="B15" s="5" t="n">
        <v>440680</v>
      </c>
      <c r="C15" s="5" t="n">
        <v>432321</v>
      </c>
    </row>
    <row r="16" spans="1:3">
      <c r="A16" s="4" t="s">
        <v>446</v>
      </c>
    </row>
    <row r="17" spans="1:3">
      <c r="A17" s="4" t="s">
        <v>41</v>
      </c>
      <c r="B17" s="5" t="n">
        <v>104018</v>
      </c>
      <c r="C17" s="5" t="n">
        <v>110542</v>
      </c>
    </row>
    <row r="18" spans="1:3">
      <c r="A18" s="4" t="s">
        <v>447</v>
      </c>
    </row>
    <row r="19" spans="1:3">
      <c r="A19" s="4" t="s">
        <v>440</v>
      </c>
      <c r="B19" s="5" t="n">
        <v>68472</v>
      </c>
      <c r="C19" s="5" t="n">
        <v>63417</v>
      </c>
    </row>
    <row r="20" spans="1:3">
      <c r="A20" s="4" t="s">
        <v>41</v>
      </c>
      <c r="B20" s="5" t="n">
        <v>68472</v>
      </c>
      <c r="C20" s="5" t="n">
        <v>63417</v>
      </c>
    </row>
    <row r="21" spans="1:3">
      <c r="A21" s="4" t="s">
        <v>448</v>
      </c>
    </row>
    <row r="22" spans="1:3">
      <c r="A22" s="4" t="s">
        <v>440</v>
      </c>
      <c r="B22" s="5" t="n">
        <v>18883</v>
      </c>
      <c r="C22" s="5" t="n">
        <v>27209</v>
      </c>
    </row>
    <row r="23" spans="1:3">
      <c r="A23" s="4" t="s">
        <v>41</v>
      </c>
      <c r="B23" s="5" t="n">
        <v>18883</v>
      </c>
      <c r="C23" s="5" t="n">
        <v>27209</v>
      </c>
    </row>
    <row r="24" spans="1:3">
      <c r="A24" s="4" t="s">
        <v>449</v>
      </c>
    </row>
    <row r="25" spans="1:3">
      <c r="A25" s="4" t="s">
        <v>440</v>
      </c>
      <c r="B25" s="5" t="n">
        <v>16663</v>
      </c>
      <c r="C25" s="5" t="n">
        <v>19916</v>
      </c>
    </row>
    <row r="26" spans="1:3">
      <c r="A26" s="4" t="s">
        <v>41</v>
      </c>
      <c r="B26" s="5" t="n">
        <v>16663</v>
      </c>
      <c r="C26" s="5" t="n">
        <v>19916</v>
      </c>
    </row>
    <row r="27" spans="1:3">
      <c r="A27" s="4" t="s">
        <v>450</v>
      </c>
    </row>
    <row r="28" spans="1:3">
      <c r="A28" s="4" t="s">
        <v>41</v>
      </c>
      <c r="B28" s="5" t="n">
        <v>7557</v>
      </c>
      <c r="C28" s="5" t="n">
        <v>7915</v>
      </c>
    </row>
    <row r="29" spans="1:3">
      <c r="A29" s="4" t="s">
        <v>451</v>
      </c>
    </row>
    <row r="30" spans="1:3">
      <c r="A30" s="4" t="s">
        <v>440</v>
      </c>
      <c r="B30" s="5" t="n">
        <v>3980</v>
      </c>
      <c r="C30" s="5" t="n">
        <v>4853</v>
      </c>
    </row>
    <row r="31" spans="1:3">
      <c r="A31" s="4" t="s">
        <v>41</v>
      </c>
      <c r="B31" s="5" t="n">
        <v>3980</v>
      </c>
      <c r="C31" s="5" t="n">
        <v>4853</v>
      </c>
    </row>
    <row r="32" spans="1:3">
      <c r="A32" s="4" t="s">
        <v>452</v>
      </c>
    </row>
    <row r="33" spans="1:3">
      <c r="A33" s="4" t="s">
        <v>440</v>
      </c>
      <c r="B33" s="5" t="n">
        <v>3577</v>
      </c>
      <c r="C33" s="5" t="n">
        <v>3062</v>
      </c>
    </row>
    <row r="34" spans="1:3">
      <c r="A34" s="4" t="s">
        <v>41</v>
      </c>
      <c r="B34" s="7" t="n">
        <v>3577</v>
      </c>
      <c r="C34" s="7" t="n">
        <v>30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5</v>
      </c>
    </row>
    <row r="3" spans="1:3">
      <c r="A3" s="4" t="s">
        <v>111</v>
      </c>
      <c r="B3" s="7" t="n">
        <v>5641</v>
      </c>
      <c r="C3" s="7" t="n">
        <v>3329</v>
      </c>
    </row>
    <row r="4" spans="1:3">
      <c r="A4" s="3" t="s">
        <v>124</v>
      </c>
    </row>
    <row r="5" spans="1:3">
      <c r="A5" s="4" t="s">
        <v>125</v>
      </c>
      <c r="B5" s="5" t="n">
        <v>-4102</v>
      </c>
      <c r="C5" s="5" t="n">
        <v>948</v>
      </c>
    </row>
    <row r="6" spans="1:3">
      <c r="A6" s="4" t="s">
        <v>126</v>
      </c>
      <c r="B6" s="4" t="s">
        <v>127</v>
      </c>
      <c r="C6" s="5" t="n">
        <v>6</v>
      </c>
    </row>
    <row r="7" spans="1:3">
      <c r="A7" s="4" t="s">
        <v>128</v>
      </c>
      <c r="B7" s="5" t="n">
        <v>-1</v>
      </c>
      <c r="C7" s="5" t="n">
        <v>59</v>
      </c>
    </row>
    <row r="8" spans="1:3">
      <c r="A8" s="4" t="s">
        <v>129</v>
      </c>
      <c r="B8" s="5" t="n">
        <v>-4103</v>
      </c>
      <c r="C8" s="5" t="n">
        <v>1013</v>
      </c>
    </row>
    <row r="9" spans="1:3">
      <c r="A9" s="4" t="s">
        <v>130</v>
      </c>
      <c r="B9" s="7" t="n">
        <v>1538</v>
      </c>
      <c r="C9" s="7" t="n">
        <v>43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75</v>
      </c>
    </row>
    <row r="3" spans="1:3">
      <c r="A3" s="4" t="s">
        <v>454</v>
      </c>
      <c r="B3" s="7" t="n">
        <v>9783</v>
      </c>
      <c r="C3" s="7" t="n">
        <v>9344</v>
      </c>
    </row>
    <row r="4" spans="1:3">
      <c r="A4" s="4" t="s">
        <v>91</v>
      </c>
      <c r="B4" s="5" t="n">
        <v>-261</v>
      </c>
      <c r="C4" s="5" t="n">
        <v>580</v>
      </c>
    </row>
    <row r="5" spans="1:3">
      <c r="A5" s="4" t="s">
        <v>455</v>
      </c>
      <c r="B5" s="5" t="n">
        <v>388</v>
      </c>
      <c r="C5" s="5" t="n">
        <v>77</v>
      </c>
    </row>
    <row r="6" spans="1:3">
      <c r="A6" s="4" t="s">
        <v>456</v>
      </c>
      <c r="B6" s="5" t="n">
        <v>-162</v>
      </c>
      <c r="C6" s="5" t="n">
        <v>-494</v>
      </c>
    </row>
    <row r="7" spans="1:3">
      <c r="A7" s="4" t="s">
        <v>457</v>
      </c>
      <c r="B7" s="5" t="n">
        <v>9748</v>
      </c>
      <c r="C7" s="5" t="n">
        <v>9507</v>
      </c>
    </row>
    <row r="8" spans="1:3">
      <c r="A8" s="4" t="s">
        <v>442</v>
      </c>
    </row>
    <row r="9" spans="1:3">
      <c r="A9" s="4" t="s">
        <v>454</v>
      </c>
      <c r="B9" s="5" t="n">
        <v>8509</v>
      </c>
      <c r="C9" s="5" t="n">
        <v>8205</v>
      </c>
    </row>
    <row r="10" spans="1:3">
      <c r="A10" s="4" t="s">
        <v>91</v>
      </c>
      <c r="B10" s="5" t="n">
        <v>-191</v>
      </c>
      <c r="C10" s="5" t="n">
        <v>396</v>
      </c>
    </row>
    <row r="11" spans="1:3">
      <c r="A11" s="4" t="s">
        <v>455</v>
      </c>
      <c r="B11" s="5" t="n">
        <v>341</v>
      </c>
      <c r="C11" s="5" t="n">
        <v>17</v>
      </c>
    </row>
    <row r="12" spans="1:3">
      <c r="A12" s="4" t="s">
        <v>456</v>
      </c>
      <c r="B12" s="5" t="n">
        <v>-58</v>
      </c>
      <c r="C12" s="5" t="n">
        <v>-434</v>
      </c>
    </row>
    <row r="13" spans="1:3">
      <c r="A13" s="4" t="s">
        <v>457</v>
      </c>
      <c r="B13" s="5" t="n">
        <v>8601</v>
      </c>
      <c r="C13" s="5" t="n">
        <v>8184</v>
      </c>
    </row>
    <row r="14" spans="1:3">
      <c r="A14" s="4" t="s">
        <v>446</v>
      </c>
    </row>
    <row r="15" spans="1:3">
      <c r="A15" s="4" t="s">
        <v>454</v>
      </c>
      <c r="B15" s="5" t="n">
        <v>951</v>
      </c>
      <c r="C15" s="5" t="n">
        <v>854</v>
      </c>
    </row>
    <row r="16" spans="1:3">
      <c r="A16" s="4" t="s">
        <v>91</v>
      </c>
      <c r="B16" s="5" t="n">
        <v>-47</v>
      </c>
      <c r="C16" s="5" t="n">
        <v>-7</v>
      </c>
    </row>
    <row r="17" spans="1:3">
      <c r="A17" s="4" t="s">
        <v>455</v>
      </c>
      <c r="B17" s="5" t="n">
        <v>20</v>
      </c>
      <c r="C17" s="5" t="n">
        <v>49</v>
      </c>
    </row>
    <row r="18" spans="1:3">
      <c r="A18" s="4" t="s">
        <v>456</v>
      </c>
      <c r="B18" s="5" t="n">
        <v>-88</v>
      </c>
      <c r="C18" s="5" t="n">
        <v>-32</v>
      </c>
    </row>
    <row r="19" spans="1:3">
      <c r="A19" s="4" t="s">
        <v>457</v>
      </c>
      <c r="B19" s="5" t="n">
        <v>836</v>
      </c>
      <c r="C19" s="5" t="n">
        <v>864</v>
      </c>
    </row>
    <row r="20" spans="1:3">
      <c r="A20" s="4" t="s">
        <v>450</v>
      </c>
    </row>
    <row r="21" spans="1:3">
      <c r="A21" s="4" t="s">
        <v>454</v>
      </c>
      <c r="B21" s="5" t="n">
        <v>323</v>
      </c>
      <c r="C21" s="5" t="n">
        <v>285</v>
      </c>
    </row>
    <row r="22" spans="1:3">
      <c r="A22" s="4" t="s">
        <v>91</v>
      </c>
      <c r="B22" s="5" t="n">
        <v>-23</v>
      </c>
      <c r="C22" s="5" t="n">
        <v>191</v>
      </c>
    </row>
    <row r="23" spans="1:3">
      <c r="A23" s="4" t="s">
        <v>455</v>
      </c>
      <c r="B23" s="5" t="n">
        <v>27</v>
      </c>
      <c r="C23" s="5" t="n">
        <v>11</v>
      </c>
    </row>
    <row r="24" spans="1:3">
      <c r="A24" s="4" t="s">
        <v>456</v>
      </c>
      <c r="B24" s="5" t="n">
        <v>-16</v>
      </c>
      <c r="C24" s="5" t="n">
        <v>-28</v>
      </c>
    </row>
    <row r="25" spans="1:3">
      <c r="A25" s="4" t="s">
        <v>457</v>
      </c>
      <c r="B25" s="7" t="n">
        <v>311</v>
      </c>
      <c r="C25" s="7" t="n">
        <v>4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1</v>
      </c>
    </row>
    <row r="2" spans="1:4">
      <c r="B2" s="2" t="s">
        <v>2</v>
      </c>
      <c r="C2" s="2" t="s">
        <v>75</v>
      </c>
      <c r="D2" s="2" t="s">
        <v>30</v>
      </c>
    </row>
    <row r="3" spans="1:4">
      <c r="A3" s="4" t="s">
        <v>459</v>
      </c>
      <c r="B3" s="7" t="n">
        <v>23021</v>
      </c>
      <c r="D3" s="7" t="n">
        <v>23685</v>
      </c>
    </row>
    <row r="4" spans="1:4">
      <c r="A4" s="4" t="s">
        <v>460</v>
      </c>
      <c r="B4" s="5" t="n">
        <v>6726</v>
      </c>
      <c r="D4" s="5" t="n">
        <v>7182</v>
      </c>
    </row>
    <row r="5" spans="1:4">
      <c r="A5" s="4" t="s">
        <v>461</v>
      </c>
      <c r="B5" s="5" t="n">
        <v>15751</v>
      </c>
      <c r="D5" s="5" t="n">
        <v>15959</v>
      </c>
    </row>
    <row r="6" spans="1:4">
      <c r="A6" s="4" t="s">
        <v>462</v>
      </c>
      <c r="B6" s="5" t="n">
        <v>22477</v>
      </c>
      <c r="D6" s="5" t="n">
        <v>23141</v>
      </c>
    </row>
    <row r="7" spans="1:4">
      <c r="A7" s="4" t="s">
        <v>463</v>
      </c>
      <c r="B7" s="5" t="n">
        <v>3173</v>
      </c>
      <c r="D7" s="5" t="n">
        <v>3182</v>
      </c>
    </row>
    <row r="8" spans="1:4">
      <c r="A8" s="4" t="s">
        <v>464</v>
      </c>
      <c r="B8" s="5" t="n">
        <v>23559</v>
      </c>
      <c r="C8" s="7" t="n">
        <v>40872</v>
      </c>
    </row>
    <row r="9" spans="1:4">
      <c r="A9" s="4" t="s">
        <v>465</v>
      </c>
      <c r="B9" s="5" t="n">
        <v>291</v>
      </c>
      <c r="C9" s="5" t="n">
        <v>508</v>
      </c>
    </row>
    <row r="10" spans="1:4">
      <c r="A10" s="4" t="s">
        <v>466</v>
      </c>
      <c r="B10" s="5" t="n">
        <v>263</v>
      </c>
      <c r="C10" s="5" t="n">
        <v>468</v>
      </c>
    </row>
    <row r="11" spans="1:4">
      <c r="A11" s="4" t="s">
        <v>443</v>
      </c>
    </row>
    <row r="12" spans="1:4">
      <c r="A12" s="4" t="s">
        <v>459</v>
      </c>
      <c r="B12" s="5" t="n">
        <v>3473</v>
      </c>
      <c r="D12" s="5" t="n">
        <v>4076</v>
      </c>
    </row>
    <row r="13" spans="1:4">
      <c r="A13" s="4" t="s">
        <v>460</v>
      </c>
      <c r="B13" s="5" t="n">
        <v>1501</v>
      </c>
      <c r="D13" s="5" t="n">
        <v>1746</v>
      </c>
    </row>
    <row r="14" spans="1:4">
      <c r="A14" s="4" t="s">
        <v>461</v>
      </c>
      <c r="B14" s="5" t="n">
        <v>1597</v>
      </c>
      <c r="D14" s="5" t="n">
        <v>1955</v>
      </c>
    </row>
    <row r="15" spans="1:4">
      <c r="A15" s="4" t="s">
        <v>462</v>
      </c>
      <c r="B15" s="5" t="n">
        <v>3098</v>
      </c>
      <c r="D15" s="5" t="n">
        <v>3701</v>
      </c>
    </row>
    <row r="16" spans="1:4">
      <c r="A16" s="4" t="s">
        <v>463</v>
      </c>
      <c r="B16" s="5" t="n">
        <v>325</v>
      </c>
      <c r="D16" s="5" t="n">
        <v>402</v>
      </c>
    </row>
    <row r="17" spans="1:4">
      <c r="A17" s="4" t="s">
        <v>464</v>
      </c>
      <c r="B17" s="5" t="n">
        <v>3616</v>
      </c>
      <c r="C17" s="5" t="n">
        <v>6247</v>
      </c>
    </row>
    <row r="18" spans="1:4">
      <c r="A18" s="4" t="s">
        <v>465</v>
      </c>
      <c r="B18" s="5" t="n">
        <v>46</v>
      </c>
      <c r="C18" s="5" t="n">
        <v>76</v>
      </c>
    </row>
    <row r="19" spans="1:4">
      <c r="A19" s="4" t="s">
        <v>466</v>
      </c>
      <c r="B19" s="5" t="n">
        <v>26</v>
      </c>
      <c r="C19" s="5" t="n">
        <v>52</v>
      </c>
    </row>
    <row r="20" spans="1:4">
      <c r="A20" s="4" t="s">
        <v>444</v>
      </c>
    </row>
    <row r="21" spans="1:4">
      <c r="A21" s="4" t="s">
        <v>459</v>
      </c>
      <c r="B21" s="5" t="n">
        <v>10177</v>
      </c>
      <c r="D21" s="5" t="n">
        <v>10112</v>
      </c>
    </row>
    <row r="22" spans="1:4">
      <c r="A22" s="4" t="s">
        <v>460</v>
      </c>
      <c r="B22" s="5" t="n">
        <v>3056</v>
      </c>
      <c r="D22" s="5" t="n">
        <v>3233</v>
      </c>
    </row>
    <row r="23" spans="1:4">
      <c r="A23" s="4" t="s">
        <v>461</v>
      </c>
      <c r="B23" s="5" t="n">
        <v>7120</v>
      </c>
      <c r="D23" s="5" t="n">
        <v>6877</v>
      </c>
    </row>
    <row r="24" spans="1:4">
      <c r="A24" s="4" t="s">
        <v>462</v>
      </c>
      <c r="B24" s="5" t="n">
        <v>10176</v>
      </c>
      <c r="D24" s="5" t="n">
        <v>10110</v>
      </c>
    </row>
    <row r="25" spans="1:4">
      <c r="A25" s="4" t="s">
        <v>463</v>
      </c>
      <c r="B25" s="5" t="n">
        <v>2115</v>
      </c>
      <c r="D25" s="5" t="n">
        <v>1973</v>
      </c>
    </row>
    <row r="26" spans="1:4">
      <c r="A26" s="4" t="s">
        <v>464</v>
      </c>
      <c r="B26" s="5" t="n">
        <v>10343</v>
      </c>
      <c r="C26" s="5" t="n">
        <v>9702</v>
      </c>
    </row>
    <row r="27" spans="1:4">
      <c r="A27" s="4" t="s">
        <v>465</v>
      </c>
      <c r="B27" s="5" t="n">
        <v>136</v>
      </c>
      <c r="C27" s="5" t="n">
        <v>118</v>
      </c>
    </row>
    <row r="28" spans="1:4">
      <c r="A28" s="4" t="s">
        <v>466</v>
      </c>
      <c r="B28" s="5" t="n">
        <v>133</v>
      </c>
      <c r="C28" s="5" t="n">
        <v>117</v>
      </c>
    </row>
    <row r="29" spans="1:4">
      <c r="A29" s="4" t="s">
        <v>445</v>
      </c>
    </row>
    <row r="30" spans="1:4">
      <c r="A30" s="4" t="s">
        <v>459</v>
      </c>
      <c r="B30" s="5" t="n">
        <v>8675</v>
      </c>
      <c r="D30" s="5" t="n">
        <v>8737</v>
      </c>
    </row>
    <row r="31" spans="1:4">
      <c r="A31" s="4" t="s">
        <v>460</v>
      </c>
      <c r="B31" s="5" t="n">
        <v>2169</v>
      </c>
      <c r="D31" s="5" t="n">
        <v>2203</v>
      </c>
    </row>
    <row r="32" spans="1:4">
      <c r="A32" s="4" t="s">
        <v>461</v>
      </c>
      <c r="B32" s="5" t="n">
        <v>6338</v>
      </c>
      <c r="D32" s="5" t="n">
        <v>6367</v>
      </c>
    </row>
    <row r="33" spans="1:4">
      <c r="A33" s="4" t="s">
        <v>462</v>
      </c>
      <c r="B33" s="5" t="n">
        <v>8507</v>
      </c>
      <c r="D33" s="5" t="n">
        <v>8570</v>
      </c>
    </row>
    <row r="34" spans="1:4">
      <c r="A34" s="4" t="s">
        <v>463</v>
      </c>
      <c r="B34" s="5" t="n">
        <v>307</v>
      </c>
      <c r="D34" s="5" t="n">
        <v>319</v>
      </c>
    </row>
    <row r="35" spans="1:4">
      <c r="A35" s="4" t="s">
        <v>464</v>
      </c>
      <c r="B35" s="5" t="n">
        <v>8887</v>
      </c>
      <c r="C35" s="5" t="n">
        <v>24089</v>
      </c>
    </row>
    <row r="36" spans="1:4">
      <c r="A36" s="4" t="s">
        <v>465</v>
      </c>
      <c r="B36" s="5" t="n">
        <v>100</v>
      </c>
      <c r="C36" s="5" t="n">
        <v>302</v>
      </c>
    </row>
    <row r="37" spans="1:4">
      <c r="A37" s="4" t="s">
        <v>466</v>
      </c>
      <c r="B37" s="5" t="n">
        <v>96</v>
      </c>
      <c r="C37" s="5" t="n">
        <v>291</v>
      </c>
    </row>
    <row r="38" spans="1:4">
      <c r="A38" s="4" t="s">
        <v>447</v>
      </c>
    </row>
    <row r="39" spans="1:4">
      <c r="A39" s="4" t="s">
        <v>459</v>
      </c>
      <c r="B39" s="5" t="n">
        <v>391</v>
      </c>
      <c r="D39" s="5" t="n">
        <v>448</v>
      </c>
    </row>
    <row r="40" spans="1:4">
      <c r="A40" s="4" t="s">
        <v>460</v>
      </c>
      <c r="B40" s="5" t="n">
        <v>0</v>
      </c>
      <c r="D40" s="5" t="n">
        <v>0</v>
      </c>
    </row>
    <row r="41" spans="1:4">
      <c r="A41" s="4" t="s">
        <v>461</v>
      </c>
      <c r="B41" s="5" t="n">
        <v>391</v>
      </c>
      <c r="D41" s="5" t="n">
        <v>448</v>
      </c>
    </row>
    <row r="42" spans="1:4">
      <c r="A42" s="4" t="s">
        <v>462</v>
      </c>
      <c r="B42" s="5" t="n">
        <v>391</v>
      </c>
      <c r="D42" s="5" t="n">
        <v>448</v>
      </c>
    </row>
    <row r="43" spans="1:4">
      <c r="A43" s="4" t="s">
        <v>463</v>
      </c>
      <c r="B43" s="5" t="n">
        <v>214</v>
      </c>
      <c r="D43" s="5" t="n">
        <v>270</v>
      </c>
    </row>
    <row r="44" spans="1:4">
      <c r="A44" s="4" t="s">
        <v>464</v>
      </c>
      <c r="B44" s="5" t="n">
        <v>393</v>
      </c>
      <c r="C44" s="5" t="n">
        <v>499</v>
      </c>
    </row>
    <row r="45" spans="1:4">
      <c r="A45" s="4" t="s">
        <v>465</v>
      </c>
      <c r="B45" s="5" t="n">
        <v>5</v>
      </c>
      <c r="C45" s="5" t="n">
        <v>7</v>
      </c>
    </row>
    <row r="46" spans="1:4">
      <c r="A46" s="4" t="s">
        <v>466</v>
      </c>
      <c r="B46" s="5" t="n">
        <v>4</v>
      </c>
      <c r="C46" s="5" t="n">
        <v>6</v>
      </c>
    </row>
    <row r="47" spans="1:4">
      <c r="A47" s="4" t="s">
        <v>452</v>
      </c>
    </row>
    <row r="48" spans="1:4">
      <c r="A48" s="4" t="s">
        <v>459</v>
      </c>
      <c r="B48" s="5" t="n">
        <v>305</v>
      </c>
      <c r="D48" s="5" t="n">
        <v>312</v>
      </c>
    </row>
    <row r="49" spans="1:4">
      <c r="A49" s="4" t="s">
        <v>460</v>
      </c>
      <c r="B49" s="5" t="n">
        <v>0</v>
      </c>
      <c r="D49" s="5" t="n">
        <v>0</v>
      </c>
    </row>
    <row r="50" spans="1:4">
      <c r="A50" s="4" t="s">
        <v>461</v>
      </c>
      <c r="B50" s="5" t="n">
        <v>305</v>
      </c>
      <c r="D50" s="5" t="n">
        <v>312</v>
      </c>
    </row>
    <row r="51" spans="1:4">
      <c r="A51" s="4" t="s">
        <v>462</v>
      </c>
      <c r="B51" s="5" t="n">
        <v>305</v>
      </c>
      <c r="D51" s="5" t="n">
        <v>312</v>
      </c>
    </row>
    <row r="52" spans="1:4">
      <c r="A52" s="4" t="s">
        <v>463</v>
      </c>
      <c r="B52" s="5" t="n">
        <v>212</v>
      </c>
      <c r="D52" s="7" t="n">
        <v>218</v>
      </c>
    </row>
    <row r="53" spans="1:4">
      <c r="A53" s="4" t="s">
        <v>464</v>
      </c>
      <c r="B53" s="5" t="n">
        <v>320</v>
      </c>
      <c r="C53" s="5" t="n">
        <v>335</v>
      </c>
    </row>
    <row r="54" spans="1:4">
      <c r="A54" s="4" t="s">
        <v>465</v>
      </c>
      <c r="B54" s="5" t="n">
        <v>4</v>
      </c>
      <c r="C54" s="5" t="n">
        <v>5</v>
      </c>
    </row>
    <row r="55" spans="1:4">
      <c r="A55" s="4" t="s">
        <v>466</v>
      </c>
      <c r="B55" s="7" t="n">
        <v>4</v>
      </c>
      <c r="C55" s="7"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2</v>
      </c>
      <c r="C1" s="2" t="s">
        <v>30</v>
      </c>
      <c r="D1" s="2" t="s">
        <v>75</v>
      </c>
      <c r="E1" s="2" t="s">
        <v>468</v>
      </c>
    </row>
    <row r="2" spans="1:5">
      <c r="A2" s="4" t="s">
        <v>469</v>
      </c>
      <c r="B2" s="7" t="n">
        <v>3173</v>
      </c>
      <c r="C2" s="7" t="n">
        <v>3182</v>
      </c>
    </row>
    <row r="3" spans="1:5">
      <c r="A3" s="4" t="s">
        <v>470</v>
      </c>
      <c r="B3" s="5" t="n">
        <v>6575</v>
      </c>
      <c r="C3" s="5" t="n">
        <v>6601</v>
      </c>
    </row>
    <row r="4" spans="1:5">
      <c r="A4" s="4" t="s">
        <v>471</v>
      </c>
      <c r="B4" s="5" t="n">
        <v>9748</v>
      </c>
      <c r="C4" s="5" t="n">
        <v>9783</v>
      </c>
      <c r="D4" s="7" t="n">
        <v>9507</v>
      </c>
      <c r="E4" s="7" t="n">
        <v>9344</v>
      </c>
    </row>
    <row r="5" spans="1:5">
      <c r="A5" s="4" t="s">
        <v>472</v>
      </c>
      <c r="B5" s="5" t="n">
        <v>22477</v>
      </c>
      <c r="C5" s="5" t="n">
        <v>23141</v>
      </c>
    </row>
    <row r="6" spans="1:5">
      <c r="A6" s="4" t="s">
        <v>473</v>
      </c>
      <c r="B6" s="5" t="n">
        <v>1012992</v>
      </c>
      <c r="C6" s="5" t="n">
        <v>1012122</v>
      </c>
    </row>
    <row r="7" spans="1:5">
      <c r="A7" s="4" t="s">
        <v>41</v>
      </c>
      <c r="B7" s="5" t="n">
        <v>1035469</v>
      </c>
      <c r="C7" s="5" t="n">
        <v>1035263</v>
      </c>
    </row>
    <row r="8" spans="1:5">
      <c r="A8" s="4" t="s">
        <v>442</v>
      </c>
    </row>
    <row r="9" spans="1:5">
      <c r="A9" s="4" t="s">
        <v>469</v>
      </c>
      <c r="B9" s="5" t="n">
        <v>2747</v>
      </c>
      <c r="C9" s="5" t="n">
        <v>2694</v>
      </c>
    </row>
    <row r="10" spans="1:5">
      <c r="A10" s="4" t="s">
        <v>470</v>
      </c>
      <c r="B10" s="5" t="n">
        <v>5854</v>
      </c>
      <c r="C10" s="5" t="n">
        <v>5815</v>
      </c>
    </row>
    <row r="11" spans="1:5">
      <c r="A11" s="4" t="s">
        <v>471</v>
      </c>
      <c r="B11" s="5" t="n">
        <v>8601</v>
      </c>
      <c r="C11" s="5" t="n">
        <v>8509</v>
      </c>
      <c r="D11" s="5" t="n">
        <v>8184</v>
      </c>
      <c r="E11" s="5" t="n">
        <v>8205</v>
      </c>
    </row>
    <row r="12" spans="1:5">
      <c r="A12" s="4" t="s">
        <v>472</v>
      </c>
      <c r="B12" s="5" t="n">
        <v>21781</v>
      </c>
      <c r="C12" s="5" t="n">
        <v>22381</v>
      </c>
    </row>
    <row r="13" spans="1:5">
      <c r="A13" s="4" t="s">
        <v>473</v>
      </c>
      <c r="B13" s="5" t="n">
        <v>902113</v>
      </c>
      <c r="C13" s="5" t="n">
        <v>894425</v>
      </c>
    </row>
    <row r="14" spans="1:5">
      <c r="A14" s="4" t="s">
        <v>41</v>
      </c>
      <c r="B14" s="5" t="n">
        <v>923894</v>
      </c>
      <c r="C14" s="5" t="n">
        <v>916806</v>
      </c>
    </row>
    <row r="15" spans="1:5">
      <c r="A15" s="4" t="s">
        <v>446</v>
      </c>
    </row>
    <row r="16" spans="1:5">
      <c r="A16" s="4" t="s">
        <v>469</v>
      </c>
      <c r="B16" s="5" t="n">
        <v>214</v>
      </c>
      <c r="C16" s="5" t="n">
        <v>270</v>
      </c>
    </row>
    <row r="17" spans="1:5">
      <c r="A17" s="4" t="s">
        <v>470</v>
      </c>
      <c r="B17" s="5" t="n">
        <v>622</v>
      </c>
      <c r="C17" s="5" t="n">
        <v>681</v>
      </c>
    </row>
    <row r="18" spans="1:5">
      <c r="A18" s="4" t="s">
        <v>471</v>
      </c>
      <c r="B18" s="5" t="n">
        <v>836</v>
      </c>
      <c r="C18" s="5" t="n">
        <v>951</v>
      </c>
      <c r="D18" s="5" t="n">
        <v>864</v>
      </c>
      <c r="E18" s="5" t="n">
        <v>854</v>
      </c>
    </row>
    <row r="19" spans="1:5">
      <c r="A19" s="4" t="s">
        <v>472</v>
      </c>
      <c r="B19" s="5" t="n">
        <v>391</v>
      </c>
      <c r="C19" s="5" t="n">
        <v>448</v>
      </c>
    </row>
    <row r="20" spans="1:5">
      <c r="A20" s="4" t="s">
        <v>473</v>
      </c>
      <c r="B20" s="5" t="n">
        <v>103627</v>
      </c>
      <c r="C20" s="5" t="n">
        <v>110094</v>
      </c>
    </row>
    <row r="21" spans="1:5">
      <c r="A21" s="4" t="s">
        <v>41</v>
      </c>
      <c r="B21" s="5" t="n">
        <v>104018</v>
      </c>
      <c r="C21" s="5" t="n">
        <v>110542</v>
      </c>
    </row>
    <row r="22" spans="1:5">
      <c r="A22" s="4" t="s">
        <v>450</v>
      </c>
    </row>
    <row r="23" spans="1:5">
      <c r="A23" s="4" t="s">
        <v>469</v>
      </c>
      <c r="B23" s="5" t="n">
        <v>212</v>
      </c>
      <c r="C23" s="5" t="n">
        <v>218</v>
      </c>
    </row>
    <row r="24" spans="1:5">
      <c r="A24" s="4" t="s">
        <v>470</v>
      </c>
      <c r="B24" s="5" t="n">
        <v>99</v>
      </c>
      <c r="C24" s="5" t="n">
        <v>105</v>
      </c>
    </row>
    <row r="25" spans="1:5">
      <c r="A25" s="4" t="s">
        <v>471</v>
      </c>
      <c r="B25" s="5" t="n">
        <v>311</v>
      </c>
      <c r="C25" s="5" t="n">
        <v>323</v>
      </c>
      <c r="D25" s="7" t="n">
        <v>459</v>
      </c>
      <c r="E25" s="7" t="n">
        <v>285</v>
      </c>
    </row>
    <row r="26" spans="1:5">
      <c r="A26" s="4" t="s">
        <v>472</v>
      </c>
      <c r="B26" s="5" t="n">
        <v>305</v>
      </c>
      <c r="C26" s="5" t="n">
        <v>312</v>
      </c>
    </row>
    <row r="27" spans="1:5">
      <c r="A27" s="4" t="s">
        <v>473</v>
      </c>
      <c r="B27" s="5" t="n">
        <v>7252</v>
      </c>
      <c r="C27" s="5" t="n">
        <v>7603</v>
      </c>
    </row>
    <row r="28" spans="1:5">
      <c r="A28" s="4" t="s">
        <v>41</v>
      </c>
      <c r="B28" s="7" t="n">
        <v>7557</v>
      </c>
      <c r="C28" s="7" t="n">
        <v>79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4" t="s">
        <v>475</v>
      </c>
      <c r="B2" s="7" t="n">
        <v>3719</v>
      </c>
      <c r="C2" s="7" t="n">
        <v>3887</v>
      </c>
    </row>
    <row r="3" spans="1:3">
      <c r="A3" s="4" t="s">
        <v>476</v>
      </c>
      <c r="B3" s="5" t="n">
        <v>11422</v>
      </c>
      <c r="C3" s="5" t="n">
        <v>11482</v>
      </c>
    </row>
    <row r="4" spans="1:3">
      <c r="A4" s="4" t="s">
        <v>477</v>
      </c>
      <c r="B4" s="5" t="n">
        <v>0</v>
      </c>
      <c r="C4" s="5" t="n">
        <v>0</v>
      </c>
    </row>
    <row r="5" spans="1:3">
      <c r="A5" s="4" t="s">
        <v>443</v>
      </c>
    </row>
    <row r="6" spans="1:3">
      <c r="A6" s="4" t="s">
        <v>475</v>
      </c>
      <c r="B6" s="5" t="n">
        <v>150</v>
      </c>
      <c r="C6" s="5" t="n">
        <v>151</v>
      </c>
    </row>
    <row r="7" spans="1:3">
      <c r="A7" s="4" t="s">
        <v>476</v>
      </c>
      <c r="B7" s="5" t="n">
        <v>1597</v>
      </c>
      <c r="C7" s="5" t="n">
        <v>1955</v>
      </c>
    </row>
    <row r="8" spans="1:3">
      <c r="A8" s="4" t="s">
        <v>477</v>
      </c>
      <c r="B8" s="5" t="n">
        <v>0</v>
      </c>
      <c r="C8" s="5" t="n">
        <v>0</v>
      </c>
    </row>
    <row r="9" spans="1:3">
      <c r="A9" s="4" t="s">
        <v>444</v>
      </c>
    </row>
    <row r="10" spans="1:3">
      <c r="A10" s="4" t="s">
        <v>475</v>
      </c>
      <c r="B10" s="5" t="n">
        <v>1636</v>
      </c>
      <c r="C10" s="5" t="n">
        <v>1763</v>
      </c>
    </row>
    <row r="11" spans="1:3">
      <c r="A11" s="4" t="s">
        <v>476</v>
      </c>
      <c r="B11" s="5" t="n">
        <v>5648</v>
      </c>
      <c r="C11" s="5" t="n">
        <v>5326</v>
      </c>
    </row>
    <row r="12" spans="1:3">
      <c r="A12" s="4" t="s">
        <v>477</v>
      </c>
      <c r="B12" s="5" t="n">
        <v>0</v>
      </c>
      <c r="C12" s="5" t="n">
        <v>0</v>
      </c>
    </row>
    <row r="13" spans="1:3">
      <c r="A13" s="4" t="s">
        <v>445</v>
      </c>
    </row>
    <row r="14" spans="1:3">
      <c r="A14" s="4" t="s">
        <v>475</v>
      </c>
      <c r="B14" s="5" t="n">
        <v>1738</v>
      </c>
      <c r="C14" s="5" t="n">
        <v>1752</v>
      </c>
    </row>
    <row r="15" spans="1:3">
      <c r="A15" s="4" t="s">
        <v>476</v>
      </c>
      <c r="B15" s="5" t="n">
        <v>3682</v>
      </c>
      <c r="C15" s="5" t="n">
        <v>3703</v>
      </c>
    </row>
    <row r="16" spans="1:3">
      <c r="A16" s="4" t="s">
        <v>477</v>
      </c>
      <c r="B16" s="5" t="n">
        <v>0</v>
      </c>
      <c r="C16" s="5" t="n">
        <v>0</v>
      </c>
    </row>
    <row r="17" spans="1:3">
      <c r="A17" s="4" t="s">
        <v>447</v>
      </c>
    </row>
    <row r="18" spans="1:3">
      <c r="A18" s="4" t="s">
        <v>475</v>
      </c>
      <c r="B18" s="5" t="n">
        <v>30</v>
      </c>
      <c r="C18" s="5" t="n">
        <v>53</v>
      </c>
    </row>
    <row r="19" spans="1:3">
      <c r="A19" s="4" t="s">
        <v>476</v>
      </c>
      <c r="B19" s="5" t="n">
        <v>369</v>
      </c>
      <c r="C19" s="5" t="n">
        <v>370</v>
      </c>
    </row>
    <row r="20" spans="1:3">
      <c r="A20" s="4" t="s">
        <v>477</v>
      </c>
      <c r="B20" s="5" t="n">
        <v>0</v>
      </c>
      <c r="C20" s="5" t="n">
        <v>0</v>
      </c>
    </row>
    <row r="21" spans="1:3">
      <c r="A21" s="4" t="s">
        <v>452</v>
      </c>
    </row>
    <row r="22" spans="1:3">
      <c r="A22" s="4" t="s">
        <v>475</v>
      </c>
      <c r="B22" s="5" t="n">
        <v>165</v>
      </c>
      <c r="C22" s="5" t="n">
        <v>168</v>
      </c>
    </row>
    <row r="23" spans="1:3">
      <c r="A23" s="4" t="s">
        <v>476</v>
      </c>
      <c r="B23" s="5" t="n">
        <v>126</v>
      </c>
      <c r="C23" s="5" t="n">
        <v>128</v>
      </c>
    </row>
    <row r="24" spans="1:3">
      <c r="A24" s="4" t="s">
        <v>477</v>
      </c>
      <c r="B24" s="7" t="n">
        <v>0</v>
      </c>
      <c r="C2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4" t="s">
        <v>479</v>
      </c>
      <c r="B2" s="7" t="n">
        <v>4231</v>
      </c>
      <c r="C2" s="7" t="n">
        <v>3806</v>
      </c>
    </row>
    <row r="3" spans="1:3">
      <c r="A3" s="4" t="s">
        <v>480</v>
      </c>
      <c r="B3" s="5" t="n">
        <v>1031238</v>
      </c>
      <c r="C3" s="5" t="n">
        <v>1031457</v>
      </c>
    </row>
    <row r="4" spans="1:3">
      <c r="A4" s="4" t="s">
        <v>41</v>
      </c>
      <c r="B4" s="5" t="n">
        <v>1035469</v>
      </c>
      <c r="C4" s="5" t="n">
        <v>1035263</v>
      </c>
    </row>
    <row r="5" spans="1:3">
      <c r="A5" s="4" t="s">
        <v>481</v>
      </c>
    </row>
    <row r="6" spans="1:3">
      <c r="A6" s="4" t="s">
        <v>479</v>
      </c>
      <c r="B6" s="5" t="n">
        <v>2905</v>
      </c>
      <c r="C6" s="5" t="n">
        <v>2233</v>
      </c>
    </row>
    <row r="7" spans="1:3">
      <c r="A7" s="4" t="s">
        <v>482</v>
      </c>
    </row>
    <row r="8" spans="1:3">
      <c r="A8" s="4" t="s">
        <v>479</v>
      </c>
      <c r="B8" s="5" t="n">
        <v>1326</v>
      </c>
      <c r="C8" s="5" t="n">
        <v>1573</v>
      </c>
    </row>
    <row r="9" spans="1:3">
      <c r="A9" s="4" t="s">
        <v>442</v>
      </c>
    </row>
    <row r="10" spans="1:3">
      <c r="A10" s="4" t="s">
        <v>41</v>
      </c>
      <c r="B10" s="5" t="n">
        <v>923894</v>
      </c>
      <c r="C10" s="5" t="n">
        <v>916806</v>
      </c>
    </row>
    <row r="11" spans="1:3">
      <c r="A11" s="4" t="s">
        <v>443</v>
      </c>
    </row>
    <row r="12" spans="1:3">
      <c r="A12" s="4" t="s">
        <v>479</v>
      </c>
      <c r="B12" s="5" t="n">
        <v>87</v>
      </c>
      <c r="C12" s="5" t="n">
        <v>102</v>
      </c>
    </row>
    <row r="13" spans="1:3">
      <c r="A13" s="4" t="s">
        <v>480</v>
      </c>
      <c r="B13" s="5" t="n">
        <v>131289</v>
      </c>
      <c r="C13" s="5" t="n">
        <v>129079</v>
      </c>
    </row>
    <row r="14" spans="1:3">
      <c r="A14" s="4" t="s">
        <v>41</v>
      </c>
      <c r="B14" s="5" t="n">
        <v>131376</v>
      </c>
      <c r="C14" s="5" t="n">
        <v>129181</v>
      </c>
    </row>
    <row r="15" spans="1:3">
      <c r="A15" s="4" t="s">
        <v>483</v>
      </c>
    </row>
    <row r="16" spans="1:3">
      <c r="A16" s="4" t="s">
        <v>479</v>
      </c>
      <c r="B16" s="5" t="n">
        <v>0</v>
      </c>
      <c r="C16" s="5" t="n">
        <v>15</v>
      </c>
    </row>
    <row r="17" spans="1:3">
      <c r="A17" s="4" t="s">
        <v>484</v>
      </c>
    </row>
    <row r="18" spans="1:3">
      <c r="A18" s="4" t="s">
        <v>479</v>
      </c>
      <c r="B18" s="5" t="n">
        <v>87</v>
      </c>
      <c r="C18" s="5" t="n">
        <v>87</v>
      </c>
    </row>
    <row r="19" spans="1:3">
      <c r="A19" s="4" t="s">
        <v>444</v>
      </c>
    </row>
    <row r="20" spans="1:3">
      <c r="A20" s="4" t="s">
        <v>479</v>
      </c>
      <c r="B20" s="5" t="n">
        <v>2395</v>
      </c>
      <c r="C20" s="5" t="n">
        <v>1698</v>
      </c>
    </row>
    <row r="21" spans="1:3">
      <c r="A21" s="4" t="s">
        <v>480</v>
      </c>
      <c r="B21" s="5" t="n">
        <v>349443</v>
      </c>
      <c r="C21" s="5" t="n">
        <v>353606</v>
      </c>
    </row>
    <row r="22" spans="1:3">
      <c r="A22" s="4" t="s">
        <v>41</v>
      </c>
      <c r="B22" s="5" t="n">
        <v>351838</v>
      </c>
      <c r="C22" s="5" t="n">
        <v>355304</v>
      </c>
    </row>
    <row r="23" spans="1:3">
      <c r="A23" s="4" t="s">
        <v>485</v>
      </c>
    </row>
    <row r="24" spans="1:3">
      <c r="A24" s="4" t="s">
        <v>479</v>
      </c>
      <c r="B24" s="5" t="n">
        <v>2145</v>
      </c>
      <c r="C24" s="5" t="n">
        <v>1160</v>
      </c>
    </row>
    <row r="25" spans="1:3">
      <c r="A25" s="4" t="s">
        <v>486</v>
      </c>
    </row>
    <row r="26" spans="1:3">
      <c r="A26" s="4" t="s">
        <v>479</v>
      </c>
      <c r="B26" s="5" t="n">
        <v>250</v>
      </c>
      <c r="C26" s="5" t="n">
        <v>538</v>
      </c>
    </row>
    <row r="27" spans="1:3">
      <c r="A27" s="4" t="s">
        <v>445</v>
      </c>
    </row>
    <row r="28" spans="1:3">
      <c r="A28" s="4" t="s">
        <v>479</v>
      </c>
      <c r="B28" s="5" t="n">
        <v>1701</v>
      </c>
      <c r="C28" s="5" t="n">
        <v>1914</v>
      </c>
    </row>
    <row r="29" spans="1:3">
      <c r="A29" s="4" t="s">
        <v>480</v>
      </c>
      <c r="B29" s="5" t="n">
        <v>438979</v>
      </c>
      <c r="C29" s="5" t="n">
        <v>430407</v>
      </c>
    </row>
    <row r="30" spans="1:3">
      <c r="A30" s="4" t="s">
        <v>41</v>
      </c>
      <c r="B30" s="5" t="n">
        <v>440680</v>
      </c>
      <c r="C30" s="5" t="n">
        <v>432321</v>
      </c>
    </row>
    <row r="31" spans="1:3">
      <c r="A31" s="4" t="s">
        <v>487</v>
      </c>
    </row>
    <row r="32" spans="1:3">
      <c r="A32" s="4" t="s">
        <v>479</v>
      </c>
      <c r="B32" s="5" t="n">
        <v>712</v>
      </c>
      <c r="C32" s="5" t="n">
        <v>966</v>
      </c>
    </row>
    <row r="33" spans="1:3">
      <c r="A33" s="4" t="s">
        <v>488</v>
      </c>
    </row>
    <row r="34" spans="1:3">
      <c r="A34" s="4" t="s">
        <v>479</v>
      </c>
      <c r="B34" s="5" t="n">
        <v>989</v>
      </c>
      <c r="C34" s="5" t="n">
        <v>948</v>
      </c>
    </row>
    <row r="35" spans="1:3">
      <c r="A35" s="4" t="s">
        <v>446</v>
      </c>
    </row>
    <row r="36" spans="1:3">
      <c r="A36" s="4" t="s">
        <v>41</v>
      </c>
      <c r="B36" s="5" t="n">
        <v>104018</v>
      </c>
      <c r="C36" s="5" t="n">
        <v>110542</v>
      </c>
    </row>
    <row r="37" spans="1:3">
      <c r="A37" s="4" t="s">
        <v>447</v>
      </c>
    </row>
    <row r="38" spans="1:3">
      <c r="A38" s="4" t="s">
        <v>479</v>
      </c>
      <c r="B38" s="5" t="n">
        <v>47</v>
      </c>
      <c r="C38" s="5" t="n">
        <v>62</v>
      </c>
    </row>
    <row r="39" spans="1:3">
      <c r="A39" s="4" t="s">
        <v>480</v>
      </c>
      <c r="B39" s="5" t="n">
        <v>68425</v>
      </c>
      <c r="C39" s="5" t="n">
        <v>63355</v>
      </c>
    </row>
    <row r="40" spans="1:3">
      <c r="A40" s="4" t="s">
        <v>41</v>
      </c>
      <c r="B40" s="5" t="n">
        <v>68472</v>
      </c>
      <c r="C40" s="5" t="n">
        <v>63417</v>
      </c>
    </row>
    <row r="41" spans="1:3">
      <c r="A41" s="4" t="s">
        <v>489</v>
      </c>
    </row>
    <row r="42" spans="1:3">
      <c r="A42" s="4" t="s">
        <v>479</v>
      </c>
      <c r="B42" s="5" t="n">
        <v>47</v>
      </c>
      <c r="C42" s="5" t="n">
        <v>62</v>
      </c>
    </row>
    <row r="43" spans="1:3">
      <c r="A43" s="4" t="s">
        <v>490</v>
      </c>
    </row>
    <row r="44" spans="1:3">
      <c r="A44" s="4" t="s">
        <v>479</v>
      </c>
      <c r="B44" s="5" t="n">
        <v>0</v>
      </c>
      <c r="C44" s="5" t="n">
        <v>0</v>
      </c>
    </row>
    <row r="45" spans="1:3">
      <c r="A45" s="4" t="s">
        <v>448</v>
      </c>
    </row>
    <row r="46" spans="1:3">
      <c r="A46" s="4" t="s">
        <v>479</v>
      </c>
      <c r="B46" s="5" t="n">
        <v>0</v>
      </c>
      <c r="C46" s="5" t="n">
        <v>0</v>
      </c>
    </row>
    <row r="47" spans="1:3">
      <c r="A47" s="4" t="s">
        <v>480</v>
      </c>
      <c r="B47" s="5" t="n">
        <v>18883</v>
      </c>
      <c r="C47" s="5" t="n">
        <v>27209</v>
      </c>
    </row>
    <row r="48" spans="1:3">
      <c r="A48" s="4" t="s">
        <v>41</v>
      </c>
      <c r="B48" s="5" t="n">
        <v>18883</v>
      </c>
      <c r="C48" s="5" t="n">
        <v>27209</v>
      </c>
    </row>
    <row r="49" spans="1:3">
      <c r="A49" s="4" t="s">
        <v>491</v>
      </c>
    </row>
    <row r="50" spans="1:3">
      <c r="A50" s="4" t="s">
        <v>479</v>
      </c>
      <c r="B50" s="5" t="n">
        <v>0</v>
      </c>
      <c r="C50" s="5" t="n">
        <v>0</v>
      </c>
    </row>
    <row r="51" spans="1:3">
      <c r="A51" s="4" t="s">
        <v>492</v>
      </c>
    </row>
    <row r="52" spans="1:3">
      <c r="A52" s="4" t="s">
        <v>479</v>
      </c>
      <c r="B52" s="5" t="n">
        <v>0</v>
      </c>
      <c r="C52" s="5" t="n">
        <v>0</v>
      </c>
    </row>
    <row r="53" spans="1:3">
      <c r="A53" s="4" t="s">
        <v>449</v>
      </c>
    </row>
    <row r="54" spans="1:3">
      <c r="A54" s="4" t="s">
        <v>479</v>
      </c>
      <c r="B54" s="5" t="n">
        <v>0</v>
      </c>
      <c r="C54" s="5" t="n">
        <v>21</v>
      </c>
    </row>
    <row r="55" spans="1:3">
      <c r="A55" s="4" t="s">
        <v>480</v>
      </c>
      <c r="B55" s="5" t="n">
        <v>16663</v>
      </c>
      <c r="C55" s="5" t="n">
        <v>19895</v>
      </c>
    </row>
    <row r="56" spans="1:3">
      <c r="A56" s="4" t="s">
        <v>41</v>
      </c>
      <c r="B56" s="5" t="n">
        <v>16663</v>
      </c>
      <c r="C56" s="5" t="n">
        <v>19916</v>
      </c>
    </row>
    <row r="57" spans="1:3">
      <c r="A57" s="4" t="s">
        <v>493</v>
      </c>
    </row>
    <row r="58" spans="1:3">
      <c r="A58" s="4" t="s">
        <v>479</v>
      </c>
      <c r="B58" s="5" t="n">
        <v>0</v>
      </c>
      <c r="C58" s="5" t="n">
        <v>21</v>
      </c>
    </row>
    <row r="59" spans="1:3">
      <c r="A59" s="4" t="s">
        <v>494</v>
      </c>
    </row>
    <row r="60" spans="1:3">
      <c r="A60" s="4" t="s">
        <v>479</v>
      </c>
      <c r="B60" s="5" t="n">
        <v>0</v>
      </c>
      <c r="C60" s="5" t="n">
        <v>0</v>
      </c>
    </row>
    <row r="61" spans="1:3">
      <c r="A61" s="4" t="s">
        <v>450</v>
      </c>
    </row>
    <row r="62" spans="1:3">
      <c r="A62" s="4" t="s">
        <v>41</v>
      </c>
      <c r="B62" s="5" t="n">
        <v>7557</v>
      </c>
      <c r="C62" s="5" t="n">
        <v>7915</v>
      </c>
    </row>
    <row r="63" spans="1:3">
      <c r="A63" s="4" t="s">
        <v>451</v>
      </c>
    </row>
    <row r="64" spans="1:3">
      <c r="A64" s="4" t="s">
        <v>479</v>
      </c>
      <c r="B64" s="5" t="n">
        <v>0</v>
      </c>
      <c r="C64" s="5" t="n">
        <v>0</v>
      </c>
    </row>
    <row r="65" spans="1:3">
      <c r="A65" s="4" t="s">
        <v>480</v>
      </c>
      <c r="B65" s="5" t="n">
        <v>3980</v>
      </c>
      <c r="C65" s="5" t="n">
        <v>4853</v>
      </c>
    </row>
    <row r="66" spans="1:3">
      <c r="A66" s="4" t="s">
        <v>41</v>
      </c>
      <c r="B66" s="5" t="n">
        <v>3980</v>
      </c>
      <c r="C66" s="5" t="n">
        <v>4853</v>
      </c>
    </row>
    <row r="67" spans="1:3">
      <c r="A67" s="4" t="s">
        <v>495</v>
      </c>
    </row>
    <row r="68" spans="1:3">
      <c r="A68" s="4" t="s">
        <v>479</v>
      </c>
      <c r="B68" s="5" t="n">
        <v>0</v>
      </c>
      <c r="C68" s="5" t="n">
        <v>0</v>
      </c>
    </row>
    <row r="69" spans="1:3">
      <c r="A69" s="4" t="s">
        <v>496</v>
      </c>
    </row>
    <row r="70" spans="1:3">
      <c r="A70" s="4" t="s">
        <v>479</v>
      </c>
      <c r="B70" s="5" t="n">
        <v>0</v>
      </c>
      <c r="C70" s="5" t="n">
        <v>0</v>
      </c>
    </row>
    <row r="71" spans="1:3">
      <c r="A71" s="4" t="s">
        <v>452</v>
      </c>
    </row>
    <row r="72" spans="1:3">
      <c r="A72" s="4" t="s">
        <v>479</v>
      </c>
      <c r="B72" s="5" t="n">
        <v>1</v>
      </c>
      <c r="C72" s="5" t="n">
        <v>9</v>
      </c>
    </row>
    <row r="73" spans="1:3">
      <c r="A73" s="4" t="s">
        <v>480</v>
      </c>
      <c r="B73" s="5" t="n">
        <v>3576</v>
      </c>
      <c r="C73" s="5" t="n">
        <v>3053</v>
      </c>
    </row>
    <row r="74" spans="1:3">
      <c r="A74" s="4" t="s">
        <v>41</v>
      </c>
      <c r="B74" s="5" t="n">
        <v>3577</v>
      </c>
      <c r="C74" s="5" t="n">
        <v>3062</v>
      </c>
    </row>
    <row r="75" spans="1:3">
      <c r="A75" s="4" t="s">
        <v>497</v>
      </c>
    </row>
    <row r="76" spans="1:3">
      <c r="A76" s="4" t="s">
        <v>479</v>
      </c>
      <c r="B76" s="5" t="n">
        <v>1</v>
      </c>
      <c r="C76" s="5" t="n">
        <v>9</v>
      </c>
    </row>
    <row r="77" spans="1:3">
      <c r="A77" s="4" t="s">
        <v>498</v>
      </c>
    </row>
    <row r="78" spans="1:3">
      <c r="A78" s="4" t="s">
        <v>479</v>
      </c>
      <c r="B78" s="7" t="n">
        <v>0</v>
      </c>
      <c r="C78"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4" t="s">
        <v>41</v>
      </c>
      <c r="B2" s="7" t="n">
        <v>1035469</v>
      </c>
      <c r="C2" s="7" t="n">
        <v>1035263</v>
      </c>
    </row>
    <row r="3" spans="1:3">
      <c r="A3" s="4" t="s">
        <v>442</v>
      </c>
    </row>
    <row r="4" spans="1:3">
      <c r="A4" s="4" t="s">
        <v>41</v>
      </c>
      <c r="B4" s="5" t="n">
        <v>923894</v>
      </c>
      <c r="C4" s="5" t="n">
        <v>916806</v>
      </c>
    </row>
    <row r="5" spans="1:3">
      <c r="A5" s="4" t="s">
        <v>443</v>
      </c>
    </row>
    <row r="6" spans="1:3">
      <c r="A6" s="4" t="s">
        <v>41</v>
      </c>
      <c r="B6" s="5" t="n">
        <v>131376</v>
      </c>
      <c r="C6" s="5" t="n">
        <v>129181</v>
      </c>
    </row>
    <row r="7" spans="1:3">
      <c r="A7" s="4" t="s">
        <v>444</v>
      </c>
    </row>
    <row r="8" spans="1:3">
      <c r="A8" s="4" t="s">
        <v>41</v>
      </c>
      <c r="B8" s="5" t="n">
        <v>351838</v>
      </c>
      <c r="C8" s="5" t="n">
        <v>355304</v>
      </c>
    </row>
    <row r="9" spans="1:3">
      <c r="A9" s="4" t="s">
        <v>445</v>
      </c>
    </row>
    <row r="10" spans="1:3">
      <c r="A10" s="4" t="s">
        <v>41</v>
      </c>
      <c r="B10" s="5" t="n">
        <v>440680</v>
      </c>
      <c r="C10" s="5" t="n">
        <v>432321</v>
      </c>
    </row>
    <row r="11" spans="1:3">
      <c r="A11" s="4" t="s">
        <v>446</v>
      </c>
    </row>
    <row r="12" spans="1:3">
      <c r="A12" s="4" t="s">
        <v>41</v>
      </c>
      <c r="B12" s="5" t="n">
        <v>104018</v>
      </c>
      <c r="C12" s="5" t="n">
        <v>110542</v>
      </c>
    </row>
    <row r="13" spans="1:3">
      <c r="A13" s="4" t="s">
        <v>447</v>
      </c>
    </row>
    <row r="14" spans="1:3">
      <c r="A14" s="4" t="s">
        <v>41</v>
      </c>
      <c r="B14" s="5" t="n">
        <v>68472</v>
      </c>
      <c r="C14" s="5" t="n">
        <v>63417</v>
      </c>
    </row>
    <row r="15" spans="1:3">
      <c r="A15" s="4" t="s">
        <v>448</v>
      </c>
    </row>
    <row r="16" spans="1:3">
      <c r="A16" s="4" t="s">
        <v>41</v>
      </c>
      <c r="B16" s="5" t="n">
        <v>18883</v>
      </c>
      <c r="C16" s="5" t="n">
        <v>27209</v>
      </c>
    </row>
    <row r="17" spans="1:3">
      <c r="A17" s="4" t="s">
        <v>449</v>
      </c>
    </row>
    <row r="18" spans="1:3">
      <c r="A18" s="4" t="s">
        <v>41</v>
      </c>
      <c r="B18" s="5" t="n">
        <v>16663</v>
      </c>
      <c r="C18" s="5" t="n">
        <v>19916</v>
      </c>
    </row>
    <row r="19" spans="1:3">
      <c r="A19" s="4" t="s">
        <v>500</v>
      </c>
    </row>
    <row r="20" spans="1:3">
      <c r="A20" s="4" t="s">
        <v>41</v>
      </c>
      <c r="B20" s="5" t="n">
        <v>127443</v>
      </c>
      <c r="C20" s="5" t="n">
        <v>124926</v>
      </c>
    </row>
    <row r="21" spans="1:3">
      <c r="A21" s="4" t="s">
        <v>501</v>
      </c>
    </row>
    <row r="22" spans="1:3">
      <c r="A22" s="4" t="s">
        <v>41</v>
      </c>
      <c r="B22" s="5" t="n">
        <v>326807</v>
      </c>
      <c r="C22" s="5" t="n">
        <v>330401</v>
      </c>
    </row>
    <row r="23" spans="1:3">
      <c r="A23" s="4" t="s">
        <v>502</v>
      </c>
    </row>
    <row r="24" spans="1:3">
      <c r="A24" s="4" t="s">
        <v>41</v>
      </c>
      <c r="B24" s="5" t="n">
        <v>423824</v>
      </c>
      <c r="C24" s="5" t="n">
        <v>414663</v>
      </c>
    </row>
    <row r="25" spans="1:3">
      <c r="A25" s="4" t="s">
        <v>503</v>
      </c>
    </row>
    <row r="26" spans="1:3">
      <c r="A26" s="4" t="s">
        <v>41</v>
      </c>
      <c r="B26" s="5" t="n">
        <v>67586</v>
      </c>
      <c r="C26" s="5" t="n">
        <v>62490</v>
      </c>
    </row>
    <row r="27" spans="1:3">
      <c r="A27" s="4" t="s">
        <v>504</v>
      </c>
    </row>
    <row r="28" spans="1:3">
      <c r="A28" s="4" t="s">
        <v>41</v>
      </c>
      <c r="B28" s="5" t="n">
        <v>18883</v>
      </c>
      <c r="C28" s="5" t="n">
        <v>27209</v>
      </c>
    </row>
    <row r="29" spans="1:3">
      <c r="A29" s="4" t="s">
        <v>505</v>
      </c>
    </row>
    <row r="30" spans="1:3">
      <c r="A30" s="4" t="s">
        <v>41</v>
      </c>
      <c r="B30" s="5" t="n">
        <v>16647</v>
      </c>
      <c r="C30" s="5" t="n">
        <v>19898</v>
      </c>
    </row>
    <row r="31" spans="1:3">
      <c r="A31" s="4" t="s">
        <v>506</v>
      </c>
    </row>
    <row r="32" spans="1:3">
      <c r="A32" s="4" t="s">
        <v>41</v>
      </c>
      <c r="B32" s="5" t="n">
        <v>681</v>
      </c>
      <c r="C32" s="5" t="n">
        <v>396</v>
      </c>
    </row>
    <row r="33" spans="1:3">
      <c r="A33" s="4" t="s">
        <v>507</v>
      </c>
    </row>
    <row r="34" spans="1:3">
      <c r="A34" s="4" t="s">
        <v>41</v>
      </c>
      <c r="B34" s="5" t="n">
        <v>9355</v>
      </c>
      <c r="C34" s="5" t="n">
        <v>9196</v>
      </c>
    </row>
    <row r="35" spans="1:3">
      <c r="A35" s="4" t="s">
        <v>508</v>
      </c>
    </row>
    <row r="36" spans="1:3">
      <c r="A36" s="4" t="s">
        <v>41</v>
      </c>
      <c r="B36" s="5" t="n">
        <v>6174</v>
      </c>
      <c r="C36" s="5" t="n">
        <v>7556</v>
      </c>
    </row>
    <row r="37" spans="1:3">
      <c r="A37" s="4" t="s">
        <v>509</v>
      </c>
    </row>
    <row r="38" spans="1:3">
      <c r="A38" s="4" t="s">
        <v>41</v>
      </c>
      <c r="B38" s="5" t="n">
        <v>461</v>
      </c>
      <c r="C38" s="5" t="n">
        <v>474</v>
      </c>
    </row>
    <row r="39" spans="1:3">
      <c r="A39" s="4" t="s">
        <v>510</v>
      </c>
    </row>
    <row r="40" spans="1:3">
      <c r="A40" s="4" t="s">
        <v>41</v>
      </c>
      <c r="B40" s="5" t="n">
        <v>0</v>
      </c>
      <c r="C40" s="5" t="n">
        <v>0</v>
      </c>
    </row>
    <row r="41" spans="1:3">
      <c r="A41" s="4" t="s">
        <v>511</v>
      </c>
    </row>
    <row r="42" spans="1:3">
      <c r="A42" s="4" t="s">
        <v>41</v>
      </c>
      <c r="B42" s="5" t="n">
        <v>16</v>
      </c>
      <c r="C42" s="5" t="n">
        <v>18</v>
      </c>
    </row>
    <row r="43" spans="1:3">
      <c r="A43" s="4" t="s">
        <v>512</v>
      </c>
    </row>
    <row r="44" spans="1:3">
      <c r="A44" s="4" t="s">
        <v>41</v>
      </c>
      <c r="B44" s="5" t="n">
        <v>3252</v>
      </c>
      <c r="C44" s="5" t="n">
        <v>3859</v>
      </c>
    </row>
    <row r="45" spans="1:3">
      <c r="A45" s="4" t="s">
        <v>513</v>
      </c>
    </row>
    <row r="46" spans="1:3">
      <c r="A46" s="4" t="s">
        <v>41</v>
      </c>
      <c r="B46" s="5" t="n">
        <v>15676</v>
      </c>
      <c r="C46" s="5" t="n">
        <v>15707</v>
      </c>
    </row>
    <row r="47" spans="1:3">
      <c r="A47" s="4" t="s">
        <v>514</v>
      </c>
    </row>
    <row r="48" spans="1:3">
      <c r="A48" s="4" t="s">
        <v>41</v>
      </c>
      <c r="B48" s="5" t="n">
        <v>10682</v>
      </c>
      <c r="C48" s="5" t="n">
        <v>10102</v>
      </c>
    </row>
    <row r="49" spans="1:3">
      <c r="A49" s="4" t="s">
        <v>515</v>
      </c>
    </row>
    <row r="50" spans="1:3">
      <c r="A50" s="4" t="s">
        <v>41</v>
      </c>
      <c r="B50" s="5" t="n">
        <v>425</v>
      </c>
      <c r="C50" s="5" t="n">
        <v>453</v>
      </c>
    </row>
    <row r="51" spans="1:3">
      <c r="A51" s="4" t="s">
        <v>516</v>
      </c>
    </row>
    <row r="52" spans="1:3">
      <c r="A52" s="4" t="s">
        <v>41</v>
      </c>
      <c r="B52" s="5" t="n">
        <v>0</v>
      </c>
      <c r="C52" s="5" t="n">
        <v>0</v>
      </c>
    </row>
    <row r="53" spans="1:3">
      <c r="A53" s="4" t="s">
        <v>517</v>
      </c>
    </row>
    <row r="54" spans="1:3">
      <c r="A54" s="4" t="s">
        <v>41</v>
      </c>
      <c r="B54" s="5" t="n">
        <v>0</v>
      </c>
      <c r="C54" s="5" t="n">
        <v>0</v>
      </c>
    </row>
    <row r="55" spans="1:3">
      <c r="A55" s="4" t="s">
        <v>518</v>
      </c>
    </row>
    <row r="56" spans="1:3">
      <c r="A56" s="4" t="s">
        <v>41</v>
      </c>
      <c r="B56" s="5" t="n">
        <v>0</v>
      </c>
      <c r="C56" s="5" t="n">
        <v>0</v>
      </c>
    </row>
    <row r="57" spans="1:3">
      <c r="A57" s="4" t="s">
        <v>519</v>
      </c>
    </row>
    <row r="58" spans="1:3">
      <c r="A58" s="4" t="s">
        <v>41</v>
      </c>
      <c r="B58" s="5" t="n">
        <v>0</v>
      </c>
      <c r="C58" s="5" t="n">
        <v>0</v>
      </c>
    </row>
    <row r="59" spans="1:3">
      <c r="A59" s="4" t="s">
        <v>520</v>
      </c>
    </row>
    <row r="60" spans="1:3">
      <c r="A60" s="4" t="s">
        <v>41</v>
      </c>
      <c r="B60" s="5" t="n">
        <v>0</v>
      </c>
      <c r="C60" s="5" t="n">
        <v>0</v>
      </c>
    </row>
    <row r="61" spans="1:3">
      <c r="A61" s="4" t="s">
        <v>521</v>
      </c>
    </row>
    <row r="62" spans="1:3">
      <c r="A62" s="4" t="s">
        <v>41</v>
      </c>
      <c r="B62" s="5" t="n">
        <v>0</v>
      </c>
      <c r="C62" s="5" t="n">
        <v>0</v>
      </c>
    </row>
    <row r="63" spans="1:3">
      <c r="A63" s="4" t="s">
        <v>522</v>
      </c>
    </row>
    <row r="64" spans="1:3">
      <c r="A64" s="4" t="s">
        <v>41</v>
      </c>
      <c r="B64" s="5" t="n">
        <v>0</v>
      </c>
      <c r="C64" s="5" t="n">
        <v>0</v>
      </c>
    </row>
    <row r="65" spans="1:3">
      <c r="A65" s="4" t="s">
        <v>523</v>
      </c>
    </row>
    <row r="66" spans="1:3">
      <c r="A66" s="4" t="s">
        <v>41</v>
      </c>
      <c r="B66" s="7" t="n">
        <v>0</v>
      </c>
      <c r="C6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4" t="s">
        <v>41</v>
      </c>
      <c r="B2" s="7" t="n">
        <v>1035469</v>
      </c>
      <c r="C2" s="7" t="n">
        <v>1035263</v>
      </c>
    </row>
    <row r="3" spans="1:3">
      <c r="A3" s="4" t="s">
        <v>450</v>
      </c>
    </row>
    <row r="4" spans="1:3">
      <c r="A4" s="4" t="s">
        <v>41</v>
      </c>
      <c r="B4" s="5" t="n">
        <v>7557</v>
      </c>
      <c r="C4" s="5" t="n">
        <v>7915</v>
      </c>
    </row>
    <row r="5" spans="1:3">
      <c r="A5" s="4" t="s">
        <v>451</v>
      </c>
    </row>
    <row r="6" spans="1:3">
      <c r="A6" s="4" t="s">
        <v>41</v>
      </c>
      <c r="B6" s="5" t="n">
        <v>3980</v>
      </c>
      <c r="C6" s="5" t="n">
        <v>4853</v>
      </c>
    </row>
    <row r="7" spans="1:3">
      <c r="A7" s="4" t="s">
        <v>452</v>
      </c>
    </row>
    <row r="8" spans="1:3">
      <c r="A8" s="4" t="s">
        <v>41</v>
      </c>
      <c r="B8" s="5" t="n">
        <v>3577</v>
      </c>
      <c r="C8" s="5" t="n">
        <v>3062</v>
      </c>
    </row>
    <row r="9" spans="1:3">
      <c r="A9" s="4" t="s">
        <v>525</v>
      </c>
    </row>
    <row r="10" spans="1:3">
      <c r="A10" s="4" t="s">
        <v>41</v>
      </c>
      <c r="B10" s="5" t="n">
        <v>3980</v>
      </c>
      <c r="C10" s="5" t="n">
        <v>4853</v>
      </c>
    </row>
    <row r="11" spans="1:3">
      <c r="A11" s="4" t="s">
        <v>526</v>
      </c>
    </row>
    <row r="12" spans="1:3">
      <c r="A12" s="4" t="s">
        <v>41</v>
      </c>
      <c r="B12" s="5" t="n">
        <v>3286</v>
      </c>
      <c r="C12" s="5" t="n">
        <v>2766</v>
      </c>
    </row>
    <row r="13" spans="1:3">
      <c r="A13" s="4" t="s">
        <v>527</v>
      </c>
    </row>
    <row r="14" spans="1:3">
      <c r="A14" s="4" t="s">
        <v>41</v>
      </c>
      <c r="B14" s="5" t="n">
        <v>0</v>
      </c>
      <c r="C14" s="4" t="s">
        <v>127</v>
      </c>
    </row>
    <row r="15" spans="1:3">
      <c r="A15" s="4" t="s">
        <v>528</v>
      </c>
    </row>
    <row r="16" spans="1:3">
      <c r="A16" s="4" t="s">
        <v>41</v>
      </c>
      <c r="B16" s="7" t="n">
        <v>291</v>
      </c>
      <c r="C16" s="7" t="n">
        <v>2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6"/>
    <col customWidth="1" max="2" min="2" width="21"/>
  </cols>
  <sheetData>
    <row r="1" spans="1:2">
      <c r="A1" s="1" t="s">
        <v>529</v>
      </c>
      <c r="B1" s="2" t="s">
        <v>350</v>
      </c>
    </row>
    <row r="2" spans="1:2">
      <c r="A2" s="4" t="s">
        <v>530</v>
      </c>
      <c r="B2" s="7" t="n">
        <v>1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1</v>
      </c>
      <c r="B1" s="2" t="s">
        <v>2</v>
      </c>
      <c r="C1" s="2" t="s">
        <v>30</v>
      </c>
      <c r="D1" s="2" t="s">
        <v>75</v>
      </c>
      <c r="E1" s="2" t="s">
        <v>468</v>
      </c>
    </row>
    <row r="2" spans="1:5">
      <c r="A2" s="4" t="s">
        <v>532</v>
      </c>
      <c r="B2" s="7" t="n">
        <v>5087</v>
      </c>
      <c r="C2" s="7" t="n">
        <v>5489</v>
      </c>
      <c r="D2" s="7" t="n">
        <v>8000</v>
      </c>
      <c r="E2" s="7" t="n">
        <v>10673</v>
      </c>
    </row>
    <row r="3" spans="1:5">
      <c r="A3" s="4" t="s">
        <v>533</v>
      </c>
    </row>
    <row r="4" spans="1:5">
      <c r="A4" s="4" t="s">
        <v>532</v>
      </c>
      <c r="B4" s="5" t="n">
        <v>4089</v>
      </c>
      <c r="C4" s="5" t="n">
        <v>4433</v>
      </c>
    </row>
    <row r="5" spans="1:5">
      <c r="A5" s="4" t="s">
        <v>534</v>
      </c>
    </row>
    <row r="6" spans="1:5">
      <c r="A6" s="4" t="s">
        <v>532</v>
      </c>
      <c r="B6" s="5" t="n">
        <v>35</v>
      </c>
      <c r="C6" s="5" t="n">
        <v>157</v>
      </c>
    </row>
    <row r="7" spans="1:5">
      <c r="A7" s="4" t="s">
        <v>535</v>
      </c>
    </row>
    <row r="8" spans="1:5">
      <c r="A8" s="4" t="s">
        <v>532</v>
      </c>
      <c r="B8" s="5" t="n">
        <v>963</v>
      </c>
      <c r="C8" s="5" t="n">
        <v>899</v>
      </c>
    </row>
    <row r="9" spans="1:5">
      <c r="A9" s="4" t="s">
        <v>536</v>
      </c>
    </row>
    <row r="10" spans="1:5">
      <c r="A10" s="4" t="s">
        <v>532</v>
      </c>
      <c r="B10" s="7" t="n">
        <v>5087</v>
      </c>
      <c r="C10" s="7" t="n">
        <v>54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75</v>
      </c>
    </row>
    <row r="3" spans="1:3">
      <c r="A3" s="4" t="s">
        <v>335</v>
      </c>
      <c r="B3" s="7" t="n">
        <v>5489</v>
      </c>
      <c r="C3" s="7" t="n">
        <v>10673</v>
      </c>
    </row>
    <row r="4" spans="1:3">
      <c r="A4" s="4" t="s">
        <v>538</v>
      </c>
      <c r="B4" s="5" t="n">
        <v>104</v>
      </c>
      <c r="C4" s="5" t="n">
        <v>193</v>
      </c>
    </row>
    <row r="5" spans="1:3">
      <c r="A5" s="4" t="s">
        <v>539</v>
      </c>
      <c r="B5" s="5" t="n">
        <v>-430</v>
      </c>
      <c r="C5" s="5" t="n">
        <v>-2871</v>
      </c>
    </row>
    <row r="6" spans="1:3">
      <c r="A6" s="4" t="s">
        <v>540</v>
      </c>
      <c r="B6" s="5" t="n">
        <v>-43</v>
      </c>
      <c r="C6" s="5" t="n">
        <v>115</v>
      </c>
    </row>
    <row r="7" spans="1:3">
      <c r="A7" s="4" t="s">
        <v>541</v>
      </c>
      <c r="B7" s="5" t="n">
        <v>-33</v>
      </c>
      <c r="C7" s="5" t="n">
        <v>-110</v>
      </c>
    </row>
    <row r="8" spans="1:3">
      <c r="A8" s="4" t="s">
        <v>336</v>
      </c>
      <c r="B8" s="7" t="n">
        <v>5087</v>
      </c>
      <c r="C8" s="7" t="n">
        <v>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5</v>
      </c>
    </row>
    <row r="3" spans="1:3">
      <c r="A3" s="4" t="s">
        <v>132</v>
      </c>
      <c r="B3" s="7" t="n">
        <v>-1093</v>
      </c>
      <c r="C3" s="7" t="n">
        <v>510</v>
      </c>
    </row>
    <row r="4" spans="1:3">
      <c r="A4" s="4" t="s">
        <v>133</v>
      </c>
      <c r="B4" s="4" t="s">
        <v>127</v>
      </c>
      <c r="C4" s="5" t="n">
        <v>-3</v>
      </c>
    </row>
    <row r="5" spans="1:3">
      <c r="A5" s="4" t="s">
        <v>134</v>
      </c>
      <c r="B5" s="4" t="s">
        <v>127</v>
      </c>
      <c r="C5" s="7" t="n">
        <v>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0</v>
      </c>
    </row>
    <row r="2" spans="1:3">
      <c r="A2" s="4" t="s">
        <v>543</v>
      </c>
      <c r="B2" s="7" t="n">
        <v>33343</v>
      </c>
      <c r="C2" s="7" t="n">
        <v>34252</v>
      </c>
    </row>
    <row r="3" spans="1:3">
      <c r="A3" s="4" t="s">
        <v>395</v>
      </c>
    </row>
    <row r="4" spans="1:3">
      <c r="A4" s="4" t="s">
        <v>543</v>
      </c>
      <c r="B4" s="5" t="n">
        <v>33343</v>
      </c>
      <c r="C4" s="5" t="n">
        <v>34252</v>
      </c>
    </row>
    <row r="5" spans="1:3">
      <c r="A5" s="4" t="s">
        <v>544</v>
      </c>
    </row>
    <row r="6" spans="1:3">
      <c r="A6" s="4" t="s">
        <v>543</v>
      </c>
      <c r="B6" s="5" t="n">
        <v>31431</v>
      </c>
      <c r="C6" s="5" t="n">
        <v>32341</v>
      </c>
    </row>
    <row r="7" spans="1:3">
      <c r="A7" s="4" t="s">
        <v>545</v>
      </c>
    </row>
    <row r="8" spans="1:3">
      <c r="A8" s="4" t="s">
        <v>543</v>
      </c>
      <c r="B8" s="5" t="n">
        <v>31431</v>
      </c>
      <c r="C8" s="5" t="n">
        <v>32341</v>
      </c>
    </row>
    <row r="9" spans="1:3">
      <c r="A9" s="4" t="s">
        <v>546</v>
      </c>
    </row>
    <row r="10" spans="1:3">
      <c r="A10" s="4" t="s">
        <v>543</v>
      </c>
      <c r="B10" s="5" t="n">
        <v>254</v>
      </c>
      <c r="C10" s="5" t="n">
        <v>1200</v>
      </c>
    </row>
    <row r="11" spans="1:3">
      <c r="A11" s="4" t="s">
        <v>547</v>
      </c>
    </row>
    <row r="12" spans="1:3">
      <c r="A12" s="4" t="s">
        <v>543</v>
      </c>
      <c r="B12" s="5" t="n">
        <v>254</v>
      </c>
      <c r="C12" s="5" t="n">
        <v>1200</v>
      </c>
    </row>
    <row r="13" spans="1:3">
      <c r="A13" s="4" t="s">
        <v>548</v>
      </c>
    </row>
    <row r="14" spans="1:3">
      <c r="A14" s="4" t="s">
        <v>543</v>
      </c>
      <c r="B14" s="5" t="n">
        <v>0</v>
      </c>
      <c r="C14" s="5" t="n">
        <v>0</v>
      </c>
    </row>
    <row r="15" spans="1:3">
      <c r="A15" s="4" t="s">
        <v>549</v>
      </c>
    </row>
    <row r="16" spans="1:3">
      <c r="A16" s="4" t="s">
        <v>543</v>
      </c>
      <c r="B16" s="5" t="n">
        <v>0</v>
      </c>
      <c r="C16" s="5" t="n">
        <v>0</v>
      </c>
    </row>
    <row r="17" spans="1:3">
      <c r="A17" s="4" t="s">
        <v>550</v>
      </c>
    </row>
    <row r="18" spans="1:3">
      <c r="A18" s="4" t="s">
        <v>543</v>
      </c>
      <c r="B18" s="5" t="n">
        <v>1400</v>
      </c>
      <c r="C18" s="5" t="n">
        <v>454</v>
      </c>
    </row>
    <row r="19" spans="1:3">
      <c r="A19" s="4" t="s">
        <v>551</v>
      </c>
    </row>
    <row r="20" spans="1:3">
      <c r="A20" s="4" t="s">
        <v>543</v>
      </c>
      <c r="B20" s="5" t="n">
        <v>1400</v>
      </c>
      <c r="C20" s="5" t="n">
        <v>454</v>
      </c>
    </row>
    <row r="21" spans="1:3">
      <c r="A21" s="4" t="s">
        <v>552</v>
      </c>
    </row>
    <row r="22" spans="1:3">
      <c r="A22" s="4" t="s">
        <v>543</v>
      </c>
      <c r="B22" s="5" t="n">
        <v>258</v>
      </c>
      <c r="C22" s="5" t="n">
        <v>257</v>
      </c>
    </row>
    <row r="23" spans="1:3">
      <c r="A23" s="4" t="s">
        <v>553</v>
      </c>
    </row>
    <row r="24" spans="1:3">
      <c r="A24" s="4" t="s">
        <v>543</v>
      </c>
      <c r="B24" s="7" t="n">
        <v>258</v>
      </c>
      <c r="C24" s="7" t="n">
        <v>2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5</v>
      </c>
    </row>
    <row r="3" spans="1:3">
      <c r="A3" s="4" t="s">
        <v>555</v>
      </c>
      <c r="C3" s="7" t="n">
        <v>417</v>
      </c>
    </row>
    <row r="4" spans="1:3">
      <c r="A4" s="4" t="s">
        <v>556</v>
      </c>
      <c r="C4" s="5" t="n">
        <v>66</v>
      </c>
    </row>
    <row r="5" spans="1:3">
      <c r="A5" s="4" t="s">
        <v>557</v>
      </c>
      <c r="B5" s="7" t="n">
        <v>0</v>
      </c>
      <c r="C5" s="7" t="n">
        <v>351</v>
      </c>
    </row>
    <row r="6" spans="1:3">
      <c r="A6" s="4" t="s">
        <v>558</v>
      </c>
      <c r="B6" s="5" t="n">
        <v>459</v>
      </c>
    </row>
    <row r="7" spans="1:3">
      <c r="A7" s="4" t="s">
        <v>559</v>
      </c>
      <c r="B7" s="7" t="n">
        <v>96</v>
      </c>
    </row>
    <row r="8" spans="1:3">
      <c r="A8" s="4" t="s">
        <v>560</v>
      </c>
    </row>
    <row r="9" spans="1:3">
      <c r="A9" s="4" t="s">
        <v>561</v>
      </c>
      <c r="B9" s="4" t="s">
        <v>562</v>
      </c>
    </row>
    <row r="10" spans="1:3">
      <c r="A10" s="4" t="s">
        <v>563</v>
      </c>
      <c r="B10" s="4" t="s">
        <v>564</v>
      </c>
    </row>
    <row r="11" spans="1:3">
      <c r="A11" s="4" t="s">
        <v>565</v>
      </c>
      <c r="B11" s="4" t="s">
        <v>566</v>
      </c>
    </row>
    <row r="12" spans="1:3">
      <c r="A12" s="4" t="s">
        <v>567</v>
      </c>
    </row>
    <row r="13" spans="1:3">
      <c r="A13" s="4" t="s">
        <v>568</v>
      </c>
      <c r="B13" s="4" t="s">
        <v>5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5</v>
      </c>
    </row>
    <row r="3" spans="1:3">
      <c r="A3" s="4" t="s">
        <v>571</v>
      </c>
      <c r="C3" s="7" t="n">
        <v>-417</v>
      </c>
    </row>
    <row r="4" spans="1:3">
      <c r="A4" s="4" t="s">
        <v>572</v>
      </c>
    </row>
    <row r="5" spans="1:3">
      <c r="A5" s="4" t="s">
        <v>573</v>
      </c>
      <c r="B5" s="7" t="n">
        <v>140</v>
      </c>
      <c r="C5" s="5" t="n">
        <v>146</v>
      </c>
    </row>
    <row r="6" spans="1:3">
      <c r="A6" s="4" t="s">
        <v>574</v>
      </c>
      <c r="B6" s="5" t="n">
        <v>153</v>
      </c>
      <c r="C6" s="5" t="n">
        <v>167</v>
      </c>
    </row>
    <row r="7" spans="1:3">
      <c r="A7" s="4" t="s">
        <v>571</v>
      </c>
      <c r="B7" s="5" t="n">
        <v>0</v>
      </c>
      <c r="C7" s="5" t="n">
        <v>-417</v>
      </c>
    </row>
    <row r="8" spans="1:3">
      <c r="A8" s="4" t="s">
        <v>575</v>
      </c>
      <c r="B8" s="5" t="n">
        <v>0</v>
      </c>
      <c r="C8" s="5" t="n">
        <v>75</v>
      </c>
    </row>
    <row r="9" spans="1:3">
      <c r="A9" s="4" t="s">
        <v>576</v>
      </c>
      <c r="B9" s="7" t="n">
        <v>293</v>
      </c>
      <c r="C9" s="7" t="n">
        <v>-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7</v>
      </c>
      <c r="C1" s="2" t="s">
        <v>2</v>
      </c>
      <c r="D1" s="2" t="s">
        <v>30</v>
      </c>
    </row>
    <row r="2" spans="1:4">
      <c r="A2" s="4" t="s">
        <v>578</v>
      </c>
      <c r="B2" s="4" t="s">
        <v>95</v>
      </c>
      <c r="C2" s="4" t="s">
        <v>579</v>
      </c>
      <c r="D2" s="4" t="s">
        <v>580</v>
      </c>
    </row>
    <row r="3" spans="1:4">
      <c r="A3" s="4" t="s">
        <v>581</v>
      </c>
      <c r="B3" s="4" t="s">
        <v>95</v>
      </c>
      <c r="C3" s="4" t="s">
        <v>582</v>
      </c>
      <c r="D3" s="4" t="s">
        <v>583</v>
      </c>
    </row>
    <row r="4" spans="1:4">
      <c r="A4" s="4" t="s">
        <v>584</v>
      </c>
      <c r="B4" s="4" t="s">
        <v>95</v>
      </c>
      <c r="C4" s="4" t="s">
        <v>585</v>
      </c>
      <c r="D4" s="4" t="s">
        <v>586</v>
      </c>
    </row>
    <row r="5" spans="1:4">
      <c r="A5" s="4" t="s">
        <v>587</v>
      </c>
      <c r="B5" s="4" t="s">
        <v>368</v>
      </c>
      <c r="C5" s="4" t="s">
        <v>588</v>
      </c>
      <c r="D5" s="4" t="s">
        <v>589</v>
      </c>
    </row>
    <row r="6" spans="1:4">
      <c r="A6" s="4" t="s">
        <v>590</v>
      </c>
      <c r="B6" s="4" t="s">
        <v>95</v>
      </c>
      <c r="C6" s="4" t="s">
        <v>591</v>
      </c>
      <c r="D6" s="4" t="s">
        <v>591</v>
      </c>
    </row>
    <row r="7" spans="1:4">
      <c r="A7" s="4" t="s">
        <v>592</v>
      </c>
      <c r="B7" s="4" t="s">
        <v>95</v>
      </c>
      <c r="C7" s="4" t="s">
        <v>593</v>
      </c>
      <c r="D7" s="4" t="s">
        <v>593</v>
      </c>
    </row>
    <row r="8" spans="1:4">
      <c r="A8" s="4" t="s">
        <v>594</v>
      </c>
      <c r="B8" s="4" t="s">
        <v>95</v>
      </c>
      <c r="C8" s="4" t="s">
        <v>595</v>
      </c>
      <c r="D8" s="4" t="s">
        <v>595</v>
      </c>
    </row>
    <row r="9" spans="1:4">
      <c r="A9" s="4" t="s">
        <v>596</v>
      </c>
      <c r="B9" s="4" t="s">
        <v>368</v>
      </c>
      <c r="C9" s="4" t="s">
        <v>597</v>
      </c>
      <c r="D9" s="4" t="s">
        <v>597</v>
      </c>
    </row>
    <row r="10" spans="1:4">
      <c r="A10" s="4" t="s">
        <v>598</v>
      </c>
      <c r="B10" s="4" t="s">
        <v>95</v>
      </c>
      <c r="C10" s="4" t="s">
        <v>599</v>
      </c>
      <c r="D10" s="4" t="s">
        <v>599</v>
      </c>
    </row>
    <row r="11" spans="1:4">
      <c r="A11" s="4" t="s">
        <v>600</v>
      </c>
      <c r="B11" s="4" t="s">
        <v>95</v>
      </c>
      <c r="C11" s="4" t="s">
        <v>595</v>
      </c>
      <c r="D11" s="4" t="s">
        <v>595</v>
      </c>
    </row>
    <row r="12" spans="1:4">
      <c r="A12" s="4" t="s">
        <v>601</v>
      </c>
      <c r="B12" s="4" t="s">
        <v>95</v>
      </c>
      <c r="C12" s="4" t="s">
        <v>602</v>
      </c>
      <c r="D12" s="4" t="s">
        <v>602</v>
      </c>
    </row>
    <row r="13" spans="1:4">
      <c r="A13" s="4" t="s">
        <v>603</v>
      </c>
      <c r="B13" s="4" t="s">
        <v>368</v>
      </c>
      <c r="C13" s="4" t="s">
        <v>604</v>
      </c>
      <c r="D13" s="4" t="s">
        <v>604</v>
      </c>
    </row>
    <row r="14" spans="1:4">
      <c r="A14" s="4" t="s">
        <v>605</v>
      </c>
    </row>
    <row r="15" spans="1:4">
      <c r="A15" s="4" t="s">
        <v>578</v>
      </c>
      <c r="B15" s="4" t="s">
        <v>95</v>
      </c>
      <c r="C15" s="4" t="s">
        <v>606</v>
      </c>
      <c r="D15" s="4" t="s">
        <v>607</v>
      </c>
    </row>
    <row r="16" spans="1:4">
      <c r="A16" s="4" t="s">
        <v>581</v>
      </c>
      <c r="B16" s="4" t="s">
        <v>95</v>
      </c>
      <c r="C16" s="4" t="s">
        <v>606</v>
      </c>
      <c r="D16" s="4" t="s">
        <v>607</v>
      </c>
    </row>
    <row r="17" spans="1:4">
      <c r="A17" s="4" t="s">
        <v>584</v>
      </c>
      <c r="B17" s="4" t="s">
        <v>95</v>
      </c>
      <c r="C17" s="4" t="s">
        <v>608</v>
      </c>
      <c r="D17" s="4" t="s">
        <v>609</v>
      </c>
    </row>
    <row r="18" spans="1:4">
      <c r="A18" s="4" t="s">
        <v>587</v>
      </c>
      <c r="B18" s="4" t="s">
        <v>368</v>
      </c>
      <c r="C18" s="4" t="s">
        <v>610</v>
      </c>
      <c r="D18" s="4" t="s">
        <v>611</v>
      </c>
    </row>
    <row r="19" spans="1:4"/>
    <row r="20" spans="1:4">
      <c r="A20" s="4" t="s">
        <v>95</v>
      </c>
      <c r="B20" s="4" t="s">
        <v>612</v>
      </c>
    </row>
    <row r="21" spans="1:4">
      <c r="A21" s="4" t="s">
        <v>368</v>
      </c>
      <c r="B21" s="4" t="s">
        <v>613</v>
      </c>
    </row>
  </sheetData>
  <mergeCells count="4">
    <mergeCell ref="A1:B1"/>
    <mergeCell ref="A19:C19"/>
    <mergeCell ref="B20:C20"/>
    <mergeCell ref="B21:C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4</v>
      </c>
      <c r="B1" s="2" t="s">
        <v>2</v>
      </c>
      <c r="C1" s="2" t="s">
        <v>30</v>
      </c>
    </row>
    <row r="2" spans="1:3">
      <c r="A2" s="4" t="s">
        <v>615</v>
      </c>
    </row>
    <row r="3" spans="1:3">
      <c r="A3" s="4" t="s">
        <v>616</v>
      </c>
      <c r="B3" s="7" t="n">
        <v>35</v>
      </c>
      <c r="C3" s="10" t="n">
        <v>3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4" t="s">
        <v>618</v>
      </c>
      <c r="B2" s="7" t="n">
        <v>402288</v>
      </c>
      <c r="C2" s="7" t="n">
        <v>423318</v>
      </c>
    </row>
    <row r="3" spans="1:3">
      <c r="A3" s="4" t="s">
        <v>619</v>
      </c>
      <c r="B3" s="5" t="n">
        <v>1575</v>
      </c>
      <c r="C3" s="5" t="n">
        <v>935</v>
      </c>
    </row>
    <row r="4" spans="1:3">
      <c r="A4" s="4" t="s">
        <v>620</v>
      </c>
    </row>
    <row r="5" spans="1:3">
      <c r="A5" s="4" t="s">
        <v>618</v>
      </c>
      <c r="B5" s="5" t="n">
        <v>0</v>
      </c>
      <c r="C5" s="5" t="n">
        <v>0</v>
      </c>
    </row>
    <row r="6" spans="1:3">
      <c r="A6" s="4" t="s">
        <v>621</v>
      </c>
    </row>
    <row r="7" spans="1:3">
      <c r="A7" s="4" t="s">
        <v>618</v>
      </c>
      <c r="B7" s="5" t="n">
        <v>402288</v>
      </c>
      <c r="C7" s="5" t="n">
        <v>423318</v>
      </c>
    </row>
    <row r="8" spans="1:3">
      <c r="A8" s="4" t="s">
        <v>622</v>
      </c>
    </row>
    <row r="9" spans="1:3">
      <c r="A9" s="4" t="s">
        <v>618</v>
      </c>
      <c r="B9" s="5" t="n">
        <v>0</v>
      </c>
      <c r="C9" s="5" t="n">
        <v>0</v>
      </c>
    </row>
    <row r="10" spans="1:3">
      <c r="A10" s="4" t="s">
        <v>391</v>
      </c>
    </row>
    <row r="11" spans="1:3">
      <c r="A11" s="4" t="s">
        <v>618</v>
      </c>
      <c r="B11" s="5" t="n">
        <v>41956</v>
      </c>
      <c r="C11" s="5" t="n">
        <v>43208</v>
      </c>
    </row>
    <row r="12" spans="1:3">
      <c r="A12" s="4" t="s">
        <v>623</v>
      </c>
    </row>
    <row r="13" spans="1:3">
      <c r="A13" s="4" t="s">
        <v>618</v>
      </c>
      <c r="B13" s="5" t="n">
        <v>0</v>
      </c>
      <c r="C13" s="5" t="n">
        <v>0</v>
      </c>
    </row>
    <row r="14" spans="1:3">
      <c r="A14" s="4" t="s">
        <v>624</v>
      </c>
    </row>
    <row r="15" spans="1:3">
      <c r="A15" s="4" t="s">
        <v>618</v>
      </c>
      <c r="B15" s="5" t="n">
        <v>41956</v>
      </c>
      <c r="C15" s="5" t="n">
        <v>43208</v>
      </c>
    </row>
    <row r="16" spans="1:3">
      <c r="A16" s="4" t="s">
        <v>625</v>
      </c>
    </row>
    <row r="17" spans="1:3">
      <c r="A17" s="4" t="s">
        <v>618</v>
      </c>
      <c r="B17" s="5" t="n">
        <v>0</v>
      </c>
      <c r="C17" s="5" t="n">
        <v>0</v>
      </c>
    </row>
    <row r="18" spans="1:3">
      <c r="A18" s="4" t="s">
        <v>392</v>
      </c>
    </row>
    <row r="19" spans="1:3">
      <c r="A19" s="4" t="s">
        <v>618</v>
      </c>
      <c r="B19" s="5" t="n">
        <v>107568</v>
      </c>
      <c r="C19" s="5" t="n">
        <v>114249</v>
      </c>
    </row>
    <row r="20" spans="1:3">
      <c r="A20" s="4" t="s">
        <v>626</v>
      </c>
    </row>
    <row r="21" spans="1:3">
      <c r="A21" s="4" t="s">
        <v>618</v>
      </c>
      <c r="B21" s="5" t="n">
        <v>0</v>
      </c>
      <c r="C21" s="5" t="n">
        <v>0</v>
      </c>
    </row>
    <row r="22" spans="1:3">
      <c r="A22" s="4" t="s">
        <v>627</v>
      </c>
    </row>
    <row r="23" spans="1:3">
      <c r="A23" s="4" t="s">
        <v>618</v>
      </c>
      <c r="B23" s="5" t="n">
        <v>107568</v>
      </c>
      <c r="C23" s="5" t="n">
        <v>114249</v>
      </c>
    </row>
    <row r="24" spans="1:3">
      <c r="A24" s="4" t="s">
        <v>628</v>
      </c>
    </row>
    <row r="25" spans="1:3">
      <c r="A25" s="4" t="s">
        <v>618</v>
      </c>
      <c r="B25" s="5" t="n">
        <v>0</v>
      </c>
      <c r="C25" s="5" t="n">
        <v>0</v>
      </c>
    </row>
    <row r="26" spans="1:3">
      <c r="A26" s="4" t="s">
        <v>395</v>
      </c>
    </row>
    <row r="27" spans="1:3">
      <c r="A27" s="4" t="s">
        <v>618</v>
      </c>
      <c r="B27" s="5" t="n">
        <v>181601</v>
      </c>
      <c r="C27" s="5" t="n">
        <v>193393</v>
      </c>
    </row>
    <row r="28" spans="1:3">
      <c r="A28" s="4" t="s">
        <v>629</v>
      </c>
    </row>
    <row r="29" spans="1:3">
      <c r="A29" s="4" t="s">
        <v>618</v>
      </c>
      <c r="B29" s="5" t="n">
        <v>0</v>
      </c>
      <c r="C29" s="5" t="n">
        <v>0</v>
      </c>
    </row>
    <row r="30" spans="1:3">
      <c r="A30" s="4" t="s">
        <v>630</v>
      </c>
    </row>
    <row r="31" spans="1:3">
      <c r="A31" s="4" t="s">
        <v>618</v>
      </c>
      <c r="B31" s="5" t="n">
        <v>181601</v>
      </c>
      <c r="C31" s="5" t="n">
        <v>193393</v>
      </c>
    </row>
    <row r="32" spans="1:3">
      <c r="A32" s="4" t="s">
        <v>631</v>
      </c>
    </row>
    <row r="33" spans="1:3">
      <c r="A33" s="4" t="s">
        <v>618</v>
      </c>
      <c r="B33" s="5" t="n">
        <v>0</v>
      </c>
      <c r="C33" s="5" t="n">
        <v>0</v>
      </c>
    </row>
    <row r="34" spans="1:3">
      <c r="A34" s="4" t="s">
        <v>396</v>
      </c>
    </row>
    <row r="35" spans="1:3">
      <c r="A35" s="4" t="s">
        <v>618</v>
      </c>
      <c r="B35" s="5" t="n">
        <v>47874</v>
      </c>
      <c r="C35" s="5" t="n">
        <v>49352</v>
      </c>
    </row>
    <row r="36" spans="1:3">
      <c r="A36" s="4" t="s">
        <v>632</v>
      </c>
    </row>
    <row r="37" spans="1:3">
      <c r="A37" s="4" t="s">
        <v>618</v>
      </c>
      <c r="B37" s="5" t="n">
        <v>0</v>
      </c>
      <c r="C37" s="5" t="n">
        <v>0</v>
      </c>
    </row>
    <row r="38" spans="1:3">
      <c r="A38" s="4" t="s">
        <v>633</v>
      </c>
    </row>
    <row r="39" spans="1:3">
      <c r="A39" s="4" t="s">
        <v>618</v>
      </c>
      <c r="B39" s="5" t="n">
        <v>47874</v>
      </c>
      <c r="C39" s="5" t="n">
        <v>49352</v>
      </c>
    </row>
    <row r="40" spans="1:3">
      <c r="A40" s="4" t="s">
        <v>634</v>
      </c>
    </row>
    <row r="41" spans="1:3">
      <c r="A41" s="4" t="s">
        <v>618</v>
      </c>
      <c r="B41" s="5" t="n">
        <v>0</v>
      </c>
      <c r="C41" s="5" t="n">
        <v>0</v>
      </c>
    </row>
    <row r="42" spans="1:3">
      <c r="A42" s="4" t="s">
        <v>397</v>
      </c>
    </row>
    <row r="43" spans="1:3">
      <c r="A43" s="4" t="s">
        <v>618</v>
      </c>
      <c r="B43" s="5" t="n">
        <v>15517</v>
      </c>
      <c r="C43" s="5" t="n">
        <v>15574</v>
      </c>
    </row>
    <row r="44" spans="1:3">
      <c r="A44" s="4" t="s">
        <v>635</v>
      </c>
    </row>
    <row r="45" spans="1:3">
      <c r="A45" s="4" t="s">
        <v>618</v>
      </c>
      <c r="B45" s="5" t="n">
        <v>0</v>
      </c>
      <c r="C45" s="5" t="n">
        <v>0</v>
      </c>
    </row>
    <row r="46" spans="1:3">
      <c r="A46" s="4" t="s">
        <v>636</v>
      </c>
    </row>
    <row r="47" spans="1:3">
      <c r="A47" s="4" t="s">
        <v>618</v>
      </c>
      <c r="B47" s="5" t="n">
        <v>15517</v>
      </c>
      <c r="C47" s="5" t="n">
        <v>15574</v>
      </c>
    </row>
    <row r="48" spans="1:3">
      <c r="A48" s="4" t="s">
        <v>637</v>
      </c>
    </row>
    <row r="49" spans="1:3">
      <c r="A49" s="4" t="s">
        <v>618</v>
      </c>
      <c r="B49" s="5" t="n">
        <v>0</v>
      </c>
      <c r="C49" s="5" t="n">
        <v>0</v>
      </c>
    </row>
    <row r="50" spans="1:3">
      <c r="A50" s="4" t="s">
        <v>398</v>
      </c>
    </row>
    <row r="51" spans="1:3">
      <c r="A51" s="4" t="s">
        <v>618</v>
      </c>
      <c r="B51" s="5" t="n">
        <v>7772</v>
      </c>
      <c r="C51" s="5" t="n">
        <v>7542</v>
      </c>
    </row>
    <row r="52" spans="1:3">
      <c r="A52" s="4" t="s">
        <v>638</v>
      </c>
    </row>
    <row r="53" spans="1:3">
      <c r="A53" s="4" t="s">
        <v>618</v>
      </c>
      <c r="B53" s="5" t="n">
        <v>0</v>
      </c>
      <c r="C53" s="5" t="n">
        <v>0</v>
      </c>
    </row>
    <row r="54" spans="1:3">
      <c r="A54" s="4" t="s">
        <v>639</v>
      </c>
    </row>
    <row r="55" spans="1:3">
      <c r="A55" s="4" t="s">
        <v>618</v>
      </c>
      <c r="B55" s="5" t="n">
        <v>7772</v>
      </c>
      <c r="C55" s="5" t="n">
        <v>7542</v>
      </c>
    </row>
    <row r="56" spans="1:3">
      <c r="A56" s="4" t="s">
        <v>640</v>
      </c>
    </row>
    <row r="57" spans="1:3">
      <c r="A57" s="4" t="s">
        <v>618</v>
      </c>
      <c r="B57" s="5" t="n">
        <v>0</v>
      </c>
      <c r="C57" s="5" t="n">
        <v>0</v>
      </c>
    </row>
    <row r="58" spans="1:3">
      <c r="A58" s="4" t="s">
        <v>641</v>
      </c>
    </row>
    <row r="59" spans="1:3">
      <c r="A59" s="4" t="s">
        <v>619</v>
      </c>
      <c r="B59" s="5" t="n">
        <v>1575</v>
      </c>
      <c r="C59" s="5" t="n">
        <v>935</v>
      </c>
    </row>
    <row r="60" spans="1:3">
      <c r="A60" s="4" t="s">
        <v>642</v>
      </c>
    </row>
    <row r="61" spans="1:3">
      <c r="A61" s="4" t="s">
        <v>619</v>
      </c>
      <c r="B61" s="5" t="n">
        <v>1575</v>
      </c>
      <c r="C61" s="5" t="n">
        <v>935</v>
      </c>
    </row>
    <row r="62" spans="1:3">
      <c r="A62" s="4" t="s">
        <v>643</v>
      </c>
    </row>
    <row r="63" spans="1:3">
      <c r="A63" s="4" t="s">
        <v>619</v>
      </c>
      <c r="B63" s="5" t="n">
        <v>0</v>
      </c>
      <c r="C63" s="5" t="n">
        <v>0</v>
      </c>
    </row>
    <row r="64" spans="1:3">
      <c r="A64" s="4" t="s">
        <v>644</v>
      </c>
    </row>
    <row r="65" spans="1:3">
      <c r="A65" s="4" t="s">
        <v>619</v>
      </c>
      <c r="B65" s="7" t="n">
        <v>0</v>
      </c>
      <c r="C6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4" t="s">
        <v>646</v>
      </c>
      <c r="B2" s="7" t="n">
        <v>5447</v>
      </c>
      <c r="C2" s="7" t="n">
        <v>8885</v>
      </c>
    </row>
    <row r="3" spans="1:3">
      <c r="A3" s="4" t="s">
        <v>647</v>
      </c>
      <c r="B3" s="5" t="n">
        <v>160</v>
      </c>
      <c r="C3" s="5" t="n">
        <v>4446</v>
      </c>
    </row>
    <row r="4" spans="1:3">
      <c r="A4" s="4" t="s">
        <v>620</v>
      </c>
    </row>
    <row r="5" spans="1:3">
      <c r="A5" s="4" t="s">
        <v>646</v>
      </c>
      <c r="B5" s="5" t="n">
        <v>0</v>
      </c>
      <c r="C5" s="5" t="n">
        <v>0</v>
      </c>
    </row>
    <row r="6" spans="1:3">
      <c r="A6" s="4" t="s">
        <v>647</v>
      </c>
      <c r="B6" s="5" t="n">
        <v>0</v>
      </c>
      <c r="C6" s="5" t="n">
        <v>0</v>
      </c>
    </row>
    <row r="7" spans="1:3">
      <c r="A7" s="4" t="s">
        <v>621</v>
      </c>
    </row>
    <row r="8" spans="1:3">
      <c r="A8" s="4" t="s">
        <v>646</v>
      </c>
      <c r="B8" s="5" t="n">
        <v>0</v>
      </c>
      <c r="C8" s="5" t="n">
        <v>0</v>
      </c>
    </row>
    <row r="9" spans="1:3">
      <c r="A9" s="4" t="s">
        <v>647</v>
      </c>
      <c r="B9" s="5" t="n">
        <v>0</v>
      </c>
      <c r="C9" s="5" t="n">
        <v>0</v>
      </c>
    </row>
    <row r="10" spans="1:3">
      <c r="A10" s="4" t="s">
        <v>622</v>
      </c>
    </row>
    <row r="11" spans="1:3">
      <c r="A11" s="4" t="s">
        <v>646</v>
      </c>
      <c r="B11" s="5" t="n">
        <v>5447</v>
      </c>
      <c r="C11" s="5" t="n">
        <v>8885</v>
      </c>
    </row>
    <row r="12" spans="1:3">
      <c r="A12" s="4" t="s">
        <v>647</v>
      </c>
      <c r="B12" s="5" t="n">
        <v>160</v>
      </c>
      <c r="C12" s="5" t="n">
        <v>4446</v>
      </c>
    </row>
    <row r="13" spans="1:3">
      <c r="A13" s="4" t="s">
        <v>443</v>
      </c>
    </row>
    <row r="14" spans="1:3">
      <c r="A14" s="4" t="s">
        <v>646</v>
      </c>
      <c r="B14" s="5" t="n">
        <v>1271</v>
      </c>
      <c r="C14" s="5" t="n">
        <v>1553</v>
      </c>
    </row>
    <row r="15" spans="1:3">
      <c r="A15" s="4" t="s">
        <v>647</v>
      </c>
      <c r="B15" s="5" t="n">
        <v>125</v>
      </c>
      <c r="C15" s="5" t="n">
        <v>3468</v>
      </c>
    </row>
    <row r="16" spans="1:3">
      <c r="A16" s="4" t="s">
        <v>648</v>
      </c>
    </row>
    <row r="17" spans="1:3">
      <c r="A17" s="4" t="s">
        <v>646</v>
      </c>
      <c r="B17" s="5" t="n">
        <v>0</v>
      </c>
      <c r="C17" s="5" t="n">
        <v>0</v>
      </c>
    </row>
    <row r="18" spans="1:3">
      <c r="A18" s="4" t="s">
        <v>647</v>
      </c>
      <c r="B18" s="5" t="n">
        <v>0</v>
      </c>
      <c r="C18" s="5" t="n">
        <v>0</v>
      </c>
    </row>
    <row r="19" spans="1:3">
      <c r="A19" s="4" t="s">
        <v>649</v>
      </c>
    </row>
    <row r="20" spans="1:3">
      <c r="A20" s="4" t="s">
        <v>646</v>
      </c>
      <c r="B20" s="5" t="n">
        <v>0</v>
      </c>
      <c r="C20" s="5" t="n">
        <v>0</v>
      </c>
    </row>
    <row r="21" spans="1:3">
      <c r="A21" s="4" t="s">
        <v>647</v>
      </c>
      <c r="B21" s="5" t="n">
        <v>0</v>
      </c>
      <c r="C21" s="5" t="n">
        <v>0</v>
      </c>
    </row>
    <row r="22" spans="1:3">
      <c r="A22" s="4" t="s">
        <v>650</v>
      </c>
    </row>
    <row r="23" spans="1:3">
      <c r="A23" s="4" t="s">
        <v>646</v>
      </c>
      <c r="B23" s="5" t="n">
        <v>1271</v>
      </c>
      <c r="C23" s="5" t="n">
        <v>1553</v>
      </c>
    </row>
    <row r="24" spans="1:3">
      <c r="A24" s="4" t="s">
        <v>647</v>
      </c>
      <c r="B24" s="5" t="n">
        <v>125</v>
      </c>
      <c r="C24" s="5" t="n">
        <v>3468</v>
      </c>
    </row>
    <row r="25" spans="1:3">
      <c r="A25" s="4" t="s">
        <v>444</v>
      </c>
    </row>
    <row r="26" spans="1:3">
      <c r="A26" s="4" t="s">
        <v>646</v>
      </c>
      <c r="B26" s="5" t="n">
        <v>4176</v>
      </c>
      <c r="C26" s="5" t="n">
        <v>4687</v>
      </c>
    </row>
    <row r="27" spans="1:3">
      <c r="A27" s="4" t="s">
        <v>647</v>
      </c>
      <c r="B27" s="5" t="n">
        <v>35</v>
      </c>
      <c r="C27" s="5" t="n">
        <v>157</v>
      </c>
    </row>
    <row r="28" spans="1:3">
      <c r="A28" s="4" t="s">
        <v>651</v>
      </c>
    </row>
    <row r="29" spans="1:3">
      <c r="A29" s="4" t="s">
        <v>646</v>
      </c>
      <c r="B29" s="5" t="n">
        <v>0</v>
      </c>
      <c r="C29" s="5" t="n">
        <v>0</v>
      </c>
    </row>
    <row r="30" spans="1:3">
      <c r="A30" s="4" t="s">
        <v>647</v>
      </c>
      <c r="B30" s="5" t="n">
        <v>0</v>
      </c>
      <c r="C30" s="5" t="n">
        <v>0</v>
      </c>
    </row>
    <row r="31" spans="1:3">
      <c r="A31" s="4" t="s">
        <v>652</v>
      </c>
    </row>
    <row r="32" spans="1:3">
      <c r="A32" s="4" t="s">
        <v>646</v>
      </c>
      <c r="B32" s="5" t="n">
        <v>0</v>
      </c>
      <c r="C32" s="5" t="n">
        <v>0</v>
      </c>
    </row>
    <row r="33" spans="1:3">
      <c r="A33" s="4" t="s">
        <v>647</v>
      </c>
      <c r="B33" s="5" t="n">
        <v>0</v>
      </c>
      <c r="C33" s="5" t="n">
        <v>0</v>
      </c>
    </row>
    <row r="34" spans="1:3">
      <c r="A34" s="4" t="s">
        <v>653</v>
      </c>
    </row>
    <row r="35" spans="1:3">
      <c r="A35" s="4" t="s">
        <v>646</v>
      </c>
      <c r="B35" s="5" t="n">
        <v>4176</v>
      </c>
      <c r="C35" s="5" t="n">
        <v>4687</v>
      </c>
    </row>
    <row r="36" spans="1:3">
      <c r="A36" s="4" t="s">
        <v>647</v>
      </c>
      <c r="B36" s="7" t="n">
        <v>35</v>
      </c>
      <c r="C36" s="5" t="n">
        <v>157</v>
      </c>
    </row>
    <row r="37" spans="1:3">
      <c r="A37" s="4" t="s">
        <v>445</v>
      </c>
    </row>
    <row r="38" spans="1:3">
      <c r="A38" s="4" t="s">
        <v>646</v>
      </c>
      <c r="C38" s="5" t="n">
        <v>2645</v>
      </c>
    </row>
    <row r="39" spans="1:3">
      <c r="A39" s="4" t="s">
        <v>647</v>
      </c>
      <c r="C39" s="5" t="n">
        <v>821</v>
      </c>
    </row>
    <row r="40" spans="1:3">
      <c r="A40" s="4" t="s">
        <v>654</v>
      </c>
    </row>
    <row r="41" spans="1:3">
      <c r="A41" s="4" t="s">
        <v>646</v>
      </c>
      <c r="C41" s="5" t="n">
        <v>0</v>
      </c>
    </row>
    <row r="42" spans="1:3">
      <c r="A42" s="4" t="s">
        <v>647</v>
      </c>
      <c r="C42" s="5" t="n">
        <v>0</v>
      </c>
    </row>
    <row r="43" spans="1:3">
      <c r="A43" s="4" t="s">
        <v>655</v>
      </c>
    </row>
    <row r="44" spans="1:3">
      <c r="A44" s="4" t="s">
        <v>646</v>
      </c>
      <c r="C44" s="5" t="n">
        <v>0</v>
      </c>
    </row>
    <row r="45" spans="1:3">
      <c r="A45" s="4" t="s">
        <v>647</v>
      </c>
      <c r="C45" s="5" t="n">
        <v>0</v>
      </c>
    </row>
    <row r="46" spans="1:3">
      <c r="A46" s="4" t="s">
        <v>656</v>
      </c>
    </row>
    <row r="47" spans="1:3">
      <c r="A47" s="4" t="s">
        <v>646</v>
      </c>
      <c r="C47" s="5" t="n">
        <v>2645</v>
      </c>
    </row>
    <row r="48" spans="1:3">
      <c r="A48" s="4" t="s">
        <v>647</v>
      </c>
      <c r="C48" s="7" t="n">
        <v>8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75</v>
      </c>
    </row>
    <row r="3" spans="1:3">
      <c r="A3" s="3" t="s">
        <v>658</v>
      </c>
    </row>
    <row r="4" spans="1:3">
      <c r="A4" s="4" t="s">
        <v>659</v>
      </c>
      <c r="B4" s="7" t="n">
        <v>148</v>
      </c>
      <c r="C4" s="7" t="n">
        <v>175</v>
      </c>
    </row>
    <row r="5" spans="1:3">
      <c r="A5" s="4" t="s">
        <v>660</v>
      </c>
    </row>
    <row r="6" spans="1:3">
      <c r="A6" s="3" t="s">
        <v>658</v>
      </c>
    </row>
    <row r="7" spans="1:3">
      <c r="A7" s="4" t="s">
        <v>659</v>
      </c>
      <c r="B7" s="5" t="n">
        <v>115</v>
      </c>
      <c r="C7" s="5" t="n">
        <v>65</v>
      </c>
    </row>
    <row r="8" spans="1:3">
      <c r="A8" s="4" t="s">
        <v>536</v>
      </c>
    </row>
    <row r="9" spans="1:3">
      <c r="A9" s="3" t="s">
        <v>658</v>
      </c>
    </row>
    <row r="10" spans="1:3">
      <c r="A10" s="4" t="s">
        <v>659</v>
      </c>
      <c r="B10" s="7" t="n">
        <v>33</v>
      </c>
      <c r="C10" s="7" t="n">
        <v>1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61</v>
      </c>
      <c r="B1" s="2" t="s">
        <v>350</v>
      </c>
      <c r="C1" s="2" t="s">
        <v>352</v>
      </c>
    </row>
    <row r="2" spans="1:3">
      <c r="A2" s="4" t="s">
        <v>646</v>
      </c>
      <c r="B2" s="7" t="n">
        <v>5447</v>
      </c>
      <c r="C2" s="7" t="n">
        <v>8885</v>
      </c>
    </row>
    <row r="3" spans="1:3">
      <c r="A3" s="4" t="s">
        <v>647</v>
      </c>
      <c r="B3" s="7" t="n">
        <v>160</v>
      </c>
      <c r="C3" s="7" t="n">
        <v>4446</v>
      </c>
    </row>
    <row r="4" spans="1:3">
      <c r="A4" s="4" t="s">
        <v>662</v>
      </c>
    </row>
    <row r="5" spans="1:3">
      <c r="A5" s="4" t="s">
        <v>663</v>
      </c>
      <c r="B5" s="5" t="n">
        <v>0</v>
      </c>
      <c r="C5" s="5" t="n">
        <v>0</v>
      </c>
    </row>
    <row r="6" spans="1:3">
      <c r="A6" s="4" t="s">
        <v>664</v>
      </c>
      <c r="B6" s="5" t="n">
        <v>0</v>
      </c>
      <c r="C6" s="5" t="n">
        <v>0</v>
      </c>
    </row>
    <row r="7" spans="1:3">
      <c r="A7" s="4" t="s">
        <v>665</v>
      </c>
    </row>
    <row r="8" spans="1:3">
      <c r="A8" s="4" t="s">
        <v>663</v>
      </c>
      <c r="B8" s="11" t="n">
        <v>73.59999999999999</v>
      </c>
      <c r="C8" s="11" t="n">
        <v>22.8</v>
      </c>
    </row>
    <row r="9" spans="1:3">
      <c r="A9" s="4" t="s">
        <v>664</v>
      </c>
      <c r="B9" s="11" t="n">
        <v>35.9</v>
      </c>
      <c r="C9" s="11" t="n">
        <v>71.7</v>
      </c>
    </row>
    <row r="10" spans="1:3">
      <c r="A10" s="4" t="s">
        <v>666</v>
      </c>
    </row>
    <row r="11" spans="1:3">
      <c r="A11" s="4" t="s">
        <v>663</v>
      </c>
      <c r="B11" s="11" t="n">
        <v>1.3</v>
      </c>
      <c r="C11" s="11" t="n">
        <v>3.1</v>
      </c>
    </row>
    <row r="12" spans="1:3">
      <c r="A12" s="4" t="s">
        <v>664</v>
      </c>
      <c r="B12" s="11" t="n">
        <v>10.8</v>
      </c>
      <c r="C12" s="5"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0</v>
      </c>
    </row>
    <row r="2" spans="1:3">
      <c r="A2" s="3" t="s">
        <v>668</v>
      </c>
    </row>
    <row r="3" spans="1:3">
      <c r="A3" s="4" t="s">
        <v>669</v>
      </c>
      <c r="B3" s="7" t="n">
        <v>3424</v>
      </c>
      <c r="C3" s="7" t="n">
        <v>3478</v>
      </c>
    </row>
    <row r="4" spans="1:3">
      <c r="A4" s="4" t="s">
        <v>670</v>
      </c>
    </row>
    <row r="5" spans="1:3">
      <c r="A5" s="3" t="s">
        <v>668</v>
      </c>
    </row>
    <row r="6" spans="1:3">
      <c r="A6" s="4" t="s">
        <v>671</v>
      </c>
      <c r="B6" s="5" t="n">
        <v>153221</v>
      </c>
      <c r="C6" s="5" t="n">
        <v>120408</v>
      </c>
    </row>
    <row r="7" spans="1:3">
      <c r="A7" s="4" t="s">
        <v>669</v>
      </c>
      <c r="B7" s="5" t="n">
        <v>3350</v>
      </c>
      <c r="C7" s="5" t="n">
        <v>3364</v>
      </c>
    </row>
    <row r="8" spans="1:3">
      <c r="A8" s="4" t="s">
        <v>43</v>
      </c>
      <c r="B8" s="5" t="n">
        <v>1025721</v>
      </c>
      <c r="C8" s="5" t="n">
        <v>1025480</v>
      </c>
    </row>
    <row r="9" spans="1:3">
      <c r="A9" s="4" t="s">
        <v>672</v>
      </c>
      <c r="B9" s="5" t="n">
        <v>4572</v>
      </c>
      <c r="C9" s="5" t="n">
        <v>4935</v>
      </c>
    </row>
    <row r="10" spans="1:3">
      <c r="A10" s="4" t="s">
        <v>673</v>
      </c>
      <c r="B10" s="5" t="n">
        <v>12996</v>
      </c>
      <c r="C10" s="5" t="n">
        <v>13235</v>
      </c>
    </row>
    <row r="11" spans="1:3">
      <c r="A11" s="3" t="s">
        <v>674</v>
      </c>
    </row>
    <row r="12" spans="1:3">
      <c r="A12" s="4" t="s">
        <v>675</v>
      </c>
      <c r="B12" s="5" t="n">
        <v>1394091</v>
      </c>
      <c r="C12" s="5" t="n">
        <v>1379903</v>
      </c>
    </row>
    <row r="13" spans="1:3">
      <c r="A13" s="4" t="s">
        <v>53</v>
      </c>
      <c r="B13" s="5" t="n">
        <v>33343</v>
      </c>
      <c r="C13" s="5" t="n">
        <v>34252</v>
      </c>
    </row>
    <row r="14" spans="1:3">
      <c r="A14" s="4" t="s">
        <v>54</v>
      </c>
      <c r="B14" s="5" t="n">
        <v>3436</v>
      </c>
      <c r="C14" s="5" t="n">
        <v>3479</v>
      </c>
    </row>
    <row r="15" spans="1:3">
      <c r="A15" s="4" t="s">
        <v>55</v>
      </c>
      <c r="B15" s="5" t="n">
        <v>33506</v>
      </c>
      <c r="C15" s="5" t="n">
        <v>33506</v>
      </c>
    </row>
    <row r="16" spans="1:3">
      <c r="A16" s="4" t="s">
        <v>676</v>
      </c>
      <c r="B16" s="5" t="n">
        <v>265</v>
      </c>
      <c r="C16" s="5" t="n">
        <v>261</v>
      </c>
    </row>
    <row r="17" spans="1:3">
      <c r="A17" s="4" t="s">
        <v>677</v>
      </c>
    </row>
    <row r="18" spans="1:3">
      <c r="A18" s="3" t="s">
        <v>668</v>
      </c>
    </row>
    <row r="19" spans="1:3">
      <c r="A19" s="4" t="s">
        <v>671</v>
      </c>
      <c r="B19" s="5" t="n">
        <v>153221</v>
      </c>
      <c r="C19" s="5" t="n">
        <v>120408</v>
      </c>
    </row>
    <row r="20" spans="1:3">
      <c r="A20" s="4" t="s">
        <v>669</v>
      </c>
      <c r="B20" s="5" t="n">
        <v>3424</v>
      </c>
      <c r="C20" s="5" t="n">
        <v>3478</v>
      </c>
    </row>
    <row r="21" spans="1:3">
      <c r="A21" s="4" t="s">
        <v>43</v>
      </c>
      <c r="B21" s="5" t="n">
        <v>1007469</v>
      </c>
      <c r="C21" s="5" t="n">
        <v>1012959</v>
      </c>
    </row>
    <row r="22" spans="1:3">
      <c r="A22" s="4" t="s">
        <v>672</v>
      </c>
      <c r="B22" s="5" t="n">
        <v>4572</v>
      </c>
      <c r="C22" s="5" t="n">
        <v>4935</v>
      </c>
    </row>
    <row r="23" spans="1:3">
      <c r="A23" s="4" t="s">
        <v>673</v>
      </c>
      <c r="B23" s="5" t="n">
        <v>12996</v>
      </c>
      <c r="C23" s="5" t="n">
        <v>13235</v>
      </c>
    </row>
    <row r="24" spans="1:3">
      <c r="A24" s="3" t="s">
        <v>674</v>
      </c>
    </row>
    <row r="25" spans="1:3">
      <c r="A25" s="4" t="s">
        <v>675</v>
      </c>
      <c r="B25" s="5" t="n">
        <v>1393901</v>
      </c>
      <c r="C25" s="5" t="n">
        <v>1380122</v>
      </c>
    </row>
    <row r="26" spans="1:3">
      <c r="A26" s="4" t="s">
        <v>53</v>
      </c>
      <c r="B26" s="5" t="n">
        <v>33349</v>
      </c>
      <c r="C26" s="5" t="n">
        <v>34257</v>
      </c>
    </row>
    <row r="27" spans="1:3">
      <c r="A27" s="4" t="s">
        <v>54</v>
      </c>
      <c r="B27" s="5" t="n">
        <v>3488</v>
      </c>
      <c r="C27" s="5" t="n">
        <v>3546</v>
      </c>
    </row>
    <row r="28" spans="1:3">
      <c r="A28" s="4" t="s">
        <v>55</v>
      </c>
      <c r="B28" s="5" t="n">
        <v>23918</v>
      </c>
      <c r="C28" s="5" t="n">
        <v>22709</v>
      </c>
    </row>
    <row r="29" spans="1:3">
      <c r="A29" s="4" t="s">
        <v>676</v>
      </c>
      <c r="B29" s="5" t="n">
        <v>265</v>
      </c>
      <c r="C29" s="5" t="n">
        <v>261</v>
      </c>
    </row>
    <row r="30" spans="1:3">
      <c r="A30" s="4" t="s">
        <v>678</v>
      </c>
    </row>
    <row r="31" spans="1:3">
      <c r="A31" s="3" t="s">
        <v>668</v>
      </c>
    </row>
    <row r="32" spans="1:3">
      <c r="A32" s="4" t="s">
        <v>671</v>
      </c>
      <c r="B32" s="5" t="n">
        <v>153221</v>
      </c>
      <c r="C32" s="5" t="n">
        <v>120408</v>
      </c>
    </row>
    <row r="33" spans="1:3">
      <c r="A33" s="4" t="s">
        <v>669</v>
      </c>
      <c r="B33" s="5" t="n">
        <v>0</v>
      </c>
      <c r="C33" s="5" t="n">
        <v>0</v>
      </c>
    </row>
    <row r="34" spans="1:3">
      <c r="A34" s="4" t="s">
        <v>43</v>
      </c>
      <c r="B34" s="4" t="s">
        <v>127</v>
      </c>
      <c r="C34" s="5" t="n">
        <v>0</v>
      </c>
    </row>
    <row r="35" spans="1:3">
      <c r="A35" s="4" t="s">
        <v>672</v>
      </c>
      <c r="B35" s="5" t="n">
        <v>0</v>
      </c>
      <c r="C35" s="5" t="n">
        <v>0</v>
      </c>
    </row>
    <row r="36" spans="1:3">
      <c r="A36" s="4" t="s">
        <v>673</v>
      </c>
      <c r="B36" s="5" t="n">
        <v>0</v>
      </c>
      <c r="C36" s="5" t="n">
        <v>0</v>
      </c>
    </row>
    <row r="37" spans="1:3">
      <c r="A37" s="3" t="s">
        <v>674</v>
      </c>
    </row>
    <row r="38" spans="1:3">
      <c r="A38" s="4" t="s">
        <v>675</v>
      </c>
      <c r="B38" s="5" t="n">
        <v>1181392</v>
      </c>
      <c r="C38" s="5" t="n">
        <v>1157045</v>
      </c>
    </row>
    <row r="39" spans="1:3">
      <c r="A39" s="4" t="s">
        <v>53</v>
      </c>
      <c r="B39" s="5" t="n">
        <v>0</v>
      </c>
      <c r="C39" s="5" t="n">
        <v>0</v>
      </c>
    </row>
    <row r="40" spans="1:3">
      <c r="A40" s="4" t="s">
        <v>54</v>
      </c>
      <c r="B40" s="5" t="n">
        <v>0</v>
      </c>
      <c r="C40" s="5" t="n">
        <v>0</v>
      </c>
    </row>
    <row r="41" spans="1:3">
      <c r="A41" s="4" t="s">
        <v>55</v>
      </c>
      <c r="B41" s="5" t="n">
        <v>0</v>
      </c>
      <c r="C41" s="5" t="n">
        <v>0</v>
      </c>
    </row>
    <row r="42" spans="1:3">
      <c r="A42" s="4" t="s">
        <v>676</v>
      </c>
      <c r="B42" s="5" t="n">
        <v>0</v>
      </c>
      <c r="C42" s="5" t="n">
        <v>0</v>
      </c>
    </row>
    <row r="43" spans="1:3">
      <c r="A43" s="4" t="s">
        <v>679</v>
      </c>
    </row>
    <row r="44" spans="1:3">
      <c r="A44" s="3" t="s">
        <v>668</v>
      </c>
    </row>
    <row r="45" spans="1:3">
      <c r="A45" s="4" t="s">
        <v>671</v>
      </c>
      <c r="B45" s="5" t="n">
        <v>0</v>
      </c>
      <c r="C45" s="5" t="n">
        <v>0</v>
      </c>
    </row>
    <row r="46" spans="1:3">
      <c r="A46" s="4" t="s">
        <v>669</v>
      </c>
      <c r="B46" s="5" t="n">
        <v>3424</v>
      </c>
      <c r="C46" s="5" t="n">
        <v>3478</v>
      </c>
    </row>
    <row r="47" spans="1:3">
      <c r="A47" s="4" t="s">
        <v>43</v>
      </c>
      <c r="B47" s="4" t="s">
        <v>127</v>
      </c>
      <c r="C47" s="5" t="n">
        <v>0</v>
      </c>
    </row>
    <row r="48" spans="1:3">
      <c r="A48" s="4" t="s">
        <v>672</v>
      </c>
      <c r="B48" s="5" t="n">
        <v>4572</v>
      </c>
      <c r="C48" s="5" t="n">
        <v>4935</v>
      </c>
    </row>
    <row r="49" spans="1:3">
      <c r="A49" s="4" t="s">
        <v>673</v>
      </c>
      <c r="B49" s="5" t="n">
        <v>0</v>
      </c>
      <c r="C49" s="5" t="n">
        <v>0</v>
      </c>
    </row>
    <row r="50" spans="1:3">
      <c r="A50" s="3" t="s">
        <v>674</v>
      </c>
    </row>
    <row r="51" spans="1:3">
      <c r="A51" s="4" t="s">
        <v>675</v>
      </c>
      <c r="B51" s="5" t="n">
        <v>0</v>
      </c>
      <c r="C51" s="5" t="n">
        <v>0</v>
      </c>
    </row>
    <row r="52" spans="1:3">
      <c r="A52" s="4" t="s">
        <v>53</v>
      </c>
      <c r="B52" s="5" t="n">
        <v>33349</v>
      </c>
      <c r="C52" s="5" t="n">
        <v>34257</v>
      </c>
    </row>
    <row r="53" spans="1:3">
      <c r="A53" s="4" t="s">
        <v>54</v>
      </c>
      <c r="B53" s="5" t="n">
        <v>3488</v>
      </c>
      <c r="C53" s="5" t="n">
        <v>3546</v>
      </c>
    </row>
    <row r="54" spans="1:3">
      <c r="A54" s="4" t="s">
        <v>55</v>
      </c>
      <c r="B54" s="5" t="n">
        <v>0</v>
      </c>
      <c r="C54" s="5" t="n">
        <v>0</v>
      </c>
    </row>
    <row r="55" spans="1:3">
      <c r="A55" s="4" t="s">
        <v>676</v>
      </c>
      <c r="B55" s="5" t="n">
        <v>265</v>
      </c>
      <c r="C55" s="5" t="n">
        <v>261</v>
      </c>
    </row>
    <row r="56" spans="1:3">
      <c r="A56" s="4" t="s">
        <v>680</v>
      </c>
    </row>
    <row r="57" spans="1:3">
      <c r="A57" s="3" t="s">
        <v>668</v>
      </c>
    </row>
    <row r="58" spans="1:3">
      <c r="A58" s="4" t="s">
        <v>671</v>
      </c>
      <c r="B58" s="5" t="n">
        <v>0</v>
      </c>
      <c r="C58" s="5" t="n">
        <v>0</v>
      </c>
    </row>
    <row r="59" spans="1:3">
      <c r="A59" s="4" t="s">
        <v>669</v>
      </c>
      <c r="B59" s="5" t="n">
        <v>0</v>
      </c>
      <c r="C59" s="5" t="n">
        <v>0</v>
      </c>
    </row>
    <row r="60" spans="1:3">
      <c r="A60" s="4" t="s">
        <v>43</v>
      </c>
      <c r="B60" s="5" t="n">
        <v>1007469</v>
      </c>
      <c r="C60" s="5" t="n">
        <v>1012959</v>
      </c>
    </row>
    <row r="61" spans="1:3">
      <c r="A61" s="4" t="s">
        <v>672</v>
      </c>
      <c r="B61" s="5" t="n">
        <v>0</v>
      </c>
      <c r="C61" s="5" t="n">
        <v>0</v>
      </c>
    </row>
    <row r="62" spans="1:3">
      <c r="A62" s="4" t="s">
        <v>673</v>
      </c>
      <c r="B62" s="5" t="n">
        <v>12996</v>
      </c>
      <c r="C62" s="5" t="n">
        <v>13235</v>
      </c>
    </row>
    <row r="63" spans="1:3">
      <c r="A63" s="3" t="s">
        <v>674</v>
      </c>
    </row>
    <row r="64" spans="1:3">
      <c r="A64" s="4" t="s">
        <v>675</v>
      </c>
      <c r="B64" s="5" t="n">
        <v>212509</v>
      </c>
      <c r="C64" s="5" t="n">
        <v>223077</v>
      </c>
    </row>
    <row r="65" spans="1:3">
      <c r="A65" s="4" t="s">
        <v>53</v>
      </c>
      <c r="B65" s="5" t="n">
        <v>0</v>
      </c>
      <c r="C65" s="5" t="n">
        <v>0</v>
      </c>
    </row>
    <row r="66" spans="1:3">
      <c r="A66" s="4" t="s">
        <v>54</v>
      </c>
      <c r="B66" s="5" t="n">
        <v>0</v>
      </c>
      <c r="C66" s="5" t="n">
        <v>0</v>
      </c>
    </row>
    <row r="67" spans="1:3">
      <c r="A67" s="4" t="s">
        <v>55</v>
      </c>
      <c r="B67" s="5" t="n">
        <v>23918</v>
      </c>
      <c r="C67" s="5" t="n">
        <v>22709</v>
      </c>
    </row>
    <row r="68" spans="1:3">
      <c r="A68" s="4" t="s">
        <v>676</v>
      </c>
      <c r="B68" s="7" t="n">
        <v>0</v>
      </c>
      <c r="C68"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35</v>
      </c>
      <c r="B1" s="2" t="s">
        <v>136</v>
      </c>
      <c r="C1" s="2" t="s">
        <v>137</v>
      </c>
      <c r="D1" s="2" t="s">
        <v>138</v>
      </c>
      <c r="E1" s="2" t="s">
        <v>139</v>
      </c>
      <c r="F1" s="2" t="s">
        <v>140</v>
      </c>
    </row>
    <row r="2" spans="1:6">
      <c r="A2" s="4" t="s">
        <v>141</v>
      </c>
      <c r="B2" s="5" t="n">
        <v>7509</v>
      </c>
    </row>
    <row r="3" spans="1:6">
      <c r="A3" s="4" t="s">
        <v>142</v>
      </c>
      <c r="B3" s="7" t="n">
        <v>939</v>
      </c>
      <c r="C3" s="7" t="n">
        <v>51885</v>
      </c>
      <c r="D3" s="7" t="n">
        <v>134650</v>
      </c>
      <c r="E3" s="7" t="n">
        <v>-3408</v>
      </c>
      <c r="F3" s="7" t="n">
        <v>184066</v>
      </c>
    </row>
    <row r="4" spans="1:6">
      <c r="A4" s="4" t="s">
        <v>111</v>
      </c>
      <c r="B4" s="4" t="s">
        <v>127</v>
      </c>
      <c r="C4" s="4" t="s">
        <v>127</v>
      </c>
      <c r="D4" s="5" t="n">
        <v>3329</v>
      </c>
      <c r="E4" s="4" t="s">
        <v>127</v>
      </c>
      <c r="F4" s="5" t="n">
        <v>3329</v>
      </c>
    </row>
    <row r="5" spans="1:6">
      <c r="A5" s="4" t="s">
        <v>143</v>
      </c>
      <c r="B5" s="4" t="s">
        <v>127</v>
      </c>
      <c r="C5" s="4" t="s">
        <v>127</v>
      </c>
      <c r="D5" s="4" t="s">
        <v>127</v>
      </c>
      <c r="E5" s="5" t="n">
        <v>1013</v>
      </c>
      <c r="F5" s="5" t="n">
        <v>1013</v>
      </c>
    </row>
    <row r="6" spans="1:6">
      <c r="A6" s="4" t="s">
        <v>144</v>
      </c>
      <c r="B6" s="4" t="s">
        <v>127</v>
      </c>
      <c r="C6" s="4" t="s">
        <v>127</v>
      </c>
      <c r="D6" s="5" t="n">
        <v>-751</v>
      </c>
      <c r="E6" s="4" t="s">
        <v>127</v>
      </c>
      <c r="F6" s="5" t="n">
        <v>-751</v>
      </c>
    </row>
    <row r="7" spans="1:6">
      <c r="A7" s="4" t="s">
        <v>145</v>
      </c>
      <c r="B7" s="4" t="s">
        <v>127</v>
      </c>
      <c r="C7" s="5" t="n">
        <v>28</v>
      </c>
      <c r="D7" s="4" t="s">
        <v>127</v>
      </c>
      <c r="E7" s="4" t="s">
        <v>127</v>
      </c>
      <c r="F7" s="5" t="n">
        <v>28</v>
      </c>
    </row>
    <row r="8" spans="1:6">
      <c r="A8" s="4" t="s">
        <v>146</v>
      </c>
      <c r="B8" s="5" t="n">
        <v>2</v>
      </c>
    </row>
    <row r="9" spans="1:6">
      <c r="A9" s="4" t="s">
        <v>147</v>
      </c>
      <c r="B9" s="4" t="s">
        <v>127</v>
      </c>
      <c r="C9" s="5" t="n">
        <v>46</v>
      </c>
      <c r="D9" s="4" t="s">
        <v>127</v>
      </c>
      <c r="E9" s="4" t="s">
        <v>127</v>
      </c>
      <c r="F9" s="5" t="n">
        <v>46</v>
      </c>
    </row>
    <row r="10" spans="1:6">
      <c r="A10" s="4" t="s">
        <v>148</v>
      </c>
      <c r="B10" s="4" t="s">
        <v>127</v>
      </c>
      <c r="C10" s="5" t="n">
        <v>9</v>
      </c>
      <c r="D10" s="4" t="s">
        <v>127</v>
      </c>
      <c r="E10" s="4" t="s">
        <v>127</v>
      </c>
      <c r="F10" s="5" t="n">
        <v>9</v>
      </c>
    </row>
    <row r="11" spans="1:6">
      <c r="A11" s="4" t="s">
        <v>149</v>
      </c>
      <c r="B11" s="5" t="n">
        <v>1</v>
      </c>
    </row>
    <row r="12" spans="1:6">
      <c r="A12" s="4" t="s">
        <v>150</v>
      </c>
      <c r="B12" s="5" t="n">
        <v>7512</v>
      </c>
    </row>
    <row r="13" spans="1:6">
      <c r="A13" s="4" t="s">
        <v>151</v>
      </c>
      <c r="B13" s="7" t="n">
        <v>939</v>
      </c>
      <c r="C13" s="5" t="n">
        <v>51968</v>
      </c>
      <c r="D13" s="5" t="n">
        <v>137228</v>
      </c>
      <c r="E13" s="5" t="n">
        <v>-2395</v>
      </c>
      <c r="F13" s="5" t="n">
        <v>187740</v>
      </c>
    </row>
    <row r="14" spans="1:6">
      <c r="A14" s="4" t="s">
        <v>152</v>
      </c>
      <c r="E14" s="4" t="s">
        <v>127</v>
      </c>
    </row>
    <row r="15" spans="1:6">
      <c r="A15" s="4" t="s">
        <v>153</v>
      </c>
      <c r="B15" s="5" t="n">
        <v>7517</v>
      </c>
    </row>
    <row r="16" spans="1:6">
      <c r="A16" s="4" t="s">
        <v>154</v>
      </c>
      <c r="B16" s="7" t="n">
        <v>940</v>
      </c>
      <c r="C16" s="5" t="n">
        <v>52201</v>
      </c>
      <c r="D16" s="5" t="n">
        <v>143778</v>
      </c>
      <c r="E16" s="5" t="n">
        <v>-3566</v>
      </c>
      <c r="F16" s="5" t="n">
        <v>193353</v>
      </c>
    </row>
    <row r="17" spans="1:6">
      <c r="A17" s="4" t="s">
        <v>111</v>
      </c>
      <c r="B17" s="4" t="s">
        <v>127</v>
      </c>
      <c r="C17" s="4" t="s">
        <v>127</v>
      </c>
      <c r="D17" s="5" t="n">
        <v>5641</v>
      </c>
      <c r="E17" s="4" t="s">
        <v>127</v>
      </c>
      <c r="F17" s="5" t="n">
        <v>5641</v>
      </c>
    </row>
    <row r="18" spans="1:6">
      <c r="A18" s="4" t="s">
        <v>143</v>
      </c>
      <c r="B18" s="4" t="s">
        <v>127</v>
      </c>
      <c r="C18" s="4" t="s">
        <v>127</v>
      </c>
      <c r="D18" s="4" t="s">
        <v>127</v>
      </c>
      <c r="E18" s="5" t="n">
        <v>-4103</v>
      </c>
      <c r="F18" s="5" t="n">
        <v>-4103</v>
      </c>
    </row>
    <row r="19" spans="1:6">
      <c r="A19" s="4" t="s">
        <v>144</v>
      </c>
      <c r="B19" s="4" t="s">
        <v>127</v>
      </c>
      <c r="C19" s="4" t="s">
        <v>127</v>
      </c>
      <c r="D19" s="5" t="n">
        <v>-940</v>
      </c>
      <c r="E19" s="4" t="s">
        <v>127</v>
      </c>
      <c r="F19" s="5" t="n">
        <v>-940</v>
      </c>
    </row>
    <row r="20" spans="1:6">
      <c r="A20" s="4" t="s">
        <v>145</v>
      </c>
      <c r="B20" s="4" t="s">
        <v>127</v>
      </c>
      <c r="C20" s="5" t="n">
        <v>18</v>
      </c>
      <c r="D20" s="4" t="s">
        <v>127</v>
      </c>
      <c r="E20" s="4" t="s">
        <v>127</v>
      </c>
      <c r="F20" s="5" t="n">
        <v>18</v>
      </c>
    </row>
    <row r="21" spans="1:6">
      <c r="A21" s="4" t="s">
        <v>146</v>
      </c>
      <c r="B21" s="5" t="n">
        <v>2</v>
      </c>
    </row>
    <row r="22" spans="1:6">
      <c r="A22" s="4" t="s">
        <v>147</v>
      </c>
      <c r="B22" s="4" t="s">
        <v>127</v>
      </c>
      <c r="C22" s="5" t="n">
        <v>51</v>
      </c>
      <c r="D22" s="4" t="s">
        <v>127</v>
      </c>
      <c r="E22" s="4" t="s">
        <v>127</v>
      </c>
      <c r="F22" s="5" t="n">
        <v>51</v>
      </c>
    </row>
    <row r="23" spans="1:6">
      <c r="A23" s="4" t="s">
        <v>148</v>
      </c>
      <c r="B23" s="4" t="s">
        <v>127</v>
      </c>
      <c r="C23" s="5" t="n">
        <v>8</v>
      </c>
      <c r="D23" s="4" t="s">
        <v>127</v>
      </c>
      <c r="E23" s="4" t="s">
        <v>127</v>
      </c>
      <c r="F23" s="5" t="n">
        <v>8</v>
      </c>
    </row>
    <row r="24" spans="1:6">
      <c r="A24" s="4" t="s">
        <v>155</v>
      </c>
      <c r="B24" s="5" t="n">
        <v>7519</v>
      </c>
    </row>
    <row r="25" spans="1:6">
      <c r="A25" s="4" t="s">
        <v>156</v>
      </c>
      <c r="B25" s="7" t="n">
        <v>940</v>
      </c>
      <c r="C25" s="5" t="n">
        <v>52278</v>
      </c>
      <c r="D25" s="5" t="n">
        <v>148535</v>
      </c>
      <c r="E25" s="5" t="n">
        <v>-7725</v>
      </c>
      <c r="F25" s="5" t="n">
        <v>194028</v>
      </c>
    </row>
    <row r="26" spans="1:6">
      <c r="A26" s="4" t="s">
        <v>152</v>
      </c>
      <c r="B26" s="4" t="s">
        <v>127</v>
      </c>
      <c r="C26" s="4" t="s">
        <v>127</v>
      </c>
      <c r="D26" s="7" t="n">
        <v>56</v>
      </c>
      <c r="E26" s="7" t="n">
        <v>-56</v>
      </c>
      <c r="F26" s="4" t="s">
        <v>1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81</v>
      </c>
      <c r="B1" s="2" t="s">
        <v>682</v>
      </c>
      <c r="C1" s="2" t="s">
        <v>2</v>
      </c>
      <c r="D1" s="2" t="s">
        <v>30</v>
      </c>
    </row>
    <row r="2" spans="1:4">
      <c r="A2" s="4" t="s">
        <v>683</v>
      </c>
      <c r="C2" s="7" t="n">
        <v>1685987000</v>
      </c>
      <c r="D2" s="7" t="n">
        <v>1673872000</v>
      </c>
    </row>
    <row r="3" spans="1:4">
      <c r="A3" s="4" t="s">
        <v>684</v>
      </c>
    </row>
    <row r="4" spans="1:4">
      <c r="A4" s="4" t="s">
        <v>685</v>
      </c>
      <c r="B4" s="12" t="n">
        <v>1.053</v>
      </c>
    </row>
    <row r="5" spans="1:4">
      <c r="A5" s="4" t="s">
        <v>686</v>
      </c>
      <c r="B5" s="7" t="n">
        <v>5</v>
      </c>
    </row>
    <row r="6" spans="1:4">
      <c r="A6" s="4" t="s">
        <v>687</v>
      </c>
      <c r="B6" s="7" t="n">
        <v>378200000</v>
      </c>
    </row>
    <row r="7" spans="1:4">
      <c r="A7" s="4" t="s">
        <v>688</v>
      </c>
      <c r="B7" s="5" t="n">
        <v>12000000</v>
      </c>
    </row>
    <row r="8" spans="1:4">
      <c r="A8" s="4" t="s">
        <v>689</v>
      </c>
    </row>
    <row r="9" spans="1:4">
      <c r="A9" s="4" t="s">
        <v>683</v>
      </c>
      <c r="B9" s="7" t="n">
        <v>102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5</v>
      </c>
    </row>
    <row r="3" spans="1:3">
      <c r="A3" s="4" t="s">
        <v>138</v>
      </c>
    </row>
    <row r="4" spans="1:3">
      <c r="A4" s="4" t="s">
        <v>158</v>
      </c>
      <c r="B4" s="8" t="n">
        <v>0.125</v>
      </c>
      <c r="C4" s="9" t="n">
        <v>0.1</v>
      </c>
    </row>
    <row r="5" spans="1:3">
      <c r="A5" s="4" t="s">
        <v>158</v>
      </c>
      <c r="B5" s="8" t="n">
        <v>0.125</v>
      </c>
      <c r="C5" s="9" t="n">
        <v>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s>
  <sheetData>
    <row r="1" spans="1:4">
      <c r="A1" s="1" t="s">
        <v>159</v>
      </c>
      <c r="C1" s="2" t="s">
        <v>1</v>
      </c>
    </row>
    <row r="2" spans="1:4">
      <c r="C2" s="2" t="s">
        <v>2</v>
      </c>
      <c r="D2" s="2" t="s">
        <v>75</v>
      </c>
    </row>
    <row r="3" spans="1:4">
      <c r="A3" s="3" t="s">
        <v>160</v>
      </c>
    </row>
    <row r="4" spans="1:4">
      <c r="A4" s="4" t="s">
        <v>111</v>
      </c>
      <c r="C4" s="7" t="n">
        <v>5641</v>
      </c>
      <c r="D4" s="7" t="n">
        <v>3329</v>
      </c>
    </row>
    <row r="5" spans="1:4">
      <c r="A5" s="3" t="s">
        <v>161</v>
      </c>
    </row>
    <row r="6" spans="1:4">
      <c r="A6" s="4" t="s">
        <v>162</v>
      </c>
      <c r="C6" s="5" t="n">
        <v>800</v>
      </c>
      <c r="D6" s="5" t="n">
        <v>862</v>
      </c>
    </row>
    <row r="7" spans="1:4">
      <c r="A7" s="3" t="s">
        <v>163</v>
      </c>
    </row>
    <row r="8" spans="1:4">
      <c r="A8" s="4" t="s">
        <v>91</v>
      </c>
      <c r="C8" s="5" t="n">
        <v>-261</v>
      </c>
      <c r="D8" s="5" t="n">
        <v>580</v>
      </c>
    </row>
    <row r="9" spans="1:4">
      <c r="A9" s="4" t="s">
        <v>164</v>
      </c>
      <c r="C9" s="5" t="n">
        <v>-10</v>
      </c>
      <c r="D9" s="5" t="n">
        <v>18</v>
      </c>
    </row>
    <row r="10" spans="1:4">
      <c r="A10" s="4" t="s">
        <v>165</v>
      </c>
      <c r="C10" s="5" t="n">
        <v>-2557</v>
      </c>
      <c r="D10" s="5" t="n">
        <v>-5324</v>
      </c>
    </row>
    <row r="11" spans="1:4">
      <c r="A11" s="4" t="s">
        <v>166</v>
      </c>
      <c r="C11" s="5" t="n">
        <v>2537</v>
      </c>
      <c r="D11" s="5" t="n">
        <v>6624</v>
      </c>
    </row>
    <row r="12" spans="1:4">
      <c r="A12" s="4" t="s">
        <v>96</v>
      </c>
      <c r="B12" s="4" t="s">
        <v>95</v>
      </c>
      <c r="C12" s="5" t="n">
        <v>-95</v>
      </c>
      <c r="D12" s="5" t="n">
        <v>-154</v>
      </c>
    </row>
    <row r="13" spans="1:4">
      <c r="A13" s="4" t="s">
        <v>167</v>
      </c>
      <c r="C13" s="5" t="n">
        <v>0</v>
      </c>
      <c r="D13" s="5" t="n">
        <v>37</v>
      </c>
    </row>
    <row r="14" spans="1:4">
      <c r="A14" s="4" t="s">
        <v>168</v>
      </c>
      <c r="C14" s="5" t="n">
        <v>76</v>
      </c>
      <c r="D14" s="5" t="n">
        <v>-5</v>
      </c>
    </row>
    <row r="15" spans="1:4">
      <c r="A15" s="4" t="s">
        <v>169</v>
      </c>
      <c r="B15" s="4" t="s">
        <v>95</v>
      </c>
      <c r="C15" s="5" t="n">
        <v>0</v>
      </c>
      <c r="D15" s="5" t="n">
        <v>9</v>
      </c>
    </row>
    <row r="16" spans="1:4">
      <c r="A16" s="4" t="s">
        <v>170</v>
      </c>
      <c r="C16" s="5" t="n">
        <v>55</v>
      </c>
      <c r="D16" s="5" t="n">
        <v>0</v>
      </c>
    </row>
    <row r="17" spans="1:4">
      <c r="A17" s="4" t="s">
        <v>171</v>
      </c>
      <c r="C17" s="5" t="n">
        <v>0</v>
      </c>
      <c r="D17" s="5" t="n">
        <v>-351</v>
      </c>
    </row>
    <row r="18" spans="1:4">
      <c r="A18" s="4" t="s">
        <v>172</v>
      </c>
      <c r="C18" s="5" t="n">
        <v>-213</v>
      </c>
      <c r="D18" s="5" t="n">
        <v>-216</v>
      </c>
    </row>
    <row r="19" spans="1:4">
      <c r="A19" s="4" t="s">
        <v>173</v>
      </c>
      <c r="C19" s="5" t="n">
        <v>-67</v>
      </c>
      <c r="D19" s="5" t="n">
        <v>0</v>
      </c>
    </row>
    <row r="20" spans="1:4">
      <c r="A20" s="4" t="s">
        <v>174</v>
      </c>
      <c r="C20" s="5" t="n">
        <v>363</v>
      </c>
      <c r="D20" s="5" t="n">
        <v>434</v>
      </c>
    </row>
    <row r="21" spans="1:4">
      <c r="A21" s="4" t="s">
        <v>175</v>
      </c>
      <c r="C21" s="5" t="n">
        <v>517</v>
      </c>
      <c r="D21" s="5" t="n">
        <v>1787</v>
      </c>
    </row>
    <row r="22" spans="1:4">
      <c r="A22" s="4" t="s">
        <v>176</v>
      </c>
      <c r="C22" s="5" t="n">
        <v>4</v>
      </c>
      <c r="D22" s="5" t="n">
        <v>-32</v>
      </c>
    </row>
    <row r="23" spans="1:4">
      <c r="A23" s="4" t="s">
        <v>177</v>
      </c>
      <c r="C23" s="5" t="n">
        <v>-1802</v>
      </c>
      <c r="D23" s="5" t="n">
        <v>-2603</v>
      </c>
    </row>
    <row r="24" spans="1:4">
      <c r="A24" s="4" t="s">
        <v>178</v>
      </c>
      <c r="C24" s="5" t="n">
        <v>5644</v>
      </c>
      <c r="D24" s="5" t="n">
        <v>5942</v>
      </c>
    </row>
    <row r="25" spans="1:4">
      <c r="A25" s="3" t="s">
        <v>179</v>
      </c>
    </row>
    <row r="26" spans="1:4">
      <c r="A26" s="4" t="s">
        <v>180</v>
      </c>
      <c r="C26" s="5" t="n">
        <v>16715</v>
      </c>
      <c r="D26" s="5" t="n">
        <v>19474</v>
      </c>
    </row>
    <row r="27" spans="1:4">
      <c r="A27" s="4" t="s">
        <v>181</v>
      </c>
      <c r="C27" s="5" t="n">
        <v>-1536</v>
      </c>
      <c r="D27" s="5" t="n">
        <v>-31058</v>
      </c>
    </row>
    <row r="28" spans="1:4">
      <c r="A28" s="4" t="s">
        <v>182</v>
      </c>
      <c r="C28" s="5" t="n">
        <v>-695</v>
      </c>
      <c r="D28" s="5" t="n">
        <v>-3</v>
      </c>
    </row>
    <row r="29" spans="1:4">
      <c r="A29" s="4" t="s">
        <v>183</v>
      </c>
      <c r="C29" s="5" t="n">
        <v>239</v>
      </c>
      <c r="D29" s="5" t="n">
        <v>666</v>
      </c>
    </row>
    <row r="30" spans="1:4">
      <c r="A30" s="4" t="s">
        <v>184</v>
      </c>
      <c r="C30" s="5" t="n">
        <v>0</v>
      </c>
      <c r="D30" s="5" t="n">
        <v>-4236</v>
      </c>
    </row>
    <row r="31" spans="1:4">
      <c r="A31" s="4" t="s">
        <v>185</v>
      </c>
      <c r="C31" s="5" t="n">
        <v>-493</v>
      </c>
      <c r="D31" s="5" t="n">
        <v>-18347</v>
      </c>
    </row>
    <row r="32" spans="1:4">
      <c r="A32" s="4" t="s">
        <v>186</v>
      </c>
      <c r="C32" s="5" t="n">
        <v>-709</v>
      </c>
      <c r="D32" s="5" t="n">
        <v>-732</v>
      </c>
    </row>
    <row r="33" spans="1:4">
      <c r="A33" s="4" t="s">
        <v>187</v>
      </c>
      <c r="C33" s="5" t="n">
        <v>1317</v>
      </c>
      <c r="D33" s="5" t="n">
        <v>643</v>
      </c>
    </row>
    <row r="34" spans="1:4">
      <c r="A34" s="4" t="s">
        <v>188</v>
      </c>
      <c r="C34" s="5" t="n">
        <v>366</v>
      </c>
      <c r="D34" s="5" t="n">
        <v>0</v>
      </c>
    </row>
    <row r="35" spans="1:4">
      <c r="A35" s="4" t="s">
        <v>189</v>
      </c>
      <c r="C35" s="5" t="n">
        <v>-729</v>
      </c>
      <c r="D35" s="5" t="n">
        <v>-1145</v>
      </c>
    </row>
    <row r="36" spans="1:4">
      <c r="A36" s="4" t="s">
        <v>190</v>
      </c>
      <c r="C36" s="5" t="n">
        <v>346</v>
      </c>
      <c r="D36" s="5" t="n">
        <v>699</v>
      </c>
    </row>
    <row r="37" spans="1:4">
      <c r="A37" s="4" t="s">
        <v>191</v>
      </c>
      <c r="C37" s="5" t="n">
        <v>14821</v>
      </c>
      <c r="D37" s="5" t="n">
        <v>-34039</v>
      </c>
    </row>
    <row r="38" spans="1:4">
      <c r="A38" s="3" t="s">
        <v>192</v>
      </c>
    </row>
    <row r="39" spans="1:4">
      <c r="A39" s="4" t="s">
        <v>193</v>
      </c>
      <c r="C39" s="5" t="n">
        <v>14188</v>
      </c>
      <c r="D39" s="5" t="n">
        <v>18170</v>
      </c>
    </row>
    <row r="40" spans="1:4">
      <c r="A40" s="4" t="s">
        <v>194</v>
      </c>
      <c r="C40" s="5" t="n">
        <v>-910</v>
      </c>
      <c r="D40" s="5" t="n">
        <v>-2299</v>
      </c>
    </row>
    <row r="41" spans="1:4">
      <c r="A41" s="4" t="s">
        <v>195</v>
      </c>
      <c r="C41" s="5" t="n">
        <v>1</v>
      </c>
      <c r="D41" s="5" t="n">
        <v>2</v>
      </c>
    </row>
    <row r="42" spans="1:4">
      <c r="A42" s="4" t="s">
        <v>196</v>
      </c>
      <c r="C42" s="5" t="n">
        <v>0</v>
      </c>
      <c r="D42" s="5" t="n">
        <v>-5041</v>
      </c>
    </row>
    <row r="43" spans="1:4">
      <c r="A43" s="4" t="s">
        <v>197</v>
      </c>
      <c r="C43" s="5" t="n">
        <v>-43</v>
      </c>
      <c r="D43" s="5" t="n">
        <v>0</v>
      </c>
    </row>
    <row r="44" spans="1:4">
      <c r="A44" s="4" t="s">
        <v>198</v>
      </c>
      <c r="C44" s="5" t="n">
        <v>-939</v>
      </c>
      <c r="D44" s="5" t="n">
        <v>-751</v>
      </c>
    </row>
    <row r="45" spans="1:4">
      <c r="A45" s="4" t="s">
        <v>199</v>
      </c>
      <c r="C45" s="5" t="n">
        <v>51</v>
      </c>
      <c r="D45" s="5" t="n">
        <v>46</v>
      </c>
    </row>
    <row r="46" spans="1:4">
      <c r="A46" s="4" t="s">
        <v>200</v>
      </c>
      <c r="C46" s="5" t="n">
        <v>12348</v>
      </c>
      <c r="D46" s="5" t="n">
        <v>10127</v>
      </c>
    </row>
    <row r="47" spans="1:4">
      <c r="A47" s="4" t="s">
        <v>201</v>
      </c>
      <c r="C47" s="5" t="n">
        <v>32813</v>
      </c>
      <c r="D47" s="5" t="n">
        <v>-17970</v>
      </c>
    </row>
    <row r="48" spans="1:4">
      <c r="A48" s="4" t="s">
        <v>202</v>
      </c>
      <c r="C48" s="5" t="n">
        <v>120408</v>
      </c>
      <c r="D48" s="5" t="n">
        <v>113534</v>
      </c>
    </row>
    <row r="49" spans="1:4">
      <c r="A49" s="4" t="s">
        <v>203</v>
      </c>
      <c r="C49" s="5" t="n">
        <v>153221</v>
      </c>
      <c r="D49" s="5" t="n">
        <v>95564</v>
      </c>
    </row>
    <row r="50" spans="1:4">
      <c r="A50" s="3" t="s">
        <v>204</v>
      </c>
    </row>
    <row r="51" spans="1:4">
      <c r="A51" s="4" t="s">
        <v>205</v>
      </c>
      <c r="C51" s="5" t="n">
        <v>883</v>
      </c>
      <c r="D51" s="5" t="n">
        <v>948</v>
      </c>
    </row>
    <row r="52" spans="1:4">
      <c r="A52" s="4" t="s">
        <v>206</v>
      </c>
      <c r="C52" s="5" t="n">
        <v>104</v>
      </c>
      <c r="D52" s="5" t="n">
        <v>187</v>
      </c>
    </row>
    <row r="53" spans="1:4">
      <c r="A53" s="4" t="s">
        <v>207</v>
      </c>
      <c r="C53" s="5" t="n">
        <v>84</v>
      </c>
      <c r="D53" s="5" t="n">
        <v>2172</v>
      </c>
    </row>
    <row r="54" spans="1:4">
      <c r="A54" s="4" t="s">
        <v>56</v>
      </c>
      <c r="C54" s="5" t="n">
        <v>940</v>
      </c>
      <c r="D54" s="5" t="n">
        <v>751</v>
      </c>
    </row>
    <row r="55" spans="1:4">
      <c r="A55" s="4" t="s">
        <v>208</v>
      </c>
    </row>
    <row r="56" spans="1:4">
      <c r="A56" s="3" t="s">
        <v>163</v>
      </c>
    </row>
    <row r="57" spans="1:4">
      <c r="A57" s="4" t="s">
        <v>209</v>
      </c>
      <c r="C57" s="5" t="n">
        <v>8</v>
      </c>
      <c r="D57" s="5" t="n">
        <v>9</v>
      </c>
    </row>
    <row r="58" spans="1:4">
      <c r="A58" s="4" t="s">
        <v>210</v>
      </c>
    </row>
    <row r="59" spans="1:4">
      <c r="A59" s="3" t="s">
        <v>163</v>
      </c>
    </row>
    <row r="60" spans="1:4">
      <c r="A60" s="4" t="s">
        <v>209</v>
      </c>
      <c r="C60" s="5" t="n">
        <v>18</v>
      </c>
      <c r="D60" s="5" t="n">
        <v>28</v>
      </c>
    </row>
    <row r="61" spans="1:4">
      <c r="A61" s="4" t="s">
        <v>211</v>
      </c>
    </row>
    <row r="62" spans="1:4">
      <c r="A62" s="3" t="s">
        <v>163</v>
      </c>
    </row>
    <row r="63" spans="1:4">
      <c r="A63" s="4" t="s">
        <v>212</v>
      </c>
      <c r="C63" s="5" t="n">
        <v>616</v>
      </c>
      <c r="D63" s="5" t="n">
        <v>897</v>
      </c>
    </row>
    <row r="64" spans="1:4">
      <c r="A64" s="4" t="s">
        <v>213</v>
      </c>
    </row>
    <row r="65" spans="1:4">
      <c r="A65" s="3" t="s">
        <v>163</v>
      </c>
    </row>
    <row r="66" spans="1:4">
      <c r="A66" s="4" t="s">
        <v>212</v>
      </c>
      <c r="C66" s="7" t="n">
        <v>14</v>
      </c>
      <c r="D66" s="7" t="n">
        <v>13</v>
      </c>
    </row>
    <row r="67" spans="1:4"/>
    <row r="68" spans="1:4">
      <c r="A68" s="4" t="s">
        <v>95</v>
      </c>
      <c r="B68" s="4" t="s">
        <v>122</v>
      </c>
    </row>
  </sheetData>
  <mergeCells count="4">
    <mergeCell ref="A1:B2"/>
    <mergeCell ref="C1:D1"/>
    <mergeCell ref="A67:C67"/>
    <mergeCell ref="B68:C6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4:49:51Z</dcterms:created>
  <dcterms:modified xmlns:dcterms="http://purl.org/dc/terms/" xmlns:xsi="http://www.w3.org/2001/XMLSchema-instance" xsi:type="dcterms:W3CDTF">2018-05-07T14:49:51Z</dcterms:modified>
</cp:coreProperties>
</file>